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Acquisitions (Notes)" sheetId="7" r:id="rId7"/>
    <s:sheet name="Related Party Transactions (Not" sheetId="8" r:id="rId8"/>
    <s:sheet name="Inventory (Notes)" sheetId="9" r:id="rId9"/>
    <s:sheet name="Second Amended and Restated Cre" sheetId="10" r:id="rId10"/>
    <s:sheet name="Income Taxes (Notes)" sheetId="11" r:id="rId11"/>
    <s:sheet name="Net Income Per Unit (Notes)" sheetId="12" r:id="rId12"/>
    <s:sheet name="Equity (Notes)" sheetId="13" r:id="rId13"/>
    <s:sheet name="Equity Based Compensation (Note" sheetId="14" r:id="rId14"/>
    <s:sheet name="Equity Method Investments (Note" sheetId="15" r:id="rId15"/>
    <s:sheet name="Segment Data (Notes)" sheetId="16" r:id="rId16"/>
    <s:sheet name="Fair Value Measurements (Notes)" sheetId="17" r:id="rId17"/>
    <s:sheet name="Derivative Instruments (Notes)" sheetId="18" r:id="rId18"/>
    <s:sheet name="Commitments and Contingencies (" sheetId="19" r:id="rId19"/>
    <s:sheet name="Subsequent Events (Notes)" sheetId="20" r:id="rId20"/>
    <s:sheet name="Organization and Basis of Pre21" sheetId="21" r:id="rId21"/>
    <s:sheet name="Inventory (Policies)" sheetId="22" r:id="rId22"/>
    <s:sheet name="Net Income Per Unit (Policies)" sheetId="23" r:id="rId23"/>
    <s:sheet name="Segment Data (Policies)" sheetId="24" r:id="rId24"/>
    <s:sheet name="Fair Value Measurements (Polici" sheetId="25" r:id="rId25"/>
    <s:sheet name="Acquisitions (Tables)" sheetId="26" r:id="rId26"/>
    <s:sheet name="Related Party Transactions (Tab" sheetId="27" r:id="rId27"/>
    <s:sheet name="Net Income Per Unit (Tables)" sheetId="28" r:id="rId28"/>
    <s:sheet name="Equity (Tables)" sheetId="29" r:id="rId29"/>
    <s:sheet name="Segment Data (Tables)" sheetId="30" r:id="rId30"/>
    <s:sheet name="Fair Value Measurements (Tables" sheetId="31" r:id="rId31"/>
    <s:sheet name="Derivative Instruments (Tables)" sheetId="32" r:id="rId32"/>
    <s:sheet name="Organization and Basis of Pre33" sheetId="33" r:id="rId33"/>
    <s:sheet name="Acquisitions Acquisitions from " sheetId="34" r:id="rId34"/>
    <s:sheet name="Acquisitions Acquisitions fro35" sheetId="35" r:id="rId35"/>
    <s:sheet name="Acquisitions Acquisitions fro36" sheetId="36" r:id="rId36"/>
    <s:sheet name="Acquisitions Purchase Price All" sheetId="37" r:id="rId37"/>
    <s:sheet name="Acquisitions Pro Forma Financia" sheetId="38" r:id="rId38"/>
    <s:sheet name="Related Party Transactions Comm" sheetId="39" r:id="rId39"/>
    <s:sheet name="Related Party Transactions Omni" sheetId="40" r:id="rId40"/>
    <s:sheet name="Related Party Transactions Summ" sheetId="41" r:id="rId41"/>
    <s:sheet name="Inventory (Details)" sheetId="42" r:id="rId42"/>
    <s:sheet name="Second Amended and Restated C43" sheetId="43" r:id="rId43"/>
    <s:sheet name="Net Income Per Unit Narrative (" sheetId="44" r:id="rId44"/>
    <s:sheet name="Net Income Per Unit (Details)" sheetId="45" r:id="rId45"/>
    <s:sheet name="Equity (Details)" sheetId="46" r:id="rId46"/>
    <s:sheet name="Equity Activity (Details)" sheetId="47" r:id="rId47"/>
    <s:sheet name="Equity Allocations of net incom" sheetId="48" r:id="rId48"/>
    <s:sheet name="Equity Incentive Distribution R" sheetId="49" r:id="rId49"/>
    <s:sheet name="Equity Cash distributions (Deta" sheetId="50" r:id="rId50"/>
    <s:sheet name="Equity Distributions Earned (De" sheetId="51" r:id="rId51"/>
    <s:sheet name="Equity Based Compensation (Deta" sheetId="52" r:id="rId52"/>
    <s:sheet name="Equity Method Investments (Deta" sheetId="53" r:id="rId53"/>
    <s:sheet name="Segment Data (Details)" sheetId="54" r:id="rId54"/>
    <s:sheet name="Segment Data PP&amp;E (Details)" sheetId="55" r:id="rId55"/>
    <s:sheet name="Fair Value Measurements (Detail" sheetId="56" r:id="rId56"/>
    <s:sheet name="Fair Value Measurements Narrati" sheetId="57" r:id="rId57"/>
    <s:sheet name="Derivative Instruments Narrativ" sheetId="58" r:id="rId58"/>
    <s:sheet name="Derivative Instruments Balance " sheetId="59" r:id="rId59"/>
    <s:sheet name="Derivative Instruments Income S" sheetId="60" r:id="rId60"/>
    <s:sheet name="Commitments and Contingencies C" sheetId="61" r:id="rId61"/>
    <s:sheet name="Commitments and Contingencies62" sheetId="62" r:id="rId62"/>
    <s:sheet name="Commitments and Contingencies L" sheetId="63" r:id="rId63"/>
    <s:sheet name="Commitments and Contingencies O" sheetId="64" r:id="rId64"/>
    <s:sheet name="Subsequent Events Distribution " sheetId="65" r:id="rId65"/>
  </s:sheets>
  <s:definedNames/>
  <s:calcPr calcId="124519" calcMode="auto" fullCalcOnLoad="1"/>
</s:workbook>
</file>

<file path=xl/sharedStrings.xml><?xml version="1.0" encoding="utf-8"?>
<sst xmlns="http://schemas.openxmlformats.org/spreadsheetml/2006/main" uniqueCount="638">
  <si>
    <t>Document and Entity Information Document - shares</t>
  </si>
  <si>
    <t>9 Months Ended</t>
  </si>
  <si>
    <t>Sep. 30, 2015</t>
  </si>
  <si>
    <t>Oct. 30, 2015</t>
  </si>
  <si>
    <t>Entity Information [Line Items]</t>
  </si>
  <si>
    <t>Entity Registrant Name</t>
  </si>
  <si>
    <t>Delek Logistics Partners, LP</t>
  </si>
  <si>
    <t>Entity Central Index Key</t>
  </si>
  <si>
    <t>Current Fiscal Year End Date</t>
  </si>
  <si>
    <t>--12-31</t>
  </si>
  <si>
    <t>Entity Filer Category</t>
  </si>
  <si>
    <t>Accelerated Filer</t>
  </si>
  <si>
    <t>Document Type</t>
  </si>
  <si>
    <t>10-Q</t>
  </si>
  <si>
    <t>Document Period End Date</t>
  </si>
  <si>
    <t>Sep. 30,
		2015</t>
  </si>
  <si>
    <t>Document Fiscal Year Focus</t>
  </si>
  <si>
    <t>Document Fiscal Period Focus</t>
  </si>
  <si>
    <t>Q3</t>
  </si>
  <si>
    <t>Amendment Flag</t>
  </si>
  <si>
    <t>false</t>
  </si>
  <si>
    <t>Entity Well-known Seasoned Issuer</t>
  </si>
  <si>
    <t>No</t>
  </si>
  <si>
    <t>Entity Voluntary Filers</t>
  </si>
  <si>
    <t>Entity Current Reporting Status</t>
  </si>
  <si>
    <t>Yes</t>
  </si>
  <si>
    <t>Common</t>
  </si>
  <si>
    <t>Entity Partnership Units Outstanding</t>
  </si>
  <si>
    <t>Subordinated</t>
  </si>
  <si>
    <t>General Partner [Member]</t>
  </si>
  <si>
    <t>Condensed Consolidated Balance Sheets (Unaudited) - USD ($) $ in Thousands</t>
  </si>
  <si>
    <t>Dec. 31, 2014</t>
  </si>
  <si>
    <t>[2]</t>
  </si>
  <si>
    <t>Current assets:</t>
  </si>
  <si>
    <t>Cash and cash equivalents</t>
  </si>
  <si>
    <t>[1]</t>
  </si>
  <si>
    <t>Accounts receivable</t>
  </si>
  <si>
    <t>Inventory</t>
  </si>
  <si>
    <t>Deferred tax assets</t>
  </si>
  <si>
    <t>Other current assets</t>
  </si>
  <si>
    <t>Total current assets</t>
  </si>
  <si>
    <t>Property, plant and equipment:</t>
  </si>
  <si>
    <t>Property, plant and equipment</t>
  </si>
  <si>
    <t>Less: accumulated depreciation</t>
  </si>
  <si>
    <t>Property, plant and equipment, net</t>
  </si>
  <si>
    <t>Equity method investments</t>
  </si>
  <si>
    <t>Goodwill</t>
  </si>
  <si>
    <t>Intangible assets, net</t>
  </si>
  <si>
    <t>Other non-current assets</t>
  </si>
  <si>
    <t>Total assets</t>
  </si>
  <si>
    <t>Current liabilities:</t>
  </si>
  <si>
    <t>Accounts payable</t>
  </si>
  <si>
    <t>Accounts payable to related parties</t>
  </si>
  <si>
    <t>Excise and other taxes payable</t>
  </si>
  <si>
    <t>Tank inspection liabilities</t>
  </si>
  <si>
    <t>Pipeline release liabilities</t>
  </si>
  <si>
    <t>Accrued expenses and other current liabilities</t>
  </si>
  <si>
    <t>Total current liabilities</t>
  </si>
  <si>
    <t>Non-current liabilities:</t>
  </si>
  <si>
    <t>Revolving credit facility</t>
  </si>
  <si>
    <t>Asset retirement obligations</t>
  </si>
  <si>
    <t>Deferred tax liabilities</t>
  </si>
  <si>
    <t>Other non-current liabilities</t>
  </si>
  <si>
    <t>Total non-current liabilities</t>
  </si>
  <si>
    <t>Equity (Deficit):</t>
  </si>
  <si>
    <t>Total (deficit) equity</t>
  </si>
  <si>
    <t>Total liabilities and (deficit) equity</t>
  </si>
  <si>
    <t>Predecessor division equity</t>
  </si>
  <si>
    <t>Limited Partner [Member] | Common unitholders - public; 9,451,589 units issued and outstanding at September 30, 2015 (9,417,189 at December 31, 2014)</t>
  </si>
  <si>
    <t>Limited Partner [Member] | Common unitholders - Delek; 2,799,258 units issued and outstanding at September 30, 2015 (2,799,258 at December 31, 2014)</t>
  </si>
  <si>
    <t>[3]</t>
  </si>
  <si>
    <t>Limited Partner [Member] | Subordinated unitholders - Delek; 11,999,258 units issued and outstanding at September 30, 2015 (11,999,258 at December 31, 2014)</t>
  </si>
  <si>
    <t>General partner - Delek; 494,900 units issued and outstanding at September 30, 2015 (494,197 at December 31, 2014)</t>
  </si>
  <si>
    <t>Includes the historical cash flows of the Logistics Assets Predecessor. See Notes 1 and 2 for further discussion.</t>
  </si>
  <si>
    <t>Adjusted to include the historical balances of the Logistics Assets Predecessor. See Notes 1 and 2 for further discussion.</t>
  </si>
  <si>
    <t>Cash distributions include $61.9 million in cash payments for the El Dorado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Offloading Racks Acquisition and the Tyler Crude Tank Acquisition, our equity balance decreased $42.7 million during the nine months ended September 30, 2015. Distributions also include $0.2 million related to distribution equivalents on vested phantom units.</t>
  </si>
  <si>
    <t>Condensed Consolidated Balance Sheets (Parenthetical) - shares</t>
  </si>
  <si>
    <t>General partner - Delek, units issued</t>
  </si>
  <si>
    <t>General partner - Delek, units outstanding</t>
  </si>
  <si>
    <t>Common unitholders - public</t>
  </si>
  <si>
    <t>Common unitholders, units issued</t>
  </si>
  <si>
    <t>Common unitholders, units outstanding</t>
  </si>
  <si>
    <t>Common unitholders - Delek</t>
  </si>
  <si>
    <t>Subordinated unitholders - Delek</t>
  </si>
  <si>
    <t>Condensed Consolidated Statements of Income and Comprehensive Income (Unaudited) - USD ($) $ in Thousands</t>
  </si>
  <si>
    <t>3 Months Ended</t>
  </si>
  <si>
    <t>Sep. 30, 2014</t>
  </si>
  <si>
    <t>Net Sales:</t>
  </si>
  <si>
    <t>Affiliate</t>
  </si>
  <si>
    <t>Third-Party</t>
  </si>
  <si>
    <t>Net sales</t>
  </si>
  <si>
    <t>Operating costs and expenses:</t>
  </si>
  <si>
    <t>Cost of goods sold</t>
  </si>
  <si>
    <t>Operating expenses</t>
  </si>
  <si>
    <t>[4],[5]</t>
  </si>
  <si>
    <t>General and administrative expenses</t>
  </si>
  <si>
    <t>Depreciation and amortization</t>
  </si>
  <si>
    <t>(Gain) loss on asset disposals</t>
  </si>
  <si>
    <t>[6]</t>
  </si>
  <si>
    <t>[3],[7]</t>
  </si>
  <si>
    <t>Total operating costs and expenses</t>
  </si>
  <si>
    <t>Operating income</t>
  </si>
  <si>
    <t>Interest expense, net</t>
  </si>
  <si>
    <t>Loss on equity method investments</t>
  </si>
  <si>
    <t>[7]</t>
  </si>
  <si>
    <t>Total non-operating expenses</t>
  </si>
  <si>
    <t>Income before income tax expense</t>
  </si>
  <si>
    <t>Income tax expense</t>
  </si>
  <si>
    <t>Net income</t>
  </si>
  <si>
    <t>Less: loss attributable to Predecessors</t>
  </si>
  <si>
    <t>Net income attributable to partners</t>
  </si>
  <si>
    <t>Comprehensive income attributable to partners</t>
  </si>
  <si>
    <t>Less: General partner's interest in net income, including incentive distribution rights</t>
  </si>
  <si>
    <t>Limited partners' interest in net income</t>
  </si>
  <si>
    <t>Weighted average limited partner units outstanding:</t>
  </si>
  <si>
    <t>Cash distributions per limited partner unit</t>
  </si>
  <si>
    <t>Common Units [Member]</t>
  </si>
  <si>
    <t>Net income per limited partner unit:</t>
  </si>
  <si>
    <t>Common units - (basic)</t>
  </si>
  <si>
    <t>Common units - (diluted)</t>
  </si>
  <si>
    <t>Subordinated units - Delek (basic and diluted)</t>
  </si>
  <si>
    <t>Adjusted to include the historical results of the Logistics Assets Predecessor. See Notes 1 and 2 for further discussion.</t>
  </si>
  <si>
    <t>The information presented includes the results of operations of the Logistics Assets Predecessor. See Notes 1 and 2 for further discussion.</t>
  </si>
  <si>
    <t>There were no expenses associated with the Tyler Assets Predecessor included in our condensed consolidated financial statements for the three and nine months ended September 30, 2014, as the Tyler Assets were not fully constructed and were not placed into service until January 2015.</t>
  </si>
  <si>
    <t>[4]</t>
  </si>
  <si>
    <t>Adjusted to include operating expenses and capital spending expenditures incurred in connection with the assets acquired in the El Dorado Offloading Racks Acquisition and the Tyler Crude Tank Acquisition for the three and nine months ended September 30, 2014.</t>
  </si>
  <si>
    <t>[5]</t>
  </si>
  <si>
    <t>Includes operating expenses and capital spending expenditures incurred in connection with the El Dorado Offloading Racks Acquisition and the Tyler Crude Tank Acquisition for the nine months ended September 30, 2015.</t>
  </si>
  <si>
    <t>Adjusted to include the historical cash flows of the Logistics Assets Predecessor. See Notes 1 and 2 for further discussion.</t>
  </si>
  <si>
    <t>Condensed Consolidated Statements of Cash Flows ( Unaudited) - USD ($) $ in Thousands</t>
  </si>
  <si>
    <t>Cash flows from operating activities:</t>
  </si>
  <si>
    <t>Adjustments to reconcile net income to net cash provided by operating activities:</t>
  </si>
  <si>
    <t>Amortization of unfavorable contract liability to revenue</t>
  </si>
  <si>
    <t>Amortization of deferred financing costs</t>
  </si>
  <si>
    <t>Accretion of asset retirement obligations</t>
  </si>
  <si>
    <t>Deferred income taxes</t>
  </si>
  <si>
    <t>Unit-based compensation expense</t>
  </si>
  <si>
    <t>Changes in assets and liabilities, net of acquisitions:</t>
  </si>
  <si>
    <t>Inventories and other current assets</t>
  </si>
  <si>
    <t>Accounts payable and other current liabilities</t>
  </si>
  <si>
    <t>Non-current assets and liabilities, net</t>
  </si>
  <si>
    <t>Net cash provided by operating activities</t>
  </si>
  <si>
    <t>Cash flows from investing activities:</t>
  </si>
  <si>
    <t>Business combinations</t>
  </si>
  <si>
    <t>Purchases of property, plant and equipment</t>
  </si>
  <si>
    <t>Proceeds from sales of property, plant and equipment</t>
  </si>
  <si>
    <t>Net cash used in investing activities</t>
  </si>
  <si>
    <t>Cash flows from financing activities:</t>
  </si>
  <si>
    <t>Proceeds from issuance of additional units to maintain 2% General Partner interest</t>
  </si>
  <si>
    <t>Distributions to general partner</t>
  </si>
  <si>
    <t>Distributions to common unitholders - public</t>
  </si>
  <si>
    <t>Distributions to common unitholders - Delek</t>
  </si>
  <si>
    <t>Distributions to subordinated unitholders</t>
  </si>
  <si>
    <t>Distributions to Delek for acquisitions</t>
  </si>
  <si>
    <t>Proceeds from revolving credit facility</t>
  </si>
  <si>
    <t>Payments of revolving credit facility</t>
  </si>
  <si>
    <t>Predecessor division equity contribution</t>
  </si>
  <si>
    <t>Reimbursement of capital expenditures by Sponsor</t>
  </si>
  <si>
    <t>Net cash used in financing activities</t>
  </si>
  <si>
    <t>Net decrease in cash and cash equivalents</t>
  </si>
  <si>
    <t>Cash and cash equivalents at the beginning of the period</t>
  </si>
  <si>
    <t>Cash and cash equivalents at the end of the period</t>
  </si>
  <si>
    <t>Cash paid during the period for:</t>
  </si>
  <si>
    <t>Interest</t>
  </si>
  <si>
    <t>Income taxes</t>
  </si>
  <si>
    <t>Non-cash investing activities:</t>
  </si>
  <si>
    <t>Increases in accrued capital expenditures</t>
  </si>
  <si>
    <t>Non-cash financing activities:</t>
  </si>
  <si>
    <t>Sponsor contribution of fixed assets</t>
  </si>
  <si>
    <t>Organization and Basis of Presentation (Notes)</t>
  </si>
  <si>
    <t>Organization and Basis of Presentation [Abstract]</t>
  </si>
  <si>
    <t>Organization and Basis of Presentation</t>
  </si>
  <si>
    <t xml:space="preserve"> Organization and Basis of Presentation As used in this report, the terms "Delek Logistics Partners, LP," the "Partnership," "we," "us," or "our" may refer to Delek Logistics Partners, LP, one or more of its consolidated subsidiaries or all of them taken as a whole. References in this report to "Delek" refer collectively to Delek US Holdings, Inc. and any of its subsidiaries, other than (a) Delek Logistics Partners, LP and its subsidiaries and (b) its general partner (as hereinafter defined). The Partnership is a Delaware limited partnership formed in April 2012 by Delek Logistics GP, LLC, a subsidiary of Delek and our general partner (our "general partner"). On February 10, 2014 , the Partnership, through its wholly owned subsidiary Delek Logistics Operating, LLC ("OpCo"), acquired from Delek (i) the refined products terminal (the “El Dorado Terminal”) located at Delek's El Dorado, Arkansas refinery (the "El Dorado Refinery") and (ii) 158 storage tanks and certain ancillary assets (the "El Dorado Tank Assets" and together with the El Dorado Terminal, the “El Dorado Terminal and Tank Assets”) at and adjacent to the El Dorado Refinery (such transaction, the “El Dorado Acquisition”). On March 31, 2015, the Partnership, through OpCo, acquired from Delek two crude oil rail offloading racks, which are designed to receive up to 25,000 barrels per day (“bpd”) of light crude oil or 12,000 bpd of heavy crude oil, or any combination of the two, delivered by rail to the El Dorado Refinery and related ancillary assets (the “El Dorado Assets”) (such transaction, the "El Dorado Offloading Racks Acquisition"). On March 31, 2015, the Partnership, through its wholly owned subsidiary Delek Marketing &amp; Supply, LP, acquired from Delek a crude oil storage tank located adjacent to the Tyler Refinery (the "Tyler Crude Tank") and certain ancillary assets (collectively, with the Tyler Crude Tank, the "Tyler Assets") (such transaction, the "Tyler Crude Tank Acquisition"). The Tyler Crude Tank has approximately 350,000 barrels of shell capacity and is expected to primarily support Delek's Tyler, Texas refinery (the "Tyler Refinery"). The Tyler Assets, together with the El Dorado Assets, are hereinafter collectively referred to as the "Logistics Assets." The El Dorado Acquisition, the El Dorado Offloading Racks Acquisition and the Tyler Crude Tank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ii) the historical results of the El Dorado Assets, as owned and operated by Delek, for all periods presented through March 31, 2015 (the "El Dorado Assets Predecessor") and (iii) the historical results of the Tyler Assets, as owned and operated by Delek, for all periods through March 31, 2015 (the "Tyler Assets Predecessor"). The El Dorado Assets Predecessor, together with the Tyler Assets Predecessor, are hereinafter collectively referred to as the "Logistics Assets Predecessor." We refer to the historical results of the El Dorado Predecessor, the El Dorado Assets Predecessor and the Tyler Assets Predecessor collectively as our "Predecessors." See Note 2 for further information regarding the El Dorado Acquisition, the El Dorado Offloading Racks Acquisition and the Tyler Crude Tank Acquisition. The accompanying unaudited condensed consolidated financial statements and related notes for the three and nine months ended September 30, 2015 and 2014 include the consolidated financial position, results of operations, cash flows and division equity of our Predecessors as appropriate. The financial statements of our Predecessors have been prepared from the separate records maintained by Delek and may not necessarily be indicative of the conditions that would have existed or the results of operations if our Predecessors had been operated as unaffiliated entities. For example, our Predecessors did not record revenues for intercompany terminalling, throughput, storage or other services. Certain information and footnote disclosures normally included in annual financial statements prepared in accordance with U.S. generally accepted accounting principles ("U.S. GAAP") have been condensed or omitted, although management believes that the disclosures herein are adequate to make the financial information presented not misleading. Our unaudited condensed consolidated financial statements have been prepared in conformity with U.S. GAAP applied on a consistent basis with those of the annual audited financial statements included in our Annual Report on Form 10-K for the year ended December 31, 2014 (our "Annual Report on Form 10-K"), filed with the Securities and Exchange Commission (the "SEC") on February 26, 2015. These unaudited condensed consolidated financial statements should be read in conjunction with the audited consolidated financial statements and notes thereto for the year ended December 31, 2014 included in our Annual Report on Form 10-K. In the opinion of management, all adjustments necessary for a fair presentation of the financial position and the results of operations for the interim periods presented have been included. All significant intercompany transactions and account balances have been eliminated in the consolidation. Such intercompany transactions do not include those with Delek or our general partner. All adjustments are of a normal, recurring nature. Operating results for the interim period should not be viewed as representative of results that may be expected for any future interim period or for the full year. Certain prior period amounts have been reclassified in order to conform to the current year presentation. These reclassifications had no effect on net income or shareholders' equity as previously reported.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Pronouncements In September 2015, the Financial Accounting Standards Board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fiscal years beginning after December 15, 2015, and interim periods within those fiscal years and can be early adopted for any interim or annual financial statements that have not yet been issued. We expect to adopt this guidance on or before the effective date, and we do not anticipate that the adoption of this guidance will have a material impact on our business, financial position or results of operations. In July 2015, the FASB issued guidance requiring entities to measure first-in, first-out ("FIFO") or average cost inventory at the lower of cost and net realizable value. Net realizable value is the estimated selling price in the ordinary course of business, less reasonably predictable costs of completion, disposal, and transportation. This guidance does not change the measurement of inventory measured using last-in, first-out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or before the effective date, and we do not anticipate that the adoption will have a material impact on our business, financial position or results of operations. In April 2015, the FASB issued guidance which requires that all costs incurred to issue debt be presented in the balance sheet as a direct deduction from the carrying value of the debt. Prior to the issuance of this guidance, debt issuance costs were required to be presented in the balance sheet as an asset. In August 2015, the FASB issued further clarification regarding an SEC staff announcement related to this guidance which permits entities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Upon adoption, the guidance requires prior period financial statements to be retrospectively adjusted. This guidance is effective for fiscal years, and interim periods within those years, beginning after December 15, 2015, with early adoption permitted in certain circumstances. We expect to adopt this guidance on or before the effective date, and we do not anticipate that the adoption will have a material impact on our business, financial position or results of operations.</t>
  </si>
  <si>
    <t>Acquisitions (Notes)</t>
  </si>
  <si>
    <t>Acquisitions [Abstract]</t>
  </si>
  <si>
    <t>Acquisitions</t>
  </si>
  <si>
    <t>Acquisitions Acquisitions from Delek El Dorado Offloading Racks Acquisition On March 31, 2015 , the Partnership completed the El Dorado Offloading Racks Acquisition and acquired the El Dorado Assets. The purchase price paid for the El Dorado Assets was $42.5 million in cash financed with borrowings under the Partnership's amended and restated senior secured revolving credit facility. Tyler Crude Tank Acquisition On March 31, 2015 , the Partnership completed the Tyler Crude Tank Acquisition and acquired the Tyler Assets, including the Tyler Crude Tank. The purchase price paid for the Tyler Assets was $19.4 million in cash financed with borrowings under the Partnership's amended and restated senior secured revolving credit facility. El Dorado Acquisition On February 10, 2014 , the Partnership completed the El Dorado Acquisition and acquired the El Dorado Terminal and Tank Assets. The purchase price paid for these assets was approximately $95.9 million in cash. Financial Results of the El Dorado Assets, the Tyler Assets and the El Dorado Terminal and Tank Assets The acquisitions of the El Dorado Assets, the Tyler Assets and the El Dorado Terminal and Tank Assets, were considered transfers of businesses between entities under common control. Accordingly, the El Dorado Offloading Racks Acquisition, the Tyler Crude Tank Acquisition and the El Dorado Acquisition, were recorded at amounts based on Delek's historical carrying values as of each respective acquisition date, which were $7.6 million as of March 31, 2015 , $11.6 million as of March 31, 2015 and $25.2 million as of February 10, 2014 , respectively. Our historical financial statements have been retrospectively adjusted to reflect the results of operations, financial position, cash flows and equity attributable to the El Dorado Assets, the Tyler Assets and the El Dorado Terminal and Tank Assets, as if we owned the assets for all periods presented. The results of the El Dorado Terminal are included in the wholesale marketing and terminalling segment, and the results of the El Dorado Assets, the Tyler Assets and the El Dorado Tank Assets, are included in the pipelines and transportation segment. The results of the El Dorado Assets' and the Tyler Assets' operations prior to the completion of the El Dorado Offloading Racks Acquisition and the Tyler Crude Tank Acquisition on March 31, 2015 have been included in the El Dorado Assets Predecessor results and the Tyler Assets Predecessor results in the tables below. The results of the El Dorado Assets' and Tyler Assets' operations subsequent to March 31, 2015 , have been included in the Partnership's results. The results of the El Dorado Terminal and Tank Assets' operations prior to the completion of the El Dorado Acquisition on February 10, 2014 have been included in the El Dorado Predecessor results in the tables below. The results of the El Dorado Terminal and Tank Assets' operations subsequent to February 10, 2014 , have been included in the Partnership's results. The tables on the following pages present our results of operations, the effect of including the results of the Logistics Assets and the El Dorado Terminal and Tank Assets and the adjusted total amounts included in our condensed consolidated financial statements. Condensed Combined Balance Sheet Delek Logistics Partners, LP El Dorado Assets (El Dorado Assets Predecessor) Tyler Assets (Tyler Assets Predecessor) December 31, 2014 (In thousands) ASSETS Current Assets: Cash and cash equivalents $ 1,861 $ — $ — $ 1,861 Accounts receivable 27,986 — — 27,986 Inventory 10,316 — — 10,316 Deferred tax assets 28 — — 28 Other current assets 768 — — 768 Total current assets 40,959 — — 40,959 Property, plant and equipment: Property, plant and equipment 288,045 8,267 11,776 308,088 Less: accumulated depreciation (52,992 ) (317 ) — (53,309 ) Property, plant and equipment, net 235,053 7,950 11,776 254,779 Goodwill 11,654 — — 11,654 Intangible assets, net 16,520 — — 16,520 Other non-current assets 7,374 — — 7,374 Total assets $ 311,560 $ 7,950 $ 11,776 $ 331,286 LIABILITIES AND EQUITY Current liabilities: Accounts payable $ 17,929 $ — $ — $ 17,929 Accounts payable to related parties 628 — — 628 Excise and other taxes payable 5,443 — — 5,443 Tank inspection liabilities 2,829 — — 2,829 Pipeline release liabilities 1,899 — — 1,899 Accrued expenses and other current liabilities 1,588 — — 1,588 Total current liabilities 30,316 — — 30,316 Non-current liabilities: Revolving credit facility 251,750 — — 251,750 Asset retirement obligations 3,319 — — 3,319 Deferred tax liabilities 231 — — 231 Other non-current liabilities 5,889 — — 5,889 Total non-current liabilities 261,189 — — 261,189 Equity: Predecessors division equity — 7,950 11,776 19,726 Common unitholders - public (9,417,189 units issued and outstanding) 194,737 — — 194,737 Common unitholders - Delek (2,799,258 units issued and outstanding) (241,112 ) — — (241,112 ) Subordinated unitholders - Delek (11,999,258 units issued and outstanding) 73,515 — — 73,515 General Partner unitholders - Delek (494,197 units issued and outstanding) (7,085 ) — — (7,085 ) Total equity 20,055 7,950 11,776 39,781 Total liabilities and equity $ 311,560 $ 7,950 $ 11,776 $ 331,286 Condensed Combined Statements of Operations Delek Logistics Partners, LP El Dorado Assets (El Dorado Assets Predecessor) Tyler Assets (Tyler Assets Predecessor) Nine Months Ended September 30, 2015 (In thousands) Net Sales $ 480,738 $ — $ — $ 480,738 Operating costs and expenses: Cost of goods sold 365,286 — — 365,286 Operating expenses 33,024 167 — 33,191 General and administrative expenses 9,094 — — 9,094 Depreciation and amortization 13,315 372 98 13,785 Gain on asset disposals (18 ) — — (18 ) Total operating costs and expenses 420,701 539 98 421,338 Operating income (loss) 60,037 (539 ) (98 ) 59,400 Interest expense, net 7,616 — — 7,616 Loss on equity method investments 442 — — 442 Total non-operating costs and expenses 8,058 — — 8,058 Net income (loss) before income tax expense 51,979 (539 ) (98 ) 51,342 Income tax expense 426 — — 426 Net income (loss) 51,553 (539 ) (98 ) 50,916 Less: loss attributable to Predecessors — (539 ) (98 ) (637 ) Net income attributable to partners $ 51,553 $ — $ — $ 51,553 Delek Logistics Partners, LP El Dorado Assets (El Dorado Assets Predecessor) Three Months Ended September 30, 2014 (1) (In thousands) Net Sales $ 228,036 $ — $ 228,036 Operating costs and expenses: Cost of goods sold 194,133 — 194,133 Operating expenses 10,213 148 10,361 General and administrative expenses 2,453 — 2,453 Depreciation and amortization 3,749 98 3,847 Total operating costs and expenses 210,548 246 210,794 Operating income (loss) 17,488 (246 ) 17,242 Interest expense, net 2,226 — 2,226 Net income (loss) before income tax expense 15,262 (246 ) 15,016 Income tax expense 177 — 177 Net income (loss) 15,085 (246 ) 14,839 Less: loss attributable to Predecessors — (246 ) (246 ) Net income attributable to partners $ 15,085 $ — $ 15,085 Delek Logistics Partners, LP El Dorado Assets El Dorado Terminal and Tank Assets Nine Months Ended September 30, 2014 (1) (In thousands) Net Sales $ 667,906 $ — $ — $ 667,906 Operating costs and expenses: Cost of goods sold 562,916 — — 562,916 Operating expenses 28,293 500 783 29,576 General and administrative expenses 7,312 — 46 7,358 Depreciation and amortization 10,644 189 114 10,947 Loss on asset disposals 74 — — 74 Total operating costs and expenses 609,239 689 943 610,871 Operating income (loss) 58,667 (689 ) (943 ) 57,035 Interest expense, net 6,551 — — 6,551 Net income (loss) before income tax expense 52,116 (689 ) (943 ) 50,484 Income tax expense 605 — — 605 Net income (loss) 51,511 (689 ) (943 ) 49,879 Less: loss attributable to Predecessors — (689 ) (943 ) (1,632 ) Net income attributable to partners $ 51,511 $ — $ — $ 51,511 (1) There were no expenses associated with the Tyler Assets Predecessor included in our condensed consolidated financial statements for the three and nine months ended September 30, 2014 , as the Tyler Assets were not fully constructed and were not placed into service until January 2015. Acquisitions from Third Parties Trucking Assets Acquisition On December 17, 2014 , through a new subsidiary, DKL Transportation, LLC, we completed the purchase of substantially all of the assets of Frank Thompson Transport, Inc. ("FTT"), a company that primarily hauled crude oil and asphalt products by transport truck, to complement our existing assets and increase our overall third party business. The assets purchased from FTT include approximately 131 trucks and 204 trailers (the "FTT Assets"). Terminal and Pipeline Acquisition On October 1, 2014 , we completed the purchase from an affiliate of Magellan Midstream Partners, LP of (i) a light products terminal in Mount Pleasant, Texas (the "Mount Pleasant Terminal"), (ii) a light products storage facility in Greenville, Texas (the "Greenville Storage Facility"), (iii) a 76-mile pipeline connecting the locations (the "Greenville-Mount Pleasant Pipeline") and (iv) finished product and other related inventory. The Mount Pleasant Terminal, the Greenville Storage Facility and the Greenville-Mount Pleasant Pipeline are hereinafter collectively referred to as the "Greenville-Mount Pleasant Assets." The Mount Pleasant Terminal has approximately 200,000 barrels of light product storage capacity, three truck loading lanes and ethanol blending capability. The Greenville Storage Facility has approximately 325,000 barrels of storage capacity and is connected to the Explorer Pipeline System, which is a common carrier pipeline owned by a third party. We acquired the Greenville-Mount Pleasant Assets to complement our existing assets and provide enhanced logistical capabilities. Purchase Price Allocations - Acquisitions from Third Parties The following table summarizes the allocation of the aggregate purchase price for each of the third party acquisitions described above (in thousands): FTT Assets (1) Greenville-Mount Pleasant Assets (2) Property, plant and equipment $ 11,145 $ 4,829 Intangible assets — 5,171 Inventory — 1,125 Accounts receivable 1,901 — Accounts payable (1,121 ) — Total $ 11,925 $ 11,125 (1) During the nine months ended September 30, 2015 , we adjusted our previously disclosed purchase price allocation and certain of the acquisition date fair values in connection with working capital adjustments and an additional $0.4 million of consideration paid for additional assets. The property, plant and equipment, accounts receivable and accounts payable valuation are subject to change during the purchase price allocation period. (2) During the nine months ended September 30, 2015 , we finalized our purchase price allocation and adjusted certain of the acquisition date fair values previously disclosed. Pro Forma Financial Information - Acquisitions from Third Parties Below are the unaudited pro forma consolidated results of operations of the Partnership for the three and nine months ended September 30, 2014 , as if these acquisitions had independently occurred on January 1, 2014 (in thousands): Three Months Ended Nine Months Ended September 30, 2014 September 30, 2014 FTT Assets: Net sales $ 231,699 $ 678,331 Net income $ 15,070 $ 50,488 Greenville-Mount Pleasant Assets: Net sales $ 228,208 $ 668,423 Net income $ 14,729 $ 49,551</t>
  </si>
  <si>
    <t>Related Party Transactions (Notes)</t>
  </si>
  <si>
    <t>Related Party Transactions [Abstract]</t>
  </si>
  <si>
    <t>Related Party Transactions</t>
  </si>
  <si>
    <t>Related Party Transactions Commercial Agreements The Partnership has various agreements with Delek, the majority of which are long-term, fee-based commercial agreements under which we provide crude oil gathering and crude oil, intermediate and refined products transportation and storage services, and marketing, terminalling and offloading services to Delek. These agreements typically include minimum quarterly volume, revenue or throughput commitments. Fees under each agreement are payable to us monthly by Delek or certain third parties to whom Delek has assigned certain of its rights. In most circumstances, if Delek or the applicable third party assignee fails to meet or exceed the minimum volume, throughput or other commitment during any calendar quarter, Delek, and not any third party assignee, will be required to make a quarterly shortfall payment to us equal to the volume or amount of the shortfall multiplied or increased by the applicable fee. The tariffs and throughput and storage fees under our agreements with Delek are subject to increase or decrease annually, by the amount of any change in various inflation-based indices, including the Federal Energy Regulatory Commission (the "FERC") oil pipeline index, the consumer price index and the producer price index; provided, however, that in no event will the fees be adjusted below the amount initially set forth in the applicable agreement. See our Annual Report on Form 10-K for a description of certain of our commercial agreements and other agreements with Delek. During the nine months ended September 30, 2015 , we entered into the following material commercial agreements with Delek: Asset/Operation Initiation Date Initial/Maximum Term (years) (1) Service Minimum Throughput Commitment (bpd) Fee (/bbl) El Dorado Assets Throughput: Light Crude Throughput: March 2015 9 / 15 Dedicated offloading services N/A (2) $1.00 (3) Heavy Crude Throughput: March 2015 9 / 15 Dedicated offloading services N/A (2) $2.25 (3) (1) Maximum term gives effect to the extension of the commercial agreement pursuant to the terms thereof. (2) The Throughput Agreement provides for a minimum throughput fee of $1.5 million per quarter for throughput of a combination of light and heavy crude. (3) Fees payable to the Partnership by Delek. El Dorado Assets Throughput Agreement . On March 31, 2015, in connection with the El Dorado Offloading Racks Acquisition, we and Delek entered into the Throughput Agreement (El Dorado Rail Offloading Facility) (the "Throughput Agreement") with respect to the El Dorado Assets. Under the Throughput Agreement, we will provide Delek with rail offloading services in return for throughput fees. The fees under the Throughput Agreement are indexed annually for inflation. The initial term of the Throughput Agreement is nine years and Delek, at its sole option, may extend the term for two renewal terms of three years each. Omnibus Agreement. The second amended and restated omnibus agreement between the Partnership, Delek and the general partner was amended and restated on March 31, 2015. This amendment and restatement provided for the following: (i) revisions of the schedules to include the El Dorado Assets and the Tyler Assets, (ii) revisions of certain provisions and schedules with respect to certain environmental matters, (iii) the addition of DKL Transportation, LLC as a party to the agreement, (iv) the elimination of certain provisions under the Omnibus Agreement that had expired, and (v) updating the annual administrative fee payable by us to Delek for general corporate and administrative services that Delek and its affiliates provide to us to reflect the inflationary increase provided under the Omnibus Agreement, from $3.3 million to $3.4 million , which is prorated and payable monthly. The Partnership entered into an amendment to the third amended and restated omnibus agreement on August 3, 2015, with an effective date of April 1, 2015 (the third amended and restated omnibus agreement between the Partnership, Delek and the general partner, as amended, is referred to as the "Third Restated Omnibus Agreement"). This amendment eliminated a $1.0 million per event deductible that applied to certain asset failures before Delek was required to reimburse the Partnership. Agreements Governing Certain Indebtedness of Delek Although we are not contractually bound by and are not liable for Delek’s debt under its credit arrangements, we are indirectly affected by certain prohibitions and limitations contained therein. Specifically, under the terms of certain of Delek's credit arrangements, we expect that Delek will be in default if we incur any indebtedness for borrowed money in excess of $300.0 million at any time outstanding, which amount is subject to and has been increased for (i) certain acquisitions of additional or newly constructed assets and for growth capital expenditures, in each case, net of asset sales, and for (ii) certain types of debt, such as debt obligations owed under hedge agreements, intercompany debt of the Partnership and our subsidiaries and debt under certain types of contingent obligations. These arrangements also require that Delek meets certain minimum levels for (i) consolidated shareholders’ equity and (ii) a ratio of consolidated shareholders’ equity to adjusted total assets. We cannot assure you that such covenants will not impact our ability to use the full capacity available under our revolving credit facility in the future. Delek, due to its majority ownership and control of our general partner, has the ability to prevent us from taking actions that would cause Delek to violate any covenant in its credit arrangements or otherwise be in default under any of its credit arrangements. Predecessors' Transactions Related-party transactions of the Predecessors were settled through division equity. Costs related specifically to us have been identified and included in the accompanying consolidated statements of income and comprehensive income. Prior to the El Dorado Acquisition, the El Dorado Offloading Racks Acquisition and the Tyler Crude Tank Acquisition, we were not allocated certain corporate costs. These costs were primarily allocated based on a percentage of salaries expense and property, plant and equipment costs. In the opinion of management, the methods for allocating these costs are reasonable. It is not practicable to estimate the costs that would have been incurred by us if the Predecessors had been operated on a stand-alone basis. Summary of Transactions Revenues from affiliates consist of revenues from gathering, pipeline transportation, storage, wholesale marketing and products terminalling services provided primarily to Delek and its affiliates based on regulated tariff rates or contractually based fees, as well as product sales to Alon USA Energy, Inc., an equity method investee of Delek. Affiliate operating expenses are primarily comprised of amounts we reimburse Delek, or our general partner, as the case may be, for the services provided to us under our partnership agreement. These expenses could also include reimbursement and indemnification amounts from Delek, as provided under the Third Restated Omnibus Agreement. Additionally, the Partnership is required to reimburse Delek for direct or allocated costs and expenses incurred by Delek on behalf of the Partnership and for charges Delek incurred for the management and operation of our logistics assets, including an annual fee for various centralized corporate services, which are included in general and administrative services. In addition to these transactions, we purchase finished products and bulk biofuels from Delek, the costs of which are included in cost of goods sold. A summary of revenue and expense transactions with Delek and its affiliates, including expenses directly charged and allocated to our Predecessors, are as follows (in thousands): Three Months Ended September 30, Nine Months Ended September 30, 2015 2014 2015 2014 Revenues $ 41,824 $ 29,682 $ 113,975 $ 83,855 Cost of goods sold $ 43,100 $ 24,841 $ 86,849 $ 45,403 Operating and maintenance expenses (1) $ 8,059 $ 5,658 $ 22,834 $ 16,563 General and administrative expenses (2) $ 1,788 $ 1,335 $ 4,907 $ 3,799 (1) Operating and maintenance expenses include costs allocated to the Predecessors for operating support provided to the Predecessors by Delek, including certain labor related costs, property and liability insurance costs and certain other operating expenses. With respect to the El Dorado Predecessor, the costs that were allocated to us by Delek were $0.4 million for the nine months ended September 30, 2014 . With respect to the Logistics Assets Predecessor, the costs that were allocated to us by Delek were $0.2 million for the nine months ended September 30, 2015 and $0.1 million and $0.5 million for the three and nine months ended September 30, 2014 , respectively. (2) 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nine months ended September 30, 2014 . No costs were allocated to the Logistics Assets Predecessor to us by Delek for the nine months ended September 30, 2015 or for the three and nine months ended September 30, 2014 . Our common, subordinated, general partner unitholders and the holders of incentive distribution rights ("IDRs") are entitled to receive quarterly distributions of available cash in accordance with the terms and provisions of our partnership agreement. In February, May and August 2015, we paid quarterly cash distributions, of which $ 7.8 million , $8.7 million and $9.2 million , respectively, were paid to Delek and our general partner. On October 27, 2015 , our general partner's board of directors declared a quarterly cash distribution totaling $15.1 million , based on the available cash as of the date of determination for the end of the third quarter of 2015 , of which $9.7 million is expected to be paid to both Delek and our general partner, including IDRs.</t>
  </si>
  <si>
    <t>Inventory (Notes)</t>
  </si>
  <si>
    <t>Inventory [Abstract]</t>
  </si>
  <si>
    <t xml:space="preserve"> Inventory Inventories consisted of $5.0 million and $10.3 million of refined petroleum products as of September 30, 2015 and December 31, 2014 , respectively. Cost of inventory is stated at the lower of cost or market, determined on a FIFO basis.</t>
  </si>
  <si>
    <t>Second Amended and Restated Credit Agreement (Notes)</t>
  </si>
  <si>
    <t>Second Amended and Restated Credit Agreement [Abstract]</t>
  </si>
  <si>
    <t>Second Amended and Restated Credit Agreement</t>
  </si>
  <si>
    <t>Second Amended and Restated Credit Agreement We entered into a senior secured revolving credit agreement on November 7, 2012 , with Fifth Third Bank, as administrative agent, and a syndicate of lenders. The agreement was amended and restated on July 9, 2013 (the "Amended and Restated Credit Agreement") and was most recently amended and restated on December 30, 2014 (the “Second Amended and Restated Credit Agreement”). Under the terms of the Second Amended and Restated Credit Agreement, the lender commitments were increased from $400.0 million to $700.0 million . The Second Amended and Restated Credit Agreement also contains an accordion feature whereby the Partnership can increase the size of the credit facility to an aggregate of $800.0 million , subject to receiving increased or new commitments from lenders and the satisfaction of certain other conditions precedent. The Second Amended and Restated Credit Agreement matures on December 30, 2019 . While the majority of the terms of the Second Amended and Restated Credit Agreement are substantially unchanged from the predecessor facility, among other things, changes were made to certain negative covenants, the financial covenants and the interest rate pricing grid. The Second Amended and Restated Credit Agreement contains an option for Canadian dollar denominated borrowings. Borrowings denominated in U.S. dollars bear interest at either a U.S. dollar prime rate , plus an applicable margin, or the London Interbank Offered Rate (" LIBOR "), plus an applicable margin, at the election of the borrowers. Borrowings denominated in Canadian dollars bear interest at either a Canadian dollar prime rate , plus an applicable margin, or the Canadian Dealer Offered Rate , plus an applicable margin, at the election of the borrowers. The applicable margin in each case varies based upon the Partnership's most recent leverage ratio calculation delivered to the lenders, as called for and defined under the terms of the credit facility. At September 30, 2015 , the weighted average interest rate for our borrowings under the facility was approximately 2.5% . Additionally, the Second Amended and Restated Credit Agreement requires us to pay a leverage ratio dependent quarterly fee on the average unused revolving commitment. As of September 30, 2015 , this fee was 0.4% per year. The obligations under the Second Amended and Restated Credit Agreement remain secured by first priority liens on substantially all of the Partnership's and its subsidiaries' tangible and intangible assets. Additionally, Delek Marketing &amp; Supply, LLC ("Delek Marketing"), a direct wholly owned subsidiary of Delek, continues to provide a limited guaranty of the Partnership's obligations under the Second Amended and Restated Credit Agreement. Delek Marketing's guaranty is (i) limited to an amount equal to the principal amount, plus unpaid and accrued interest, of a promissory note made by Delek in favor of Delek Marketing (the "Holdings Note"), and (ii) secured by Delek Marketing's pledge of the Holdings Note to our lenders under the Second Amended and Restated Credit Agreement. As of September 30, 2015 , the principal amount of the Holdings Note was $102.0 million , plus unpaid interest accrued since the issuance date. As of September 30, 2015 , we had approximately $325.2 million of outstanding borrowings under the Second Amended and Restated Credit Agreement. Additionally, we had in place letters of credit totaling approximately $2.5 million , primarily securing obligations with respect to gasoline and diesel purchases. No amounts were drawn under these letters of credit at September 30, 2015 . Amounts available under the Second Amended and Restated Credit Agreement as of September 30, 2015 were approximately $372.3 million . For a discussion of a potential indirect limitation on our ability to use the full capacity available under our revolving credit facility in the future, see Note 3 .</t>
  </si>
  <si>
    <t>Income Taxes (Notes)</t>
  </si>
  <si>
    <t>Income Tax Disclosure [Abstract]</t>
  </si>
  <si>
    <t>Income Taxes</t>
  </si>
  <si>
    <t>Income Taxes For tax purposes, each partner of the Partnership is required to take into account its share of income, gain, loss and deduction in computing its federal and state income tax liabilities, regardless of whether cash distributions are made to such partner by the Partnership. The taxable income reportable to each partner takes into account differences between the tax basis and fair market value of our assets, the acquisition price of such partner's units and the taxable income allocation requirements under our partnership agreement.</t>
  </si>
  <si>
    <t>Net Income Per Unit (Notes)</t>
  </si>
  <si>
    <t>Net Income Per Unit [Abstract]</t>
  </si>
  <si>
    <t>Net Income Per Unit</t>
  </si>
  <si>
    <t>Net Income Per Unit 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which are paid following the close of each quarter. Earnings in excess of distributions are allocated to our general partner and limited partners based on their respective ownership interests. Payments made to our unitholders are determined in relation to actual distributions declared and are not based on the net income allocations used in the calculation of net income per unit. Diluted net income per unit applicable to common limited partners includes the effects of potentially dilutive units on our common units. At present, the only potentially dilutive units outstanding consist of unvested phantom unit awards under the Delek Logistics GP, LLC 2012 Long-Term Incentive Plan (the "LTIP"). Basic and diluted net income per unit applicable to subordinated limited partners are the same because there are no potentially dilutive subordinated units outstanding. 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5 is November 13, 2015 . The calculation of net income per unit is as follows (in thousands, except units and per unit amounts): Three Months Ended Nine Months Ended September 30, September 30, 2015 2014 2015 2014 Net income attributable to partners $ 18,602 $ 15,085 $ 51,553 $ 51,511 Less: General partner's distribution (including IDRs) (1) 1,314 544 3,212 1,177 Less: Limited partners' distribution 6,983 5,970 20,196 16,922 Less: Subordinated partner's distribution 6,839 5,880 19,798 16,679 Earnings in excess of distributions $ 3,466 $ 2,691 $ 8,347 $ 16,733 General partner's earnings: Distributions (including IDRs) (1) $ 1,314 $ 544 $ 3,212 $ 1,177 Allocation of earnings in excess of distributions 69 54 167 334 Total general partner's earnings $ 1,383 $ 598 $ 3,379 $ 1,511 Limited partners' earnings on common units: Distributions $ 6,983 $ 5,970 $ 20,196 $ 16,922 Allocation of earnings in excess of distributions 1,716 1,328 4,131 8,259 Total limited partners' earnings on common units $ 8,699 $ 7,298 $ 24,327 $ 25,181 Limited partners' earnings on subordinated units: Distributions $ 6,839 $ 5,880 $ 19,798 $ 16,679 Allocation of earnings in excess of distributions 1,681 1,309 4,049 8,140 Total limited partner's earnings on subordinated units $ 8,520 $ 7,189 $ 23,847 $ 24,819 Weighted average limited partner units outstanding: Common units - (basic) 12,250,847 12,183,847 12,230,560 12,165,474 Common units - (diluted) 12,360,519 12,327,321 12,350,621 12,299,963 Subordinated units - Delek (basic and diluted) 11,999,258 11,999,258 11,999,258 11,999,258 Net income per limited partner unit: Common units - (basic) $ 0.71 $ 0.60 $ 1.99 $ 2.07 Common units - (diluted) $ 0.70 $ 0.59 $ 1.97 $ 2.05 Subordinated units - Delek (basic and diluted) $ 0.71 $ 0.60 $ 1.99 $ 2.07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t>
  </si>
  <si>
    <t>Equity (Notes)</t>
  </si>
  <si>
    <t>Equity [Abstract]</t>
  </si>
  <si>
    <t>Equity</t>
  </si>
  <si>
    <t xml:space="preserve"> Equity We had 9,451,589 common limited partner units held by the public outstanding as of September 30, 2015 . Additionally, as of September 30, 2015 , Delek owned a 59.8% limited partner interest in us, consisting of 2,799,258 common limited partner units and 11,999,258 subordinated limited partner units as well as a 95.6% interest in our general partner, which owns the entire 2.0% general partner interest consisting of 494,900 general partner units. Affiliates own the remaining 4.4% interest in our general partner. In accordance with our partnership agreement, Delek's subordinated units may convert to common units once specified distribution targets and other requirements have been met. Equity Activity The summarized changes in the carrying amount of our equity are as follows (in thousands): Equity of Predecessors Common - Public Common - Delek (1) Subordinated - Delek General Partner (1) Total Balance at December 31, 2014 $ 19,726 $ 194,737 $ (241,112 ) $ 73,515 $ (7,085 ) $ 39,781 Sponsor contributions of equity to the Logistics Assets Predecessor 115 — — — — 115 Loss attributable to the Logistics Assets Predecessor (637 ) — — — — (637 ) Allocation of net assets acquired by the unitholders (19,204 ) — 18,820 — 384 — Cash distributions — (15,193 ) (65,102 ) (19,079 ) (3,843 ) (103,217 ) Sponsor contribution of fixed assets — — 410 — 8 418 Net income attributable to partners — 18,764 5,563 23,847 3,379 51,553 Unit-based compensation — 578 172 735 (1,187 ) 298 Other — (359 ) (108 ) (460 ) 958 31 Balance at September 30, 2015 $ — $ 198,527 $ (281,357 ) $ 78,558 $ (7,386 ) $ (11,658 ) (1) Cash distributions include $61.9 million in cash payments for the El Dorado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Offloading Racks Acquisition and the Tyler Crude Tank Acquisition, our equity balance decreased $42.7 million during the nine months ended September 30, 2015 . Distributions also include $0.2 million related to distribution equivalents on vested phantom units. Allocations of Net Income Our partnership agreement contains provisions for the allocation of net income and loss to our unitholders and our general partner. For purposes of maintaining partner capital accounts, the partnership agreement specifies that items of income and loss shall be allocated among the partners in accordance with their respective percentage interests. Normal allocations according to percentage interests are made after giving effect to priority income allocations, if any, in an amount equal to incentive cash distributions allocated 100% to our general partner. The following table presents the allocation of the general partner's interest in net income (in thousands, except percentage of ownership interest): Three Months Ended September 30, Nine Months Ended September 30, 2015 2014 2015 2014 Net income attributable to partners $ 18,602 $ 15,085 $ 51,553 $ 51,511 Less: General partner's IDRs (1,032 ) (302 ) (2,396 ) (491 ) Net income available to partners $ 17,570 $ 14,783 $ 49,157 $ 51,020 General partner's ownership interest 2.0 % 2.0 % 2.0 % 2.0 % General partner's allocated interest in net income $ 351 $ 296 $ 983 $ 1,020 General partner's IDRs 1,032 302 2,396 491 Total general partner's interest in net income $ 1,383 $ 598 $ 3,379 $ 1,511 Incentive Distribution Rights 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 Cash Distributions Our partnership agreement sets forth the calculation to be used to determine the amount and priority of cash distributions that our common and subordinated unitholders and general partner will receive. Our distributions earned with respect to a given period are declared subsequent to quarter end.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DRs (in thousands) Date of Distribution Unitholders Record Date December 31, 2013 $ 0.415 $ 1.66 $ 10,228 February 13, 2014 February 4, 2014 March 31, 2014 $ 0.425 $ 1.70 $ 10,474 May 14, 2014 May 6, 2014 June 30, 2014 $ 0.475 $ 1.90 $ 11,910 August 14, 2014 August 7, 2014 September 30, 2014 $ 0.490 $ 1.96 $ 12,394 November 14, 2014 November 6, 2014 December 31, 2014 $ 0.510 $ 2.04 $ 13,056 February 13, 2015 February 6, 2015 March 31, 2015 $ 0.530 $ 2.12 $ 13,702 May 14, 2015 May 4, 2015 June 30, 2015 $ 0.550 $ 2.20 $ 14,368 August 14, 2015 August 6, 2015 September 30, 2015 $ 0.570 $ 2.28 $ 15,136 November 13, 2015 (1) November 6, 2015 (1) Expected date of distribution. The allocation of total quarterly cash distributions expected to be made on November 13, 2015 to general and limited partners for the three and nine months ended September 30, 2015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5 2014 2015 2014 General partner's distributions: General partner's distributions $ 282 $ 242 $ 816 $ 686 General partner's IDRs 1,032 302 2,396 491 Total general partner's distributions 1,314 544 3,212 1,177 Limited partners' distributions: Common 6,983 5,970 20,196 16,922 Subordinated 6,839 5,880 19,798 16,679 Total limited partners' distributions 13,822 11,850 39,994 33,601 Total cash distributions $ 15,136 $ 12,394 $ 43,206 $ 34,778 Cash distributions per limited partner unit $ 0.570 $ 0.490 $ 1.650 $ 1.390</t>
  </si>
  <si>
    <t>Equity Based Compensation (Notes)</t>
  </si>
  <si>
    <t>Equity Based Compensation [Abstract]</t>
  </si>
  <si>
    <t>Equity Based Compensation</t>
  </si>
  <si>
    <t xml:space="preserve"> Equity Based Compensation We incurred $0.1 million and $0.3 million of unit-based compensation expense related to the Partnership during the three and nine months ended September 30, 2015 , respectively, and $0.1 million and $0.2 million during the three and nine months ended September 30, 2014 , respectively. These amounts are included in general and administrative expenses in the accompanying condensed consolidated statements of income. The fair value of phantom unit awards under the LTIP is determined based on the closing price of our common limited partner units on the grant date. The estimated fair value of our phantom units is amortized over the vesting period using the straight line method. All awards made through June 9, 2015 vest over a five -year service period unless such awards are amended in accordance with the LTIP. Beginning June 10, 2015, all awards made to only non-employee directors vest over a three-year service period unless such awards are amended in accordance with the LTIP. As of September 30, 2015 , there was $1.0 million of total unrecognized compensation cost related to non-vested equity-based compensation arrangements, which is expected to be recognized over a weighted-average period of 2.2 years.</t>
  </si>
  <si>
    <t>Equity Method Investments (Notes)</t>
  </si>
  <si>
    <t>Equity Method Investments and Joint Ventures [Abstract]</t>
  </si>
  <si>
    <t>Equity Method Investments Disclosure [Text Block]</t>
  </si>
  <si>
    <t>In March 2015, the Partnership, through its indirect wholly owned subsidiary DKL Caddo, LLC ("DKL Caddo") became a member of Caddo Pipeline, LLC ("CP LLC") by entering into an amended and restated limited liability company agreement (the “Caddo LLC Agreement”) with Plains Pipeline, L.P., an affiliate of Plains All American Pipeline, L.P. ("Plains"). CP LLC was formed to plan, develop, construct, own, operate and maintain a pipeline system and ancillary assets originating near Longview, Texas and extending to Shreveport, Louisiana (the "Caddo Pipeline System"). Pursuant to the terms of the Caddo LLC Agreement, DKL Caddo and Plains each own a 50% membership interest in CP LLC. Pursuant to separate agreements, Plains will have primary responsibility for the construction of the Caddo Pipeline System, and, upon its completion, Plains will also have primary day-to-day responsibility for its operations. In March 2015, the Partnership, through its indirect wholly owned subsidiary, DKL RIO, LLC ("DKL RIO"), became a member of Rangeland RIO Pipeline, LLC ("Rangeland RIO") by entering into an amended and restated limited liability company agreement (the "Rangeland LLC Agreement") with Rangeland Energy II, LLC ("Rangeland"). Rangeland RIO was formed to develop, construct, operate and maintain a crude oil pipeline extending from Loving County, Texas, to Midland, Texas (the "RIO Pipeline"). Pursuant to the terms of the Rangeland LLC Agreement, DKL RIO owns 33% of Rangeland RIO, and Rangeland owns 67% . Rangeland will have primary responsibility for the construction of the RIO Pipeline, and, upon its completion, Rangeland will also have primary day-to-day responsibility for its operations. The total projected investment in these two entities is approximately $96.0 million and is expected be financed through a combination of cash from operations and borrowings under the Second Amended and Restated Credit Agreement. As of September 30, 2015 , we have invested $30.9 million in these joint ventures, which are accounted for using the equity method.</t>
  </si>
  <si>
    <t>Segment Data (Notes)</t>
  </si>
  <si>
    <t>Segment Reporting [Abstract]</t>
  </si>
  <si>
    <t>Segment Data</t>
  </si>
  <si>
    <t>Segment Data We report our assets and operating results in two reportable segments: (i) pipelines and transportation and (ii) wholesale marketing and terminalling: • The assets and investments reported in the pipelines and transportation segment provide crude oil gathering and crude oil, intermediate and refined products transportation and storage services to Delek's refining operations and independent third parties. • The assets in the wholesale marketing and terminalling segment provide marketing and terminalling services to Delek's refining operations and independent third parties. Our operating segments adhere to the sam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reportable segment based on segment contribution margin. Segment contribution margin is defined as net sales less cost of sales and operating expenses, excluding depreciation and amortization. On February 10, 2014 and March 31, 2015 , we acquired the El Dorado Terminal and Tank Assets and the Logistics Assets, respectively, from Delek. Our historical financial statements have been retrospectively adjusted to reflect the results of operations attributable to the El Dorado Terminal and Tank Assets and the Logistics Assets as if we owned the assets for all periods presented. The results of the El Dorado Terminal are included in the wholesale marketing and terminalling segment. The results of the El Dorado Tank Assets and the Logistics Assets are included in the pipelines and transportation segment. The following is a summary of business segment operating performance as measured by contribution margin for the periods indicated (in thousands): Three Months Ended Nine Months Ended September 30, September 30, 2015 2014 2015 2014 Pipelines and Transportation Net Sales: Affiliate $ 26,358 $ 21,008 $ 76,436 $ 58,753 Third-Party 7,581 2,759 22,239 7,204 Total Pipelines and Transportation 33,939 23,767 98,675 65,957 Operating costs and expenses: Cost of goods sold 5,211 1,011 15,126 3,267 Operating expenses (1) (2) 8,368 8,234 23,031 23,718 Segment contribution margin $ 20,360 $ 14,522 $ 60,518 $ 38,972 Capital spending (excluding business combinations) (1) (2) $ 2,872 $ 408 $ 12,627 $ 3,824 Wholesale Marketing and Terminalling Net Sales: Affiliate $ 15,466 $ 8,674 $ 37,539 $ 25,102 Third-Party 115,687 195,595 344,524 576,847 Total Wholesale Marketing and Terminalling 131,153 204,269 382,063 601,949 Operating costs and expenses: Cost of goods sold 119,174 193,122 350,160 559,649 Operating expenses 3,248 2,127 10,160 5,858 Segment contribution margin $ 8,731 $ 9,020 $ 21,743 $ 36,442 Capital spending (excluding business combinations) $ 1,323 $ 323 $ 5,103 $ 1,106 Consolidated Net Sales: Affiliate $ 41,824 $ 29,682 $ 113,975 $ 83,855 Third-Party 123,268 198,354 366,763 584,051 Net sales 165,092 228,036 480,738 667,906 Operating costs and expenses: Cost of goods sold 124,385 194,133 365,286 562,916 Operating expenses (1) (2) 11,616 10,361 33,191 29,576 Contribution margin 29,091 23,542 82,261 75,414 General and administrative expenses 2,703 2,453 9,094 7,358 Depreciation and amortization 4,541 3,847 13,785 10,947 (Gain) loss on asset disposals — — (18 ) 74 Operating income $ 21,847 $ 17,242 $ 59,400 $ 57,035 Capital spending (excluding business combinations) (1) (2) $ 4,195 $ 731 $ 17,730 $ 4,930 (1) Includes operating expenses and capital spending expenditures incurred in connection with the El Dorado Offloading Racks Acquisition and the Tyler Crude Tank Acquisition for the nine months ended September 30, 2015 . (2) Adjusted to include operating expenses and capital spending expenditures incurred in connection with the assets acquired in the El Dorado Offloading Racks Acquisition and the Tyler Crude Tank Acquisition for the three and nine months ended September 30, 2014 . The following table summarizes the total assets for each segment as of September 30, 2015 and December 31, 2014 (in thousands). September 30, 2015 December 31, 2014 Pipelines and Transportation $ 274,336 $ 230,293 Wholesale Marketing and Terminalling 87,467 100,993 Total Assets $ 361,803 $ 331,286 Property, plant and equipment and accumulated depreciation as of September 30, 2015 and depreciation expense by reporting segment as of and for the three and nine months ended September 30, 2015 were as follows (in thousands): Pipelines and Transportation Wholesale Marketing and Terminalling Consolidated Property, plant and equipment $ 262,853 $ 58,541 $ 321,394 Less: accumulated depreciation (45,690 ) (20,547 ) (66,237 ) Property, plant and equipment, net $ 217,163 $ 37,994 $ 255,157 Depreciation expense for the three months ended September 30, 2015 $ 3,373 $ 902 $ 4,275 Depreciation expense for the nine months ended September 30, 2015 $ 10,296 $ 2,692 $ 12,988 In accordance with ASC 360, Property, Plant &amp; Equipment , we evaluate the realizability of property, plant and equipment as events occur that might indicate potential impairment.</t>
  </si>
  <si>
    <t>Fair Value Measurements (Notes)</t>
  </si>
  <si>
    <t>Fair Value Measurements [Abstract]</t>
  </si>
  <si>
    <t>Fair Value Measurements</t>
  </si>
  <si>
    <t>Fair Value Measurements The fair values of financial instruments are estimated based upon current market conditions and quoted market prices for the same or similar instruments. Management estimates that the carrying value approximates fair value for all of our assets and liabilities that fall under the scope of ASC 825, Financial Instruments . We apply the provisions of ASC 820, Fair Value Measurements ("ASC 820"), which defines fair value, establishes a framework for its measurement and expands disclosures about fair value measurements. ASC 820 applies to our interest rate and commodity derivatives that are measured at fair value on a recurring basis. The standard also requires that we assess the impact of nonperformance risk on our derivatives. Nonperformance risk is not considered material at this time. 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Over the counter commodity swaps, interest rate swaps and caps are generally valued using industry-standard models that consider various assumptions, including quoted forward prices, spot prices, interest rates, time value, volatility factors and contractual prices for the underlying instruments, as well as other relevant economic measures. The degree to which these inputs are observable in the forward markets determines the classification as Level 2 or 3. Our contracts are valued using quotations provided by brokers based on exchange pricing and/or price index developers such as Platts or Argus and are, therefore, classified as Level 2. The fair value hierarchy for our financial assets accounted for at fair value on a recurring basis at September 30, 2015 and December 31, 2014 was as follows (in thousands): As of September 30, 2015 Level 1 Level 2 Level 3 Total Assets Interest rate derivatives $ — $ — $ — $ — Commodity derivatives — 6 — 6 Total assets — 6 — 6 Liabilities Commodity derivatives — (9 ) — (9 ) Net liabilities $ — $ (3 ) $ — $ (3 ) As of December 31, 2014 Level 1 Level 2 Level 3 Total Assets Interest rate derivatives $ — $ 24 $ — $ 24 Commodity derivatives — 456 — 456 Total assets — 480 — 480 Liabilities Commodity derivatives — (61 ) — (61 ) Net assets $ — $ 419 $ — $ 419 The derivative values above are based on analysis of each contract as the fundamental unit of account as required by ASC 820. Derivative assets and liabilities with the same counterparty are not netted where the legal right of offset exists. This differs from the presentation in the financial statements which reflects our policy under the guidance of ASC 815-10-45, Derivatives and Hedging - Other Presentation Matters ("ASC 815-10-45"), wherein we have elected to offset the fair value amounts recognized for multiple derivative instruments executed with the same counterparty where the legal right of offset exists. Our policy under the guidance of ASC 815-10-45 is to net the fair value amounts recognized for multiple derivative instruments executed with the same counterparty and offset these values against the cash collateral arising from these derivative positions. As of September 30, 2015 we had a negative cash balance of $0.1 million netted with derivatives of one of our counterparties. As of December 31, 2014 , no cash collateral was held by counterparty brokerage firms.</t>
  </si>
  <si>
    <t>Derivative Instruments (Notes)</t>
  </si>
  <si>
    <t>Derivative Instruments [Abstract]</t>
  </si>
  <si>
    <t>Derivative Instruments</t>
  </si>
  <si>
    <t>Derivative Instruments From time to time, we enter into forward fuel contracts to limit the exposure to price fluctuations for physical purchases of finished products in the normal course of business. We use derivatives to reduce normal operating and market risks with a primary objective in derivative instrument use being the reduction of the impact of market price volatility on our results of operations. Typically, we enter into forward fuel contracts with major financial institutions in which we fix the purchase price of finished grade fuel for a predetermined number of units with fulfillment terms of less than 90 days. From time to time, we may also enter into interest rate hedging agreements to limit floating interest rate exposure under the Second Amended and Restated Credit Agreement. Our initial credit facility required us to maintain interest rate hedging arrangements on at least 50% of the amount funded on November 7, 2012 under the credit facility, which was required to be in place for at least a three-year period beginning no later than March 7, 2013. Accordingly, effective February 25, 2013 , we entered into interest rate hedges in the form of a LIBOR interest rate cap for a term of three years for a total notional amount of $45.0 million , thereby meeting the requirements in effect at that time. These requirements were eliminated in connection with the Amended and Restated Credit Agreement in July 2013, but the interest rate hedge remains in place in accordance with its terms. The tables below present the fair value of our derivative instruments, as of September 30, 2015 and December 31, 2014 . During the three and nine months ended September 30, 2015 and September 30, 2014 , we did not elect hedge treatment for these derivative positions. As a result, all changes in fair value are marked to market in the accompanying condensed consolidated statements of income. (in thousands) September 30, 2015 December 31, 2014 Derivative Type Balance Sheet Location Assets Liabilities Assets Liabilities Derivatives not designated as hedging instruments: Interest rate derivatives Other long term assets $ — $ — $ 24 $ — Commodity derivatives (1) Other current liabilities 6 (9 ) 456 (61 ) Total gross value of derivatives 6 (9 ) 480 (61 ) Less: Counterparty netting and cash collateral (2) 6 72 61 (61 ) Total net fair value of derivatives $ — $ (81 ) $ 419 $ — (1) As of September 30, 2015 and December 31, 2014 , we had open derivative contracts representing 3,000 barrels and 142,000 barrels, respectively, of refined petroleum products. (2) As of September 30, 2015 we had negative cash collateral of $0.1 million netted with the derivatives of one of our counterparties. As of December 31, 2014 , no cash collateral associated with our commodity derivatives has been netted with the derivative positions with each counterparty. Recognized gains (losses) associated with derivatives not designated as hedging instruments for the three and nine months ended September 30, 2015 and 2014 were as follows (in thousands): Three Months Ended September 30, Nine Months Ended September 30, Derivative Type Income Statement Location 2015 2014 2015 2014 Interest rate derivatives Interest expense $ (1 ) $ 4 $ (24 ) $ (71 ) Commodity derivatives Cost of goods sold (116 ) 1,804 66 1,500 Total $ (117 ) $ 1,808 $ 42 $ 1,429</t>
  </si>
  <si>
    <t>Commitments and Contingencies (Notes)</t>
  </si>
  <si>
    <t>Commitments and Contingencies Disclosure [Abstract]</t>
  </si>
  <si>
    <t>Commitments and Contingencies</t>
  </si>
  <si>
    <t>Commitments and Contingencies Litigation In the ordinary conduct of our business, we are from time to time subject to lawsuits, investigations and claims, including environmental claims and employee-related matters. Although we cannot predict with certainty the ultimate resolution of lawsuits, investigations and claims asserted against us, including civil penalties or other enforcement actions, we do not believe that any currently pending legal proceedings to which we are a party will have a material adverse effect on our business, financial condition or results of operations. See "Crude Oil Releases" below for additional information on a potential enforcement action. Rate Regulation of Petroleum Pipelines The rates and terms and conditions of service on certain of our pipelines are subject to regulation by the FERC under the Interstate Commerce Act (“ICA”) and by the state regulatory commissions in the states in which we transport crude oil and refined products, including the Railroad Commission of Texas, the Louisiana Public Service Commission, and the Arkansas Public Service Commission. Certain of our pipeline systems are subject to such regulation and have filed tariffs with the appropriate authorities. We also comply with the reporting requirements for these pipelines. Other of our pipelines have received a waiver from the application of FERC's tariff requirements but comply with other applicable regulatory requirements. FERC regulates interstate transportation under the ICA, the Energy Policy Act of 1992 and the rules and regulations promulgated under those laws. The ICA and its implementing regulations require that tariff rates for interstate service on oil pipelines, including pipelines that transport crude oil and refined products in interstate commerce (collectively referred to as “petroleum pipelines”), be just and reasonable and non-discriminatory and that such rates and terms and conditions of service be filed with FERC. FERC may conduct audits of owners of oil pipelines to ensure compliance with these requirements and with accounting and financial reporting regulations. Under the ICA, shippers may challenge new or existing rates or services. FERC is authorized to suspend the effectiveness of a challenged rate for up to seven months, though rates are typically not suspended for the maximum allowable period. Tariff rates are typically contractually subject to increase or decrease annually, on July 1, by the amount of any change in various inflation-based indices, including the FERC oil pipeline index, the consumer price index and the producer price index; provided, however, that in no event will the fees be adjusted below the amount initially set forth in the applicable agreement. While FERC regulates rates for shipments of crude oil or refined products in interstate commerce, state agencies may regulate rates and service for shipments in intrastate commerce. We own pipeline assets in Texas, Arkansas, and Louisiana, and accordingly, such assets may be subject to additional regulation by the applicable governmental authorities in those states. Environmental Health and Safety We are subject to various federal, state and local environmental and safety laws enforced by agencies including the United States Environmental Protection Agency (the "EPA"), the United States Department of Transportation, the Occupational Safety and Health Administration, the Texas Commission on Environmental Quality, the Texas Railroad Commission, the Arkansas Department of Environmental Quality, the Louisiana Oil Spill Coordinating Office, the Louisiana Department of Environmental Quality, the Louisiana Department of Wildlife and Fisheries and the Tennessee Department of Environment and Conservation, as well as other state and federal agencies. Numerous permits or other authorizations are required under these laws for the operation of our terminals, pipelines, and related operations, and such permits and authorizations may be subject to revocation, modification and renewal. These laws and permits raise potential exposure to future claims and lawsuits involving environmental and safety matters, which could include soil and water contamination, air pollution, personal injury and property damage allegedly caused by substances we manufactured, stored, transported, handled, used, released or disposed of, or that relate to pre-existing conditions for which we have assumed responsibility. We believe that our current operations are in substantial compliance with existing environmental and safety requirements. However, there have been and will continue to be ongoing discussions about environmental and safety matters between us and federal and state authorities, including notices of violations, citations and other enforcement actions, some of which have resulted or may result in changes to operating procedures and in capital expenditures. See "Crude Oil Releases" below. While it is often difficult to quantify future environmental or safety related expenditures, we anticipate that continuing capital investments and changes in operating procedures will be required for the foreseeable future to comply with existing and new requirements, as well as evolving interpretations and more strict enforcement of existing laws and regulations. Crude Oil Releases We have detected several crude oil releases involving our assets, including, without limitation, a release at our Magnolia Station in March 2013, a release near Macedonia, Arkansas in October 2013 and a release in Haynesville, Louisiana in April 2014. We incurred costs of approximately $1.0 million during the nine months ended September 30, 2014 related to the release in Haynesville. As of September 30, 2015 , we have accrued approximately $0.2 million for additional expenses expected to be incurred related to this release. In June 2015, the United States Department of Justice notified the Partnership that it was evaluating an enforcement action on behalf of the EPA with regard to potential Clean Water Act violations arising from the March 2013 release at Magnolia Station; however, no specific claim for penalties or affirmative relief has been made at this time. As of September 30, 2015 , we have accrued $1.0 million for expenses that may be incurred in connection with this release. We do not believe the total costs associated with these events, whether alone or in the aggregate, including any fines or penalties and net of any reimbursement and/or indemnification by Delek pursuant to the Third Restated Omnibus Agreement and any partial insurance reimbursement, will have a material adverse effect upon our business, financial condition or results of operations. On April 28, 2015, a crude oil release of an estimated 130 barrels of crude oil was discovered from a gathering line in a remote area near Fouke, Arkansas. Cleanup operations were coordinated with state and federal officials and concluded in May 2015. We believe that substantially all of the oil was recovered or evaporated. Site maintenance and remediation concluded in September 2015. Final site restoration activities are expected to be completed by the end of November 2015. As of September 30, 2015 , we have accrued a nominal amount for costs related to this release as costs are expected to be reimbursed pursuant to the Third Restated Omnibus Agreement (as defined in Note 3 ). We do not believe the total costs associated with this event, including any fines or penalties and net of any reimbursement and/or indemnification by Delek pursuant to the Third Restated Omnibus Agreement and any partial insurance reimbursement, will have a material adverse effect upon our business, financial condition or results of operations. Contracts and Agreements The majority of the petroleum products we sell in west Texas are purchased from Noble Petro, Inc. ("Noble Petro"). Under the terms of a supply contract (the "Abilene Contract") with Noble Petro, we have the right to purchase up to 20,350 bpd of petroleum products at the Abilene, Texas terminal, which we own, for sales at the Abilene and San Angelo terminals and to exchange barrels with third parties. We lease the Abilene and San Angelo, Texas terminals to Noble Petro, under a separate Terminal and Pipeline Lease and Operating Agreement, with a term that runs concurrent with that of the Abilene Contract. The Abilene Contract expires on December 31, 2017 and does not include any options for renewal. We also purchase spot barrels from various third parties and from Delek for sale to wholesale customers in west Texas. Letters of Credit As of September 30, 2015 , we had in place letters of credit totaling $2.5 million under the Second Amended and Restated Credit Agreement, primarily securing obligations with respect to gasoline and diesel purchases. No amounts were drawn under these letters of credit at September 30, 2015 . Operating Leases We lease certain equipment and have surface leases under various operating lease arrangements, most of which provide the option to renew after the current lease term. None of these lease arrangements includes fixed rental rate increases. Lease expense for all operating leases totaled $0.3 million and $0.9 million for the three and nine months ended September 30, 2015 , respectively, and $0.2 million and $0.5 million for the three and nine months ended September 30, 2014 , respectively.</t>
  </si>
  <si>
    <t>Subsequent Events (Notes)</t>
  </si>
  <si>
    <t>Subsequent Events [Abstract]</t>
  </si>
  <si>
    <t>Subsequent Events</t>
  </si>
  <si>
    <t>Subsequent Events Distribution Declaration On October 27, 2015 , our general partner's board of directors declared a quarterly cash distribution of $0.570 per limited partner unit, payable on November 13, 2015 , to unitholders of record on November 6, 2015 .</t>
  </si>
  <si>
    <t>Organization and Basis of Presentation  (Policies)</t>
  </si>
  <si>
    <t>Combination of Entities under Common Control, Policy [Policy Text Block]</t>
  </si>
  <si>
    <t xml:space="preserve">The El Dorado Acquisition, the El Dorado Offloading Racks Acquisition and the Tyler Crude Tank Acquisition were accounted for as transfers between entities under common control. As entities under common control with Delek, we record the assets that Delek has contributed to us on our balance sheet at Delek's historical basis instead of fair value. Transfers between entities under common control are accounted for as if the transfer occurred at the beginning of the period, and prior years are retrospectively adjusted to furnish comparative information. Accordingly, the accompanying financial statements and related notes of the Partnership have been retrospectively adjusted to include (i) the historical results of the El Dorado Terminal and Tank Assets, as owned and operated by Delek, for all periods presented through February 10, 2014 (the "El Dorado Predecessor"), (ii) the historical results of the El Dorado Assets, as owned and operated by Delek, for all periods presented through March 31, 2015 (the "El Dorado Assets Predecessor") and (iii) the historical results of the Tyler Assets, as owned and operated by Delek, for all periods through March 31, 2015 (the "Tyler Assets Predecessor"). The El Dorado Assets Predecessor, together with the Tyler Assets Predecessor, are hereinafter collectively referred to as the "Logistics Assets Predecessor." We refer to the historical results of the El Dorado Predecessor, the El Dorado Assets Predecessor and the Tyler Assets Predecessor collectively as our "Predecessors." See Note 2 for further information regarding the El Dorado Acquisition, the El Dorado Offloading Racks Acquisition and the Tyler Crude Tank Acquisition. </t>
  </si>
  <si>
    <t>Consolidation, Policy [Policy Text Block]</t>
  </si>
  <si>
    <t>The accompanying unaudited condensed consolidated financial statements and related notes for the three and nine months ended September 30, 2015 and 2014 include the consolidated financial position, results of operations, cash flows and division equity of our Predecessors as appropriate. The financial statements of our Predecessors have been prepared from the separate records maintained by Delek and may not necessarily be indicative of the conditions that would have existed or the results of operations if our Predecessors had been operated as unaffiliated entities. For example, our Predecessors did not record revenues for intercompany terminalling, throughput, storage or other services. All significant intercompany transactions and account balances have been eliminated in the consolidation. Such intercompany transactions do not include those with Delek or our general partner. All adjustments are of a normal, recurring nature.</t>
  </si>
  <si>
    <t>Reclassification, Policy [Policy Text Block]</t>
  </si>
  <si>
    <t>Certain prior period amounts have been reclassified in order to conform to the current year presentation. These reclassifications had no effect on net income or shareholders' equity as previously reported.</t>
  </si>
  <si>
    <t>Basis of Accounting, Policy [Policy Text Block]</t>
  </si>
  <si>
    <t xml:space="preserve"> Our unaudited condensed consolidated financial statements have been prepared in conformity with U.S. GAAP applied on a consistent basis with those of the annual audited financial statements included in our Annual Report on Form 10-K for the year ended December 31, 2014 (our "Annual Report on Form 10-K"), filed with the Securities and Exchange Commission (the "SEC") on February 26, 2015. </t>
  </si>
  <si>
    <t>Use of Estimates, Policy [Policy Text Block]</t>
  </si>
  <si>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ew Accounting Pronouncements, Policy [Policy Text Block]</t>
  </si>
  <si>
    <t>New Accounting Pronouncements In September 2015, the Financial Accounting Standards Board (the "FASB") issued guidance that eliminates the requirement for an acquirer in a business combination to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guidance is effective for fiscal years beginning after December 15, 2015, and interim periods within those fiscal years and can be early adopted for any interim or annual financial statements that have not yet been issued. We expect to adopt this guidance on or before the effective date, and we do not anticipate that the adoption of this guidance will have a material impact on our business, financial position or results of operations. In July 2015, the FASB issued guidance requiring entities to measure first-in, first-out ("FIFO") or average cost inventory at the lower of cost and net realizable value. Net realizable value is the estimated selling price in the ordinary course of business, less reasonably predictable costs of completion, disposal, and transportation. This guidance does not change the measurement of inventory measured using last-in, first-out or the retail inventory method. This guidance is effective for fiscal years beginning after December 15, 2016, and interim periods within those fiscal years and can be early adopted at the beginning of any interim or annual period for which financial statements have not yet been issued. We expect to adopt this guidance on or before the effective date, and we do not anticipate that the adoption will have a material impact on our business, financial position or results of operations. In April 2015, the FASB issued guidance which requires that all costs incurred to issue debt be presented in the balance sheet as a direct deduction from the carrying value of the debt. Prior to the issuance of this guidance, debt issuance costs were required to be presented in the balance sheet as an asset. In August 2015, the FASB issued further clarification regarding an SEC staff announcement related to this guidance which permits entities to defer and present debt issuance costs associated with line-of-credit arrangements as an asset and subsequently amortize the deferred debt issuance costs ratably over the term of the line-of-credit arrangement, regardless of whether there are any outstanding borrowings on the line-of-credit arrangement. Upon adoption, the guidance requires prior period financial statements to be retrospectively adjusted. This guidance is effective for fiscal years, and interim periods within those years, beginning after December 15, 2015, with early adoption permitted in certain circumstances. We expect to adopt this guidance on or before the effective date, and we do not anticipate that the adoption will have a material impact on our business, financial position or results of operations.</t>
  </si>
  <si>
    <t>Inventory (Policies)</t>
  </si>
  <si>
    <t>Inventory, Policy [Policy Text Block]</t>
  </si>
  <si>
    <t>Cost of inventory is stated at the lower of cost or market, determined on a FIFO basis.</t>
  </si>
  <si>
    <t>Net Income Per Unit (Policies)</t>
  </si>
  <si>
    <t>Earnings Per Share, Policy [Policy Text Block]</t>
  </si>
  <si>
    <t xml:space="preserve">We use the two-class method when calculating the net income per unit applicable to limited partners because we have more than one participating class of securities. Our participating securities consist of common units, subordinated units, general partner units and IDRs. The two-class method is based on the weighted-average number of common units outstanding during the period. Basic net income per unit applicable to limited partners (including subordinated unitholders) is computed by dividing limited partners’ interest in net income, after deducting our general partner’s 2% interest and IDRs, by the weighted-average number of outstanding common and subordinated units. Our net income is allocated to our general partner and limited partners in accordance with their respective partnership percentages after giving effect to priority income allocations for IDRs to our general partner, which is the holder of the IDRs pursuant to our partnership agreement, which are paid following the close of each quarter. </t>
  </si>
  <si>
    <t>Segment Data (Policies)</t>
  </si>
  <si>
    <t>Segment Reporting, Policy [Policy Text Block]</t>
  </si>
  <si>
    <t>Our operating segments adhere to the same accounting policies used for our consolidated financial statements. Our operating segments are managed separately because each segment requires different industry knowledge, technology and marketing strategies. Decisions concerning the allocation of resources and assessment of operating performance are made based on this segmentation. Management measures the operating performance of each reportable segment based on segment contribution margin. Segment contribution margin is defined as net sales less cost of sales and operating expenses, excluding depreciation and amortization</t>
  </si>
  <si>
    <t>Property, Plant and Equipment, Impairment [Policy Text Block]</t>
  </si>
  <si>
    <t>In accordance with ASC 360, Property, Plant &amp; Equipment , we evaluate the realizability of property, plant and equipment as events occur that might indicate potential impairment.</t>
  </si>
  <si>
    <t>Fair Value Measurements (Policies)</t>
  </si>
  <si>
    <t>Fair Value of Financial Instruments, Policy [Policy Text Block]</t>
  </si>
  <si>
    <t xml:space="preserve">ASC 820 requires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t>
  </si>
  <si>
    <t>Acquisitions (Tables)</t>
  </si>
  <si>
    <t>Business Combination, Financial Information [Table Text Block]</t>
  </si>
  <si>
    <t xml:space="preserve">The tables on the following pages present our results of operations, the effect of including the results of the Logistics Assets and the El Dorado Terminal and Tank Assets and the adjusted total amounts included in our condensed consolidated financial statements. Condensed Combined Balance Sheet Delek Logistics Partners, LP El Dorado Assets (El Dorado Assets Predecessor) Tyler Assets (Tyler Assets Predecessor) December 31, 2014 (In thousands) ASSETS Current Assets: Cash and cash equivalents $ 1,861 $ — $ — $ 1,861 Accounts receivable 27,986 — — 27,986 Inventory 10,316 — — 10,316 Deferred tax assets 28 — — 28 Other current assets 768 — — 768 Total current assets 40,959 — — 40,959 Property, plant and equipment: Property, plant and equipment 288,045 8,267 11,776 308,088 Less: accumulated depreciation (52,992 ) (317 ) — (53,309 ) Property, plant and equipment, net 235,053 7,950 11,776 254,779 Goodwill 11,654 — — 11,654 Intangible assets, net 16,520 — — 16,520 Other non-current assets 7,374 — — 7,374 Total assets $ 311,560 $ 7,950 $ 11,776 $ 331,286 LIABILITIES AND EQUITY Current liabilities: Accounts payable $ 17,929 $ — $ — $ 17,929 Accounts payable to related parties 628 — — 628 Excise and other taxes payable 5,443 — — 5,443 Tank inspection liabilities 2,829 — — 2,829 Pipeline release liabilities 1,899 — — 1,899 Accrued expenses and other current liabilities 1,588 — — 1,588 Total current liabilities 30,316 — — 30,316 Non-current liabilities: Revolving credit facility 251,750 — — 251,750 Asset retirement obligations 3,319 — — 3,319 Deferred tax liabilities 231 — — 231 Other non-current liabilities 5,889 — — 5,889 Total non-current liabilities 261,189 — — 261,189 Equity: Predecessors division equity — 7,950 11,776 19,726 Common unitholders - public (9,417,189 units issued and outstanding) 194,737 — — 194,737 Common unitholders - Delek (2,799,258 units issued and outstanding) (241,112 ) — — (241,112 ) Subordinated unitholders - Delek (11,999,258 units issued and outstanding) 73,515 — — 73,515 General Partner unitholders - Delek (494,197 units issued and outstanding) (7,085 ) — — (7,085 ) Total equity 20,055 7,950 11,776 39,781 Total liabilities and equity $ 311,560 $ 7,950 $ 11,776 $ 331,286 Condensed Combined Statements of Operations Delek Logistics Partners, LP El Dorado Assets (El Dorado Assets Predecessor) Tyler Assets (Tyler Assets Predecessor) Nine Months Ended September 30, 2015 (In thousands) Net Sales $ 480,738 $ — $ — $ 480,738 Operating costs and expenses: Cost of goods sold 365,286 — — 365,286 Operating expenses 33,024 167 — 33,191 General and administrative expenses 9,094 — — 9,094 Depreciation and amortization 13,315 372 98 13,785 Gain on asset disposals (18 ) — — (18 ) Total operating costs and expenses 420,701 539 98 421,338 Operating income (loss) 60,037 (539 ) (98 ) 59,400 Interest expense, net 7,616 — — 7,616 Loss on equity method investments 442 — — 442 Total non-operating costs and expenses 8,058 — — 8,058 Net income (loss) before income tax expense 51,979 (539 ) (98 ) 51,342 Income tax expense 426 — — 426 Net income (loss) 51,553 (539 ) (98 ) 50,916 Less: loss attributable to Predecessors — (539 ) (98 ) (637 ) Net income attributable to partners $ 51,553 $ — $ — $ 51,553 Delek Logistics Partners, LP El Dorado Assets (El Dorado Assets Predecessor) Three Months Ended September 30, 2014 (1) (In thousands) Net Sales $ 228,036 $ — $ 228,036 Operating costs and expenses: Cost of goods sold 194,133 — 194,133 Operating expenses 10,213 148 10,361 General and administrative expenses 2,453 — 2,453 Depreciation and amortization 3,749 98 3,847 Total operating costs and expenses 210,548 246 210,794 Operating income (loss) 17,488 (246 ) 17,242 Interest expense, net 2,226 — 2,226 Net income (loss) before income tax expense 15,262 (246 ) 15,016 Income tax expense 177 — 177 Net income (loss) 15,085 (246 ) 14,839 Less: loss attributable to Predecessors — (246 ) (246 ) Net income attributable to partners $ 15,085 $ — $ 15,085 Delek Logistics Partners, LP El Dorado Assets El Dorado Terminal and Tank Assets Nine Months Ended September 30, 2014 (1) (In thousands) Net Sales $ 667,906 $ — $ — $ 667,906 Operating costs and expenses: Cost of goods sold 562,916 — — 562,916 Operating expenses 28,293 500 783 29,576 General and administrative expenses 7,312 — 46 7,358 Depreciation and amortization 10,644 189 114 10,947 Loss on asset disposals 74 — — 74 Total operating costs and expenses 609,239 689 943 610,871 Operating income (loss) 58,667 (689 ) (943 ) 57,035 Interest expense, net 6,551 — — 6,551 Net income (loss) before income tax expense 52,116 (689 ) (943 ) 50,484 Income tax expense 605 — — 605 Net income (loss) 51,511 (689 ) (943 ) 49,879 Less: loss attributable to Predecessors — (689 ) (943 ) (1,632 ) Net income attributable to partners $ 51,511 $ — $ — $ 51,511 (1) There were no expenses associated with the Tyler Assets Predecessor included in our condensed consolidated financial statements for the three and nine months ended September 30, 2014 , as the Tyler Assets were not fully constructed and were not placed into service until January 2015. </t>
  </si>
  <si>
    <t>Schedule of Recognized Identified Assets Acquired and Liabilities Assumed [Table Text Block]</t>
  </si>
  <si>
    <t xml:space="preserve">The following table summarizes the allocation of the aggregate purchase price for each of the third party acquisitions described above (in thousands): FTT Assets (1) Greenville-Mount Pleasant Assets (2) Property, plant and equipment $ 11,145 $ 4,829 Intangible assets — 5,171 Inventory — 1,125 Accounts receivable 1,901 — Accounts payable (1,121 ) — Total $ 11,925 $ 11,125 (1) During the nine months ended September 30, 2015 , we adjusted our previously disclosed purchase price allocation and certain of the acquisition date fair values in connection with working capital adjustments and an additional $0.4 million of consideration paid for additional assets. The property, plant and equipment, accounts receivable and accounts payable valuation are subject to change during the purchase price allocation period. (2) During the nine months ended September 30, 2015 , we finalized our purchase price allocation and adjusted certain of the acquisition date fair values previously disclosed. </t>
  </si>
  <si>
    <t>Business Acquisition, Pro Forma Information [Table Text Block]</t>
  </si>
  <si>
    <t>Below are the unaudited pro forma consolidated results of operations of the Partnership for the three and nine months ended September 30, 2014 , as if these acquisitions had independently occurred on January 1, 2014 (in thousands): Three Months Ended Nine Months Ended September 30, 2014 September 30, 2014 FTT Assets: Net sales $ 231,699 $ 678,331 Net income $ 15,070 $ 50,488 Greenville-Mount Pleasant Assets: Net sales $ 228,208 $ 668,423 Net income $ 14,729 $ 49,551</t>
  </si>
  <si>
    <t>Related Party Transactions (Tables)</t>
  </si>
  <si>
    <t>Commercial agreements</t>
  </si>
  <si>
    <t xml:space="preserve"> During the nine months ended September 30, 2015 , we entered into the following material commercial agreements with Delek: Asset/Operation Initiation Date Initial/Maximum Term (years) (1) Service Minimum Throughput Commitment (bpd) Fee (/bbl) El Dorado Assets Throughput: Light Crude Throughput: March 2015 9 / 15 Dedicated offloading services N/A (2) $1.00 (3) Heavy Crude Throughput: March 2015 9 / 15 Dedicated offloading services N/A (2) $2.25 (3) (1) Maximum term gives effect to the extension of the commercial agreement pursuant to the terms thereof. (2) The Throughput Agreement provides for a minimum throughput fee of $1.5 million per quarter for throughput of a combination of light and heavy crude. (3) Fees payable to the Partnership by Delek. </t>
  </si>
  <si>
    <t>Summary of Related Party Transactions</t>
  </si>
  <si>
    <t xml:space="preserve">A summary of revenue and expense transactions with Delek and its affiliates, including expenses directly charged and allocated to our Predecessors, are as follows (in thousands): Three Months Ended September 30, Nine Months Ended September 30, 2015 2014 2015 2014 Revenues $ 41,824 $ 29,682 $ 113,975 $ 83,855 Cost of goods sold $ 43,100 $ 24,841 $ 86,849 $ 45,403 Operating and maintenance expenses (1) $ 8,059 $ 5,658 $ 22,834 $ 16,563 General and administrative expenses (2) $ 1,788 $ 1,335 $ 4,907 $ 3,799 (1) Operating and maintenance expenses include costs allocated to the Predecessors for operating support provided to the Predecessors by Delek, including certain labor related costs, property and liability insurance costs and certain other operating expenses. With respect to the El Dorado Predecessor, the costs that were allocated to us by Delek were $0.4 million for the nine months ended September 30, 2014 . With respect to the Logistics Assets Predecessor, the costs that were allocated to us by Delek were $0.2 million for the nine months ended September 30, 2015 and $0.1 million and $0.5 million for the three and nine months ended September 30, 2014 , respectively. (2) 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nine months ended September 30, 2014 . No costs were allocated to the Logistics Assets Predecessor to us by Delek for the nine months ended September 30, 2015 or for the three and nine months ended September 30, 2014 . </t>
  </si>
  <si>
    <t>Net Income Per Unit (Tables)</t>
  </si>
  <si>
    <t>Net Income Per Unit [Table Text Block]</t>
  </si>
  <si>
    <t xml:space="preserve">Our distributions earned with respect to a given period are declared subsequent to quarter end. Therefore, the table below represents total cash distributions applicable to the period in which the distributions are earned. The expected date of distribution for the distributions earned during the period ended September 30, 2015 is November 13, 2015 . The calculation of net income per unit is as follows (in thousands, except units and per unit amounts): Three Months Ended Nine Months Ended September 30, September 30, 2015 2014 2015 2014 Net income attributable to partners $ 18,602 $ 15,085 $ 51,553 $ 51,511 Less: General partner's distribution (including IDRs) (1) 1,314 544 3,212 1,177 Less: Limited partners' distribution 6,983 5,970 20,196 16,922 Less: Subordinated partner's distribution 6,839 5,880 19,798 16,679 Earnings in excess of distributions $ 3,466 $ 2,691 $ 8,347 $ 16,733 General partner's earnings: Distributions (including IDRs) (1) $ 1,314 $ 544 $ 3,212 $ 1,177 Allocation of earnings in excess of distributions 69 54 167 334 Total general partner's earnings $ 1,383 $ 598 $ 3,379 $ 1,511 Limited partners' earnings on common units: Distributions $ 6,983 $ 5,970 $ 20,196 $ 16,922 Allocation of earnings in excess of distributions 1,716 1,328 4,131 8,259 Total limited partners' earnings on common units $ 8,699 $ 7,298 $ 24,327 $ 25,181 Limited partners' earnings on subordinated units: Distributions $ 6,839 $ 5,880 $ 19,798 $ 16,679 Allocation of earnings in excess of distributions 1,681 1,309 4,049 8,140 Total limited partner's earnings on subordinated units $ 8,520 $ 7,189 $ 23,847 $ 24,819 Weighted average limited partner units outstanding: Common units - (basic) 12,250,847 12,183,847 12,230,560 12,165,474 Common units - (diluted) 12,360,519 12,327,321 12,350,621 12,299,963 Subordinated units - Delek (basic and diluted) 11,999,258 11,999,258 11,999,258 11,999,258 Net income per limited partner unit: Common units - (basic) $ 0.71 $ 0.60 $ 1.99 $ 2.07 Common units - (diluted) $ 0.70 $ 0.59 $ 1.97 $ 2.05 Subordinated units - Delek (basic and diluted) $ 0.71 $ 0.60 $ 1.99 $ 2.07 (1) 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 </t>
  </si>
  <si>
    <t>Equity (Tables)</t>
  </si>
  <si>
    <t>Equity Activity [Table Text Block]</t>
  </si>
  <si>
    <t xml:space="preserve">The summarized changes in the carrying amount of our equity are as follows (in thousands): Equity of Predecessors Common - Public Common - Delek (1) Subordinated - Delek General Partner (1) Total Balance at December 31, 2014 $ 19,726 $ 194,737 $ (241,112 ) $ 73,515 $ (7,085 ) $ 39,781 Sponsor contributions of equity to the Logistics Assets Predecessor 115 — — — — 115 Loss attributable to the Logistics Assets Predecessor (637 ) — — — — (637 ) Allocation of net assets acquired by the unitholders (19,204 ) — 18,820 — 384 — Cash distributions — (15,193 ) (65,102 ) (19,079 ) (3,843 ) (103,217 ) Sponsor contribution of fixed assets — — 410 — 8 418 Net income attributable to partners — 18,764 5,563 23,847 3,379 51,553 Unit-based compensation — 578 172 735 (1,187 ) 298 Other — (359 ) (108 ) (460 ) 958 31 Balance at September 30, 2015 $ — $ 198,527 $ (281,357 ) $ 78,558 $ (7,386 ) $ (11,658 ) (1) Cash distributions include $61.9 million in cash payments for the El Dorado Offloading Racks Acquisition and the Tyler Crude Tank Acquisition. As an entity under common control with Delek, we record the assets that we acquire from Delek on our balance sheet at Delek's historical book basis instead of fair value. Additionally, any excess of cash paid over the historical book basis of the assets acquired from Delek is recorded within equity. As a result of the El Dorado Offloading Racks Acquisition and the Tyler Crude Tank Acquisition, our equity balance decreased $42.7 million during the nine months ended September 30, 2015 . Distributions also include $0.2 million related to distribution equivalents on vested phantom units. </t>
  </si>
  <si>
    <t>Schedule of Allocation of Net Income to General Partner [Table Text Block]</t>
  </si>
  <si>
    <t>The following table presents the allocation of the general partner's interest in net income (in thousands, except percentage of ownership interest): Three Months Ended September 30, Nine Months Ended September 30, 2015 2014 2015 2014 Net income attributable to partners $ 18,602 $ 15,085 $ 51,553 $ 51,511 Less: General partner's IDRs (1,032 ) (302 ) (2,396 ) (491 ) Net income available to partners $ 17,570 $ 14,783 $ 49,157 $ 51,020 General partner's ownership interest 2.0 % 2.0 % 2.0 % 2.0 % General partner's allocated interest in net income $ 351 $ 296 $ 983 $ 1,020 General partner's IDRs 1,032 302 2,396 491 Total general partner's interest in net income $ 1,383 $ 598 $ 3,379 $ 1,511</t>
  </si>
  <si>
    <t>Schedule of Incentive Distributions Made to Managing Members or General Partners by Distribution [Table Text Block]</t>
  </si>
  <si>
    <t>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that we distribute up to and including the corresponding amount in the column “Total Quarterly Distribution per Unit Target Amount.”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2.0% general partner interest and assume that (i) our general partner has contributed any additional capital necessary to maintain its 2.0% general partner interest, (ii) our general partner has not transferred its IDRs, and (iii) there are no arrearages on common units. Target Quarterly Distribution per Unit Marginal Percentage Interest in Distributions Target Amount Unitholders General Partner Minimum Quarterly Distribution $ 0.37500 98.0 % 2.0 % First Target Distribution above $ 0.37500 98.0 % 2.0 % up to $ 0.43125 Second Target Distribution above $ 0.43125 85.0 % 15.0 % up to $ 0.46875 Third Target Distribution above $ 0.46875 75.0 % 25.0 % up to $ 0.56250 Thereafter thereafter $ 0.56250 50.0 % 50.0 %</t>
  </si>
  <si>
    <t>Distributions Made to Limited Partner, by Distribution [Table Text Block]</t>
  </si>
  <si>
    <t xml:space="preserve"> The table below summarizes the quarterly distributions related to our quarterly financial results: Quarter Ended Total Quarterly Distribution Per Limited Partner Unit Total Quarterly Distribution Per Limited Partner Unit, Annualized Total Cash Distribution, including general partner IDRs (in thousands) Date of Distribution Unitholders Record Date December 31, 2013 $ 0.415 $ 1.66 $ 10,228 February 13, 2014 February 4, 2014 March 31, 2014 $ 0.425 $ 1.70 $ 10,474 May 14, 2014 May 6, 2014 June 30, 2014 $ 0.475 $ 1.90 $ 11,910 August 14, 2014 August 7, 2014 September 30, 2014 $ 0.490 $ 1.96 $ 12,394 November 14, 2014 November 6, 2014 December 31, 2014 $ 0.510 $ 2.04 $ 13,056 February 13, 2015 February 6, 2015 March 31, 2015 $ 0.530 $ 2.12 $ 13,702 May 14, 2015 May 4, 2015 June 30, 2015 $ 0.550 $ 2.20 $ 14,368 August 14, 2015 August 6, 2015 September 30, 2015 $ 0.570 $ 2.28 $ 15,136 November 13, 2015 (1) November 6, 2015 (1) Expected date of distribution. The allocation of total quarterly cash distributions expected to be made on November 13, 2015 to general and limited partners for the three and nine months ended September 30, 2015 is set forth in the table below. Distributions earned with respect to a given period are declared subsequent to quarter end. Therefore, the table below presents total cash distributions applicable to the period in which the distributions are earned (in thousands, except per unit amounts): Three Months Ended September 30, Nine Months Ended September 30, 2015 2014 2015 2014 General partner's distributions: General partner's distributions $ 282 $ 242 $ 816 $ 686 General partner's IDRs 1,032 302 2,396 491 Total general partner's distributions 1,314 544 3,212 1,177 Limited partners' distributions: Common 6,983 5,970 20,196 16,922 Subordinated 6,839 5,880 19,798 16,679 Total limited partners' distributions 13,822 11,850 39,994 33,601 Total cash distributions $ 15,136 $ 12,394 $ 43,206 $ 34,778 Cash distributions per limited partner unit $ 0.570 $ 0.490 $ 1.650 $ 1.390</t>
  </si>
  <si>
    <t>Segment Data (Tables)</t>
  </si>
  <si>
    <t>Segment Reporting Information [Line Items]</t>
  </si>
  <si>
    <t>Schedule of Segment Reporting Information, by Segment [Table Text Block]</t>
  </si>
  <si>
    <t>The following is a summary of business segment operating performance as measured by contribution margin for the periods indicated (in thousands): Three Months Ended Nine Months Ended September 30, September 30, 2015 2014 2015 2014 Pipelines and Transportation Net Sales: Affiliate $ 26,358 $ 21,008 $ 76,436 $ 58,753 Third-Party 7,581 2,759 22,239 7,204 Total Pipelines and Transportation 33,939 23,767 98,675 65,957 Operating costs and expenses: Cost of goods sold 5,211 1,011 15,126 3,267 Operating expenses (1) (2) 8,368 8,234 23,031 23,718 Segment contribution margin $ 20,360 $ 14,522 $ 60,518 $ 38,972 Capital spending (excluding business combinations) (1) (2) $ 2,872 $ 408 $ 12,627 $ 3,824 Wholesale Marketing and Terminalling Net Sales: Affiliate $ 15,466 $ 8,674 $ 37,539 $ 25,102 Third-Party 115,687 195,595 344,524 576,847 Total Wholesale Marketing and Terminalling 131,153 204,269 382,063 601,949 Operating costs and expenses: Cost of goods sold 119,174 193,122 350,160 559,649 Operating expenses 3,248 2,127 10,160 5,858 Segment contribution margin $ 8,731 $ 9,020 $ 21,743 $ 36,442 Capital spending (excluding business combinations) $ 1,323 $ 323 $ 5,103 $ 1,106 Consolidated Net Sales: Affiliate $ 41,824 $ 29,682 $ 113,975 $ 83,855 Third-Party 123,268 198,354 366,763 584,051 Net sales 165,092 228,036 480,738 667,906 Operating costs and expenses: Cost of goods sold 124,385 194,133 365,286 562,916 Operating expenses (1) (2) 11,616 10,361 33,191 29,576 Contribution margin 29,091 23,542 82,261 75,414 General and administrative expenses 2,703 2,453 9,094 7,358 Depreciation and amortization 4,541 3,847 13,785 10,947 (Gain) loss on asset disposals — — (18 ) 74 Operating income $ 21,847 $ 17,242 $ 59,400 $ 57,035 Capital spending (excluding business combinations) (1) (2) $ 4,195 $ 731 $ 17,730 $ 4,930 (1) Includes operating expenses and capital spending expenditures incurred in connection with the El Dorado Offloading Racks Acquisition and the Tyler Crude Tank Acquisition for the nine months ended September 30, 2015 . (2) Adjusted to include operating expenses and capital spending expenditures incurred in connection with the assets acquired in the El Dorado Offloading Racks Acquisition and the Tyler Crude Tank Acquisition for the three and nine months ended September 30, 2014 . The following table summarizes the total assets for each segment as of September 30, 2015 and December 31, 2014 (in thousands). September 30, 2015 December 31, 2014 Pipelines and Transportation $ 274,336 $ 230,293 Wholesale Marketing and Terminalling 87,467 100,993 Total Assets $ 361,803 $ 331,286 Property, plant and equipment and accumulated depreciation as of September 30, 2015 and depreciation expense by reporting segment as of and for the three and nine months ended September 30, 2015 were as follows (in thousands): Pipelines and Transportation Wholesale Marketing and Terminalling Consolidated Property, plant and equipment $ 262,853 $ 58,541 $ 321,394 Less: accumulated depreciation (45,690 ) (20,547 ) (66,237 ) Property, plant and equipment, net $ 217,163 $ 37,994 $ 255,157 Depreciation expense for the three months ended September 30, 2015 $ 3,373 $ 902 $ 4,275 Depreciation expense for the nine months ended September 30, 2015 $ 10,296 $ 2,692 $ 12,988</t>
  </si>
  <si>
    <t>Fair Value Measurements (Tables)</t>
  </si>
  <si>
    <t>Schedule of Fair Value, Assets and Liabilities Measured on Recurring Basis [Table Text Block]</t>
  </si>
  <si>
    <t>The fair value hierarchy for our financial assets accounted for at fair value on a recurring basis at September 30, 2015 and December 31, 2014 was as follows (in thousands): As of September 30, 2015 Level 1 Level 2 Level 3 Total Assets Interest rate derivatives $ — $ — $ — $ — Commodity derivatives — 6 — 6 Total assets — 6 — 6 Liabilities Commodity derivatives — (9 ) — (9 ) Net liabilities $ — $ (3 ) $ — $ (3 ) As of December 31, 2014 Level 1 Level 2 Level 3 Total Assets Interest rate derivatives $ — $ 24 $ — $ 24 Commodity derivatives — 456 — 456 Total assets — 480 — 480 Liabilities Commodity derivatives — (61 ) — (61 ) Net assets $ — $ 419 $ — $ 419</t>
  </si>
  <si>
    <t>Derivative Instruments (Tables)</t>
  </si>
  <si>
    <t>Schedule of Derivative Instruments in Statement of Financial Position, Fair Value [Table Text Block]</t>
  </si>
  <si>
    <t xml:space="preserve">The tables below present the fair value of our derivative instruments, as of September 30, 2015 and December 31, 2014 . During the three and nine months ended September 30, 2015 and September 30, 2014 , we did not elect hedge treatment for these derivative positions. As a result, all changes in fair value are marked to market in the accompanying condensed consolidated statements of income. (in thousands) September 30, 2015 December 31, 2014 Derivative Type Balance Sheet Location Assets Liabilities Assets Liabilities Derivatives not designated as hedging instruments: Interest rate derivatives Other long term assets $ — $ — $ 24 $ — Commodity derivatives (1) Other current liabilities 6 (9 ) 456 (61 ) Total gross value of derivatives 6 (9 ) 480 (61 ) Less: Counterparty netting and cash collateral (2) 6 72 61 (61 ) Total net fair value of derivatives $ — $ (81 ) $ 419 $ — (1) As of September 30, 2015 and December 31, 2014 , we had open derivative contracts representing 3,000 barrels and 142,000 barrels, respectively, of refined petroleum products. (2) As of September 30, 2015 we had negative cash collateral of $0.1 million netted with the derivatives of one of our counterparties. As of December 31, 2014 , no cash collateral associated with our commodity derivatives has been netted with the derivative positions with each counterparty. </t>
  </si>
  <si>
    <t>Derivative Instruments, Gain (Loss) [Table Text Block]</t>
  </si>
  <si>
    <t>Recognized gains (losses) associated with derivatives not designated as hedging instruments for the three and nine months ended September 30, 2015 and 2014 were as follows (in thousands): Three Months Ended September 30, Nine Months Ended September 30, Derivative Type Income Statement Location 2015 2014 2015 2014 Interest rate derivatives Interest expense $ (1 ) $ 4 $ (24 ) $ (71 ) Commodity derivatives Cost of goods sold (116 ) 1,804 66 1,500 Total $ (117 ) $ 1,808 $ 42 $ 1,429</t>
  </si>
  <si>
    <t>Organization and Basis of Presentation (Details)</t>
  </si>
  <si>
    <t>Mar. 31, 2015bbl / purebbl</t>
  </si>
  <si>
    <t>Feb. 10, 2014</t>
  </si>
  <si>
    <t>El Dorado [Member]</t>
  </si>
  <si>
    <t>Business Acquisition [Line Items]</t>
  </si>
  <si>
    <t>Number of Storage Tanks</t>
  </si>
  <si>
    <t>Tyler Crude Tank [Member]</t>
  </si>
  <si>
    <t>Shell Capacity (barrels)</t>
  </si>
  <si>
    <t>Light Crude Oil [Member] | El Dorado Offloading Racks [Member]</t>
  </si>
  <si>
    <t>Throughput capacity (bpd)</t>
  </si>
  <si>
    <t>Heavy Crude Oil [Member] | El Dorado Offloading Racks [Member]</t>
  </si>
  <si>
    <t>Acquisitions Acquisitions from Delek Narrative (Details) - USD ($) $ in Millions</t>
  </si>
  <si>
    <t>Mar. 31, 2015</t>
  </si>
  <si>
    <t>El Dorado Assets [Member]</t>
  </si>
  <si>
    <t>Purchase price for acquisition</t>
  </si>
  <si>
    <t>Historical carrying value of assets</t>
  </si>
  <si>
    <t>Tyler Assets [Member]</t>
  </si>
  <si>
    <t>Acquisitions Acquisitions from Delek Financials (Details) - USD ($) $ in Thousands</t>
  </si>
  <si>
    <t>Dec. 31, 2013</t>
  </si>
  <si>
    <t>[1],[3]</t>
  </si>
  <si>
    <t>Equity:</t>
  </si>
  <si>
    <t>Total liabilities and equity</t>
  </si>
  <si>
    <t>Condensed Combined Statement of Operations</t>
  </si>
  <si>
    <t>Net Sales</t>
  </si>
  <si>
    <t>[7],[8]</t>
  </si>
  <si>
    <t>[1],[6]</t>
  </si>
  <si>
    <t>[2],[4],[5]</t>
  </si>
  <si>
    <t>Operating income (loss)</t>
  </si>
  <si>
    <t>[2],[4]</t>
  </si>
  <si>
    <t>Total non-operating costs and expenses</t>
  </si>
  <si>
    <t>Net income (loss) before income tax expense</t>
  </si>
  <si>
    <t>Net income (loss)</t>
  </si>
  <si>
    <t>General Partners' Capital Account, Units Outstanding</t>
  </si>
  <si>
    <t>Delek Logistics Partners, LP (previously reported)</t>
  </si>
  <si>
    <t>Predecessor | El Dorado Assets [Member]</t>
  </si>
  <si>
    <t>Predecessor | El Dorado [Member]</t>
  </si>
  <si>
    <t>Predecessor | Tyler Assets [Member]</t>
  </si>
  <si>
    <t>Predecessor division equity | Delek Logistics Partners, LP (previously reported)</t>
  </si>
  <si>
    <t>Predecessor division equity | Predecessor | El Dorado Assets [Member]</t>
  </si>
  <si>
    <t>Predecessor division equity | Predecessor | Tyler Assets [Member]</t>
  </si>
  <si>
    <t>[9]</t>
  </si>
  <si>
    <t>General Partner [Member] | Delek Logistics Partners, LP (previously reported)</t>
  </si>
  <si>
    <t>General Partner [Member] | Predecessor | El Dorado Assets [Member]</t>
  </si>
  <si>
    <t>General Partner [Member] | Predecessor | Tyler Assets [Member]</t>
  </si>
  <si>
    <t>Common unitholders - public | Limited Partner [Member]</t>
  </si>
  <si>
    <t>Common unitholders - public | Limited Partner [Member] | Delek Logistics Partners, LP (previously reported)</t>
  </si>
  <si>
    <t>Common unitholders - public | Limited Partner [Member] | Predecessor | El Dorado Assets [Member]</t>
  </si>
  <si>
    <t>Common unitholders - public | Limited Partner [Member] | Predecessor | Tyler Assets [Member]</t>
  </si>
  <si>
    <t>Common unitholders - Delek | Limited Partner [Member]</t>
  </si>
  <si>
    <t>Common unitholders - Delek | Limited Partner [Member] | Delek Logistics Partners, LP (previously reported)</t>
  </si>
  <si>
    <t>Common unitholders - Delek | Limited Partner [Member] | Predecessor | El Dorado Assets [Member]</t>
  </si>
  <si>
    <t>Common unitholders - Delek | Limited Partner [Member] | Predecessor | Tyler Assets [Member]</t>
  </si>
  <si>
    <t>Subordinated unitholders - Delek | Limited Partner [Member]</t>
  </si>
  <si>
    <t>Subordinated unitholders - Delek | Limited Partner [Member] | Delek Logistics Partners, LP (previously reported)</t>
  </si>
  <si>
    <t>Subordinated unitholders - Delek | Limited Partner [Member] | Predecessor | El Dorado Assets [Member]</t>
  </si>
  <si>
    <t>Subordinated unitholders - Delek | Limited Partner [Member] | Predecessor | Tyler Assets [Member]</t>
  </si>
  <si>
    <t>[8]</t>
  </si>
  <si>
    <t>Acquisitions Acquisitions from Third Parties Narrative (Details)</t>
  </si>
  <si>
    <t>Oct. 02, 2014bbl</t>
  </si>
  <si>
    <t>Dec. 17, 2014</t>
  </si>
  <si>
    <t>Mount Pleasant Terminal [Member]</t>
  </si>
  <si>
    <t>Storage capacity (barrels)</t>
  </si>
  <si>
    <t>Greenville Storage Facility [Member]</t>
  </si>
  <si>
    <t>FTT Assets [Member]</t>
  </si>
  <si>
    <t>Number of trucks acquired</t>
  </si>
  <si>
    <t>Number of trailers acquired</t>
  </si>
  <si>
    <t>Acquisitions Purchase Price Allocation (Details) - USD ($) $ in Thousands</t>
  </si>
  <si>
    <t>Oct. 01, 2014</t>
  </si>
  <si>
    <t>Intangible assets</t>
  </si>
  <si>
    <t>Total</t>
  </si>
  <si>
    <t>Additional consideration</t>
  </si>
  <si>
    <t>Greenville-Mt. Pleasant Assets [Member]</t>
  </si>
  <si>
    <t>During the nine months ended September 30, 2015, we adjusted our previously disclosed purchase price allocation and certain of the acquisition date fair values in connection with working capital adjustments and an additional $0.4 million of consideration paid for additional assets. The property, plant and equipment, accounts receivable and accounts payable valuation are subject to change during the purchase price allocation period.</t>
  </si>
  <si>
    <t>During the nine months ended September 30, 2015, we finalized our purchase price allocation and adjusted certain of the acquisition date fair values previously disclosed.</t>
  </si>
  <si>
    <t>Acquisitions Pro Forma Financial Information (Details) - USD ($) $ in Thousands</t>
  </si>
  <si>
    <t>Related Party Transactions Commercial Agreements (Details) - Delek [Member] $ in Thousands</t>
  </si>
  <si>
    <t>Mar. 31, 2015USD ($)$ / bbl</t>
  </si>
  <si>
    <t>Sep. 30, 2015USD ($)</t>
  </si>
  <si>
    <t>Sep. 30, 2014USD ($)</t>
  </si>
  <si>
    <t>Related Party Transaction [Line Items]</t>
  </si>
  <si>
    <t>Minimum throughput fee</t>
  </si>
  <si>
    <t>El Dorado Assets [Member] | Light Crude Throughput [Member]</t>
  </si>
  <si>
    <t>Fee (dollars per barrel) | $ / bbl</t>
  </si>
  <si>
    <t>El Dorado Assets [Member] | Light Crude Throughput [Member] | Minimum [Member]</t>
  </si>
  <si>
    <t>Term Of Agreement (years)</t>
  </si>
  <si>
    <t>9 years</t>
  </si>
  <si>
    <t>El Dorado Assets [Member] | Light Crude Throughput [Member] | Maximum [Member]</t>
  </si>
  <si>
    <t>15 years</t>
  </si>
  <si>
    <t>El Dorado Assets [Member] | Heavy Crude Throughput [Member]</t>
  </si>
  <si>
    <t>El Dorado Assets [Member] | Heavy Crude Throughput [Member] | Minimum [Member]</t>
  </si>
  <si>
    <t>El Dorado Assets [Member] | Heavy Crude Throughput [Member] | Maximum [Member]</t>
  </si>
  <si>
    <t>General and administrative expenses include costs allocated to the El Dorado Predecessor for general and administrative support provided to the El Dorado Predecessor by Delek, including services such as corporate management, risk management, accounting and human resources. With respect to the El Dorado Predecessor, the costs that were allocated to us by Delek were $0.1 million for the nine months ended September 30, 2014. No costs were allocated to the Logistics Assets Predecessor to us by Delek for the nine months ended September 30, 2015 or for the three and nine months ended September 30, 2014.</t>
  </si>
  <si>
    <t>Fees payable to the Partnership by Delek.</t>
  </si>
  <si>
    <t>Maximum term gives effect to the extension of the commercial agreement pursuant to the terms thereof.</t>
  </si>
  <si>
    <t>Related Party Transactions Omnibus Agreement (Details) - USD ($) $ in Millions</t>
  </si>
  <si>
    <t>Apr. 01, 2015</t>
  </si>
  <si>
    <t>Feb. 26, 2014</t>
  </si>
  <si>
    <t>Deductible amount to reimburse the Partnership with respect to certain asset failures</t>
  </si>
  <si>
    <t>Delek [Member] | Omnibus Agreement [Member]</t>
  </si>
  <si>
    <t>Omnibus Agreement Annual Amount</t>
  </si>
  <si>
    <t>Related Party Transactions Summary of Transactions (Details) - USD ($)</t>
  </si>
  <si>
    <t>Oct. 27, 2015</t>
  </si>
  <si>
    <t>Aug. 14, 2015</t>
  </si>
  <si>
    <t>May. 14, 2015</t>
  </si>
  <si>
    <t>Feb. 13, 2015</t>
  </si>
  <si>
    <t>Nov. 14, 2014</t>
  </si>
  <si>
    <t>Aug. 14, 2014</t>
  </si>
  <si>
    <t>May. 14, 2014</t>
  </si>
  <si>
    <t>Feb. 13, 2014</t>
  </si>
  <si>
    <t>Aug. 31, 2015</t>
  </si>
  <si>
    <t>May. 31, 2015</t>
  </si>
  <si>
    <t>Feb. 28, 2015</t>
  </si>
  <si>
    <t>Quarterly cash distributions paid</t>
  </si>
  <si>
    <t>Subsequent Event [Member]</t>
  </si>
  <si>
    <t>Quarterly cash distributions declared</t>
  </si>
  <si>
    <t>Delek [Member]</t>
  </si>
  <si>
    <t>Revenues</t>
  </si>
  <si>
    <t>Delek [Member] | El Dorado Assets [Member]</t>
  </si>
  <si>
    <t>Operating and maintenance expenses</t>
  </si>
  <si>
    <t>Delek [Member] | Logistics Assets Predecessor [Member]</t>
  </si>
  <si>
    <t>Delek US and General Partner [Member]</t>
  </si>
  <si>
    <t>Delek US and General Partner [Member] | Subsequent Event [Member]</t>
  </si>
  <si>
    <t>Cost of goods sold | Delek [Member]</t>
  </si>
  <si>
    <t>Operating Expense [Member] | Delek [Member]</t>
  </si>
  <si>
    <t>Operating and maintenance expenses include costs allocated to the Predecessors for operating support provided to the Predecessors by Delek, including certain labor related costs, property and liability insurance costs and certain other operating expenses. With respect to the El Dorado Predecessor, the costs that were allocated to us by Delek were $0.4 million for the nine months ended September 30, 2014. With respect to the Logistics Assets Predecessor, the costs that were allocated to us by Delek were $0.2 million for the nine months ended September 30, 2015 and $0.1 million and $0.5 million for the three and nine months ended September 30, 2014, respectively.</t>
  </si>
  <si>
    <t>Inventory (Details) - USD ($) $ in Thousands</t>
  </si>
  <si>
    <t>Inventories</t>
  </si>
  <si>
    <t>Second Amended and Restated Credit Agreement (Details) - Revolving Credit Facility [Member] - Fifth Third Bank [Member] - USD ($) $ in Millions</t>
  </si>
  <si>
    <t>Dec. 30, 2014</t>
  </si>
  <si>
    <t>Jul. 09, 2013</t>
  </si>
  <si>
    <t>Letter of Credit [Member]</t>
  </si>
  <si>
    <t>Line of Credit Facility [Line Items]</t>
  </si>
  <si>
    <t>Borrowings outstanding</t>
  </si>
  <si>
    <t>Letters of Credit Outstanding</t>
  </si>
  <si>
    <t>Line of Credit [Member]</t>
  </si>
  <si>
    <t>Maximum Borrowing Capacity</t>
  </si>
  <si>
    <t>Maximum Borrowing Capacity under Accordion Feature</t>
  </si>
  <si>
    <t>Weighted Average Interest Rate</t>
  </si>
  <si>
    <t>2.50%</t>
  </si>
  <si>
    <t>Unused Capacity, Commitment Fee Percentage</t>
  </si>
  <si>
    <t>0.40%</t>
  </si>
  <si>
    <t>Holdings Note Principal amount outstanding</t>
  </si>
  <si>
    <t>Remaining Borrowing Capacity</t>
  </si>
  <si>
    <t>Line of Credit [Member] | London Interbank Offered Rate (LIBOR) [Member] | United States of America, Dollars</t>
  </si>
  <si>
    <t>Debt Instrument, Description of Variable Rate Basis</t>
  </si>
  <si>
    <t>LIBOR</t>
  </si>
  <si>
    <t>Line of Credit [Member] | Canadian prime rate [Member] | Canada, Dollars</t>
  </si>
  <si>
    <t>Canadian dollar prime rate</t>
  </si>
  <si>
    <t>Line of Credit [Member] | Prime Rate [Member] | United States of America, Dollars</t>
  </si>
  <si>
    <t>U.S. dollar prime rate</t>
  </si>
  <si>
    <t>Line of Credit [Member] | Canadian Dealer Offered Rate (CDOR) [Member] | Canada, Dollars</t>
  </si>
  <si>
    <t>Canadian Dealer Offered Rate</t>
  </si>
  <si>
    <t>Net Income Per Unit Narrative (Details)</t>
  </si>
  <si>
    <t>General partner's ownership interest</t>
  </si>
  <si>
    <t>2.00%</t>
  </si>
  <si>
    <t>Net Income Per Unit (Details) $ / shares in Units, $ in Thousands</t>
  </si>
  <si>
    <t>Sep. 30, 2015USD ($)$ / sharesshares</t>
  </si>
  <si>
    <t>Sep. 30, 2014USD ($)$ / sharesshares</t>
  </si>
  <si>
    <t>Net Income Per Unit [Line Items]</t>
  </si>
  <si>
    <t>[1],[2]</t>
  </si>
  <si>
    <t>Less: Limited partners' distribution</t>
  </si>
  <si>
    <t>Allocation of earnings in excess of distributions</t>
  </si>
  <si>
    <t>Footnote [Abstract]</t>
  </si>
  <si>
    <t>Incentive Distribution, Minimum Distribution Level | $ / shares</t>
  </si>
  <si>
    <t>Common units - basic (units) | shares</t>
  </si>
  <si>
    <t>Common units - diluted (units) | shares</t>
  </si>
  <si>
    <t>Common- basic (dollars per unit) | $ / shares</t>
  </si>
  <si>
    <t>Common- diluted (dollars per unit) | $ / shares</t>
  </si>
  <si>
    <t>Less: General partner's distribution (including IDRs)</t>
  </si>
  <si>
    <t>Total earnings</t>
  </si>
  <si>
    <t>Limited Partner [Member] | Common Units [Member]</t>
  </si>
  <si>
    <t>Limited Partner [Member] | Subordinated unitholders - Delek</t>
  </si>
  <si>
    <t>Subordinated units - Delek basic and diluted (units) | shares</t>
  </si>
  <si>
    <t>Subordinated units - Delek (basic and diluted) | $ / shares</t>
  </si>
  <si>
    <t>General partner distributions (including IDRs) consist of the 2% general partner interest and IDRs, which represent the right of the general partner to receive increasing percentages of quarterly distributions of available cash from operating surplus in excess of $0.43125 per unit per quarter. See Note 8 for further discussion related to IDRs.</t>
  </si>
  <si>
    <t>Equity (Details) - shares</t>
  </si>
  <si>
    <t>Class of Stock [Line Items]</t>
  </si>
  <si>
    <t>Delek's limited partner ownership interest</t>
  </si>
  <si>
    <t>59.80%</t>
  </si>
  <si>
    <t>Common units outstanding (units)</t>
  </si>
  <si>
    <t>Ownership Interest in General Partner</t>
  </si>
  <si>
    <t>95.60%</t>
  </si>
  <si>
    <t>Affiliates [Member]</t>
  </si>
  <si>
    <t>4.40%</t>
  </si>
  <si>
    <t>Equity Activity (Details) - USD ($) $ in Thousands</t>
  </si>
  <si>
    <t>[2],[3]</t>
  </si>
  <si>
    <t>Increase (Decrease) in Partners' Capital [Roll Forward]</t>
  </si>
  <si>
    <t>Balance at December 31, 2014</t>
  </si>
  <si>
    <t>Sponsor contributions of equity to the Logistics Assets Predecessor</t>
  </si>
  <si>
    <t>Loss attributable to the Logistics Assets Predecessor</t>
  </si>
  <si>
    <t>Allocation of net assets acquired by the unitholders</t>
  </si>
  <si>
    <t>Cash distributions</t>
  </si>
  <si>
    <t>Unit-based compensation</t>
  </si>
  <si>
    <t>Other</t>
  </si>
  <si>
    <t>Balance at September 30, 2015</t>
  </si>
  <si>
    <t>Distribution equivalents on vested phantom units</t>
  </si>
  <si>
    <t>El Dorado Offloading Racks and Tyler Crude Tank [Member]</t>
  </si>
  <si>
    <t>Cash payments for acquisition</t>
  </si>
  <si>
    <t>Decrease in equity balance</t>
  </si>
  <si>
    <t>Equity of Predecessors</t>
  </si>
  <si>
    <t>Limited Partner [Member] | Common unitholders - public</t>
  </si>
  <si>
    <t>Limited Partner [Member] | Common unitholders - Delek</t>
  </si>
  <si>
    <t>[1],[7]</t>
  </si>
  <si>
    <t>Equity Allocations of net income (Details) - USD ($) $ in Thousands</t>
  </si>
  <si>
    <t>Less: General partner's IDRs</t>
  </si>
  <si>
    <t>Net income available to partners</t>
  </si>
  <si>
    <t>General partner's allocated interest in net income</t>
  </si>
  <si>
    <t>General partner's IDR's</t>
  </si>
  <si>
    <t>Total general partner's interest in net income</t>
  </si>
  <si>
    <t>Equity Incentive Distribution Rights (Details)</t>
  </si>
  <si>
    <t>Sep. 30, 2015$ / shares</t>
  </si>
  <si>
    <t>Minimum quarterly distribution [Member]</t>
  </si>
  <si>
    <t>Incentive Distribution Made to Managing Member or General Partner [Line Items]</t>
  </si>
  <si>
    <t>Distribution Payment Targets</t>
  </si>
  <si>
    <t>Minimum quarterly distribution [Member] | Limited Partner [Member]</t>
  </si>
  <si>
    <t>Incentive Distribution Distribution Split Marginal Percentage</t>
  </si>
  <si>
    <t>98.00%</t>
  </si>
  <si>
    <t>Minimum quarterly distribution [Member] | General Partner [Member]</t>
  </si>
  <si>
    <t>First target distribution [Member] | Minimum [Member]</t>
  </si>
  <si>
    <t>First target distribution [Member] | Maximum [Member]</t>
  </si>
  <si>
    <t>First target distribution [Member] | Limited Partner [Member]</t>
  </si>
  <si>
    <t>First target distribution [Member] | General Partner [Member]</t>
  </si>
  <si>
    <t>Second target distribution [Member] | Minimum [Member]</t>
  </si>
  <si>
    <t>Second target distribution [Member] | Maximum [Member]</t>
  </si>
  <si>
    <t>Second target distribution [Member] | Limited Partner [Member]</t>
  </si>
  <si>
    <t>85.00%</t>
  </si>
  <si>
    <t>Second target distribution [Member] | General Partner [Member]</t>
  </si>
  <si>
    <t>15.00%</t>
  </si>
  <si>
    <t>Third target distribution [Member] | Minimum [Member]</t>
  </si>
  <si>
    <t>Third target distribution [Member] | Maximum [Member]</t>
  </si>
  <si>
    <t>Third target distribution [Member] | Limited Partner [Member]</t>
  </si>
  <si>
    <t>75.00%</t>
  </si>
  <si>
    <t>Third target distribution [Member] | General Partner [Member]</t>
  </si>
  <si>
    <t>25.00%</t>
  </si>
  <si>
    <t>Thereafter [Member]</t>
  </si>
  <si>
    <t>Thereafter [Member] | Limited Partner [Member]</t>
  </si>
  <si>
    <t>50.00%</t>
  </si>
  <si>
    <t>Thereafter [Member] | General Partner [Member]</t>
  </si>
  <si>
    <t>Equity Cash distributions (Details) - USD ($) $ / shares in Units, $ in Thousands</t>
  </si>
  <si>
    <t>Distribution Made to Limited Partner [Line Items]</t>
  </si>
  <si>
    <t>Total Quarterly Distribution Per Limited Partner Unit, Paid</t>
  </si>
  <si>
    <t>Total Quarterly Distribution per Limited Partner Unit, Annualized</t>
  </si>
  <si>
    <t>Total Cash Distribution, including general partner IDRs (in thousands)</t>
  </si>
  <si>
    <t>Total Quarterly Distribution Per Limited Partner Unit</t>
  </si>
  <si>
    <t>Total Quarterly Distribution Per Limited Partner Unit, Annualized</t>
  </si>
  <si>
    <t>Equity Distributions Earned (Details) - USD ($) $ / shares in Units, $ in Thousands</t>
  </si>
  <si>
    <t>Distributions Earned by Limited or General Partners [Line Items]</t>
  </si>
  <si>
    <t>General partner's distributions</t>
  </si>
  <si>
    <t>General partner's IDRs</t>
  </si>
  <si>
    <t>Total general partner's distributions</t>
  </si>
  <si>
    <t>Total limited partners' distributions</t>
  </si>
  <si>
    <t>Total cash distributions</t>
  </si>
  <si>
    <t>Limited Partner [Member] | Subordinated Units [Member]</t>
  </si>
  <si>
    <t>Equity Based Compensation (Details) - USD ($) $ in Millions</t>
  </si>
  <si>
    <t>Employee Service Share-based Compensation, Allocation of Recognized Period Costs [Line Items]</t>
  </si>
  <si>
    <t>Award vesting period (years)</t>
  </si>
  <si>
    <t>5 years</t>
  </si>
  <si>
    <t>Total unrecognized compensation costs</t>
  </si>
  <si>
    <t>Weighted average period of recognition (years)</t>
  </si>
  <si>
    <t>2 years 2 months</t>
  </si>
  <si>
    <t>Selling, General and Administrative Expenses [Member]</t>
  </si>
  <si>
    <t>Equity Method Investments (Details) - USD ($) $ in Millions</t>
  </si>
  <si>
    <t>Schedule of Equity Method Investments [Line Items]</t>
  </si>
  <si>
    <t>Other Commitment, total projected investment for two joint ventures</t>
  </si>
  <si>
    <t>Equity Method Investment, Aggregate Cost</t>
  </si>
  <si>
    <t>CP LLC [Member]</t>
  </si>
  <si>
    <t>Equity Method Investment, Ownership Percentage</t>
  </si>
  <si>
    <t>Equity Method Investment, Ownership Percentage by Other Investor</t>
  </si>
  <si>
    <t>Rangeland Rio [Member]</t>
  </si>
  <si>
    <t>33.00%</t>
  </si>
  <si>
    <t>67.00%</t>
  </si>
  <si>
    <t>Segment Data (Details) - USD ($) $ in Thousands</t>
  </si>
  <si>
    <t>Segment contribution margin</t>
  </si>
  <si>
    <t>Capital spending (excluding business combinations)</t>
  </si>
  <si>
    <t>[2],[6]</t>
  </si>
  <si>
    <t>[1],[3],[7]</t>
  </si>
  <si>
    <t>Pipelines and Transportation [Member]</t>
  </si>
  <si>
    <t>Wholesale Marketing and Terminalling [Member]</t>
  </si>
  <si>
    <t>Segment Data PP&amp;E (Details) - USD ($) $ in Thousands</t>
  </si>
  <si>
    <t>Depreciation expense</t>
  </si>
  <si>
    <t>Fair Value Measurements (Details) - Fair Value, Measurements, Recurring [Member] - USD ($) $ in Thousands</t>
  </si>
  <si>
    <t>Fair Value, Assets and Liabilities Measured on Recurring and Nonrecurring Basis [Line Items]</t>
  </si>
  <si>
    <t>Assets, Fair Value Disclosure, Recurring</t>
  </si>
  <si>
    <t>Net assets (liabilities)</t>
  </si>
  <si>
    <t>Level 1 [Member]</t>
  </si>
  <si>
    <t>Level 2 [Member]</t>
  </si>
  <si>
    <t>Level 3 [Member]</t>
  </si>
  <si>
    <t>Interest rate derivatives</t>
  </si>
  <si>
    <t>Derivative Asset</t>
  </si>
  <si>
    <t>Interest rate derivatives | Level 1 [Member]</t>
  </si>
  <si>
    <t>Interest rate derivatives | Level 2 [Member]</t>
  </si>
  <si>
    <t>Interest rate derivatives | Level 3 [Member]</t>
  </si>
  <si>
    <t>Commodity derivatives</t>
  </si>
  <si>
    <t>Derivative Liability</t>
  </si>
  <si>
    <t>Commodity derivatives | Level 1 [Member]</t>
  </si>
  <si>
    <t>Commodity derivatives | Level 2 [Member]</t>
  </si>
  <si>
    <t>Commodity derivatives | Level 3 [Member]</t>
  </si>
  <si>
    <t>Fair Value Measurements Narrative (Details) - USD ($) $ in Millions</t>
  </si>
  <si>
    <t>Fair Value Disclosures [Abstract]</t>
  </si>
  <si>
    <t>Derivative Asset, Collateral, Obligation to Return Cash, Offset</t>
  </si>
  <si>
    <t>Cash collateral</t>
  </si>
  <si>
    <t>Derivative Instruments Narrative (Details) $ in Millions</t>
  </si>
  <si>
    <t>Feb. 25, 2013USD ($)</t>
  </si>
  <si>
    <t>Derivative, Notional Amount</t>
  </si>
  <si>
    <t>Derivative Instruments Balance Sheet Location (Details) $ in Thousands</t>
  </si>
  <si>
    <t>Sep. 30, 2015USD ($)bbl</t>
  </si>
  <si>
    <t>Dec. 31, 2014USD ($)bbl</t>
  </si>
  <si>
    <t>Derivatives, Fair Value [Line Items]</t>
  </si>
  <si>
    <t>Assets</t>
  </si>
  <si>
    <t>Liabilities</t>
  </si>
  <si>
    <t>Counterparty Netting and Cash Collateral, Assets</t>
  </si>
  <si>
    <t>Counterparty Netting and Cash Collateral, Liabilities</t>
  </si>
  <si>
    <t>Total net fair value of derivative, assets</t>
  </si>
  <si>
    <t>Total net fair value of derivative, liabilities</t>
  </si>
  <si>
    <t>Not Designated as Hedging Instrument [Member]</t>
  </si>
  <si>
    <t>Derivative open contracts (barrels) | bbl</t>
  </si>
  <si>
    <t>Not Designated as Hedging Instrument [Member] | Interest rate derivatives | Other long term assets</t>
  </si>
  <si>
    <t>Not Designated as Hedging Instrument [Member] | Commodity derivatives | Other current liabilities</t>
  </si>
  <si>
    <t>As of September 30, 2015 we had negative cash collateral of $0.1 million netted with the derivatives of one of our counterparties. As of December 31, 2014, no cash collateral associated with our commodity derivatives has been netted with the derivative positions with each counterparty.</t>
  </si>
  <si>
    <t>As of September 30, 2015 and December 31, 2014, we had open derivative contracts representing 3,000 barrels and 142,000 barrels, respectively, of refined petroleum products</t>
  </si>
  <si>
    <t>Derivative Instruments Income Statment Location (Details) - Not Designated as Hedging Instrument [Member] - USD ($) $ in Thousands</t>
  </si>
  <si>
    <t>Derivative Instruments, Gain (Loss) [Line Items]</t>
  </si>
  <si>
    <t>Derivative Instruments, Gain (Loss) Recognized in Income, Net</t>
  </si>
  <si>
    <t>Interest expense | Interest rate derivatives</t>
  </si>
  <si>
    <t>Cost of goods sold | Commodity derivatives</t>
  </si>
  <si>
    <t>Commitments and Contingencies Crude Oil Releases (Details) $ in Millions</t>
  </si>
  <si>
    <t>Apr. 28, 2015bbl</t>
  </si>
  <si>
    <t>Haynesville Crude Oil Release [Member]</t>
  </si>
  <si>
    <t>Loss Contingencies [Line Items]</t>
  </si>
  <si>
    <t>Environmental Remediation Expense</t>
  </si>
  <si>
    <t>Accrual for Environmental Loss Contingencies</t>
  </si>
  <si>
    <t>Fouke Junction Crude Oil Release [Member]</t>
  </si>
  <si>
    <t>Crude oil released (barrels) | bbl</t>
  </si>
  <si>
    <t>Magnolia Station Spill [Member]</t>
  </si>
  <si>
    <t>Commitments and Contingencies Contracts and Agreements (Details)</t>
  </si>
  <si>
    <t>Sep. 30, 2015bbl / pure</t>
  </si>
  <si>
    <t>Abilene Contract [Member] | Inventories [Member]</t>
  </si>
  <si>
    <t>Other Commitments [Line Items]</t>
  </si>
  <si>
    <t>Maximum Purchases under Supply Contract (bpd)</t>
  </si>
  <si>
    <t>Commitments and Contingencies Letters of Credit (Details) - Letter of Credit [Member] - Revolving Credit Facility [Member] - Fifth Third Bank [Member] $ in Millions</t>
  </si>
  <si>
    <t>Debt Instrument [Line Items]</t>
  </si>
  <si>
    <t>Line of Credit Facility, Amount Outstanding</t>
  </si>
  <si>
    <t>Commitments and Contingencies Operating Leases (Details) - USD ($) $ in Millions</t>
  </si>
  <si>
    <t>Operating Leases [Abstract]</t>
  </si>
  <si>
    <t>Lease expense</t>
  </si>
  <si>
    <t>Subsequent Events Distribution Declaration (Details) - $ / shares</t>
  </si>
  <si>
    <t>Subsequent Event [Line Items]</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0_);(#,##0.0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0"/>
    <col customWidth="1" max="2" min="2" width="29"/>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55279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5">
        <v>2015</v>
      </c>
    </row>
    <row r="11" spans="1:3">
      <c t="s" r="A11" s="4">
        <v>17</v>
      </c>
      <c t="s" r="B11" s="6">
        <v>18</v>
      </c>
    </row>
    <row r="12" spans="1:3">
      <c t="s" r="A12" s="4">
        <v>19</v>
      </c>
      <c t="s" r="B12" s="4">
        <v>20</v>
      </c>
    </row>
    <row r="13" spans="1:3">
      <c t="s" r="A13" s="4">
        <v>21</v>
      </c>
      <c t="s" r="B13" s="4">
        <v>22</v>
      </c>
    </row>
    <row r="14" spans="1:3">
      <c t="s" r="A14" s="4">
        <v>23</v>
      </c>
      <c t="s" r="B14" s="4">
        <v>22</v>
      </c>
    </row>
    <row r="15" spans="1:3">
      <c t="s" r="A15" s="4">
        <v>24</v>
      </c>
      <c t="s" r="B15" s="4">
        <v>25</v>
      </c>
    </row>
    <row r="16" spans="1:3">
      <c t="s" r="A16" s="4">
        <v>26</v>
      </c>
    </row>
    <row r="17" spans="1:3">
      <c t="s" r="A17" s="3">
        <v>4</v>
      </c>
    </row>
    <row r="18" spans="1:3">
      <c t="s" r="A18" s="4">
        <v>27</v>
      </c>
      <c t="n" r="C18" s="5">
        <v>12250847</v>
      </c>
    </row>
    <row r="19" spans="1:3">
      <c t="s" r="A19" s="4">
        <v>28</v>
      </c>
    </row>
    <row r="20" spans="1:3">
      <c t="s" r="A20" s="3">
        <v>4</v>
      </c>
    </row>
    <row r="21" spans="1:3">
      <c t="s" r="A21" s="4">
        <v>27</v>
      </c>
      <c t="n" r="C21" s="5">
        <v>11999258</v>
      </c>
    </row>
    <row r="22" spans="1:3">
      <c t="s" r="A22" s="4">
        <v>29</v>
      </c>
    </row>
    <row r="23" spans="1:3">
      <c t="s" r="A23" s="3">
        <v>4</v>
      </c>
    </row>
    <row r="24" spans="1:3">
      <c t="s" r="A24" s="4">
        <v>27</v>
      </c>
      <c t="n" r="C24" s="5">
        <v>4949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04</v>
      </c>
      <c t="s" r="B1" s="2">
        <v>1</v>
      </c>
    </row>
    <row r="2" spans="1:2">
      <c t="s" r="B2" s="2">
        <v>2</v>
      </c>
    </row>
    <row r="3" spans="1:2">
      <c t="s" r="A3" s="3">
        <v>205</v>
      </c>
    </row>
    <row r="4" spans="1:2">
      <c t="s" r="A4" s="4">
        <v>206</v>
      </c>
      <c t="s" r="B4" s="4">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12</v>
      </c>
      <c t="s" r="B1" s="2">
        <v>1</v>
      </c>
    </row>
    <row r="2" spans="1:2">
      <c t="s" r="B2" s="2">
        <v>2</v>
      </c>
    </row>
    <row r="3" spans="1:2">
      <c t="s" r="A3" s="3">
        <v>213</v>
      </c>
    </row>
    <row r="4" spans="1:2">
      <c t="s" r="A4" s="4">
        <v>214</v>
      </c>
      <c t="s" r="B4" s="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6</v>
      </c>
      <c t="s" r="B1" s="2">
        <v>1</v>
      </c>
    </row>
    <row r="2" spans="1:2">
      <c t="s" r="B2" s="2">
        <v>2</v>
      </c>
    </row>
    <row r="3" spans="1:2">
      <c t="s" r="A3" s="3">
        <v>217</v>
      </c>
    </row>
    <row r="4" spans="1:2">
      <c t="s" r="A4" s="4">
        <v>218</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0</v>
      </c>
      <c t="s" r="B1" s="2">
        <v>1</v>
      </c>
    </row>
    <row r="2" spans="1:2">
      <c t="s" r="B2" s="2">
        <v>2</v>
      </c>
    </row>
    <row r="3" spans="1:2">
      <c t="s" r="A3" s="3">
        <v>221</v>
      </c>
    </row>
    <row r="4" spans="1:2">
      <c t="s" r="A4" s="4">
        <v>222</v>
      </c>
      <c t="s" r="B4" s="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s>
  <sheetData>
    <row r="1" spans="1:5">
      <c t="s" r="A1" s="1">
        <v>30</v>
      </c>
      <c t="s" r="C1" s="2">
        <v>2</v>
      </c>
      <c t="s" r="D1" s="2">
        <v>31</v>
      </c>
      <c t="s" r="E1" s="2">
        <v>32</v>
      </c>
    </row>
    <row r="2" spans="1:5">
      <c t="s" r="A2" s="3">
        <v>33</v>
      </c>
      <c t="n" r="D2"/>
    </row>
    <row r="3" spans="1:5">
      <c t="s" r="A3" s="4">
        <v>34</v>
      </c>
      <c t="s" r="B3" s="4">
        <v>35</v>
      </c>
      <c t="n" r="C3" s="7">
        <v>0</v>
      </c>
      <c t="n" r="D3" s="7">
        <v>1861</v>
      </c>
    </row>
    <row r="4" spans="1:5">
      <c t="s" r="A4" s="4">
        <v>36</v>
      </c>
      <c t="n" r="C4" s="5">
        <v>37088</v>
      </c>
      <c t="n" r="D4" s="5">
        <v>27986</v>
      </c>
    </row>
    <row r="5" spans="1:5">
      <c t="s" r="A5" s="4">
        <v>37</v>
      </c>
      <c t="n" r="C5" s="5">
        <v>5018</v>
      </c>
      <c t="n" r="D5" s="5">
        <v>10316</v>
      </c>
    </row>
    <row r="6" spans="1:5">
      <c t="s" r="A6" s="4">
        <v>38</v>
      </c>
      <c t="n" r="C6" s="5">
        <v>28</v>
      </c>
      <c t="n" r="D6" s="5">
        <v>28</v>
      </c>
    </row>
    <row r="7" spans="1:5">
      <c t="s" r="A7" s="4">
        <v>39</v>
      </c>
      <c t="n" r="C7" s="5">
        <v>421</v>
      </c>
      <c t="n" r="D7" s="5">
        <v>768</v>
      </c>
    </row>
    <row r="8" spans="1:5">
      <c t="s" r="A8" s="4">
        <v>40</v>
      </c>
      <c t="n" r="C8" s="5">
        <v>42555</v>
      </c>
      <c t="n" r="D8" s="5">
        <v>40959</v>
      </c>
    </row>
    <row r="9" spans="1:5">
      <c t="s" r="A9" s="3">
        <v>41</v>
      </c>
      <c t="n" r="D9"/>
    </row>
    <row r="10" spans="1:5">
      <c t="s" r="A10" s="4">
        <v>42</v>
      </c>
      <c t="n" r="C10" s="5">
        <v>321394</v>
      </c>
      <c t="n" r="D10" s="5">
        <v>308088</v>
      </c>
    </row>
    <row r="11" spans="1:5">
      <c t="s" r="A11" s="4">
        <v>43</v>
      </c>
      <c t="n" r="C11" s="5">
        <v>-66237</v>
      </c>
      <c t="n" r="D11" s="5">
        <v>-53309</v>
      </c>
    </row>
    <row r="12" spans="1:5">
      <c t="s" r="A12" s="4">
        <v>44</v>
      </c>
      <c t="n" r="C12" s="5">
        <v>255157</v>
      </c>
      <c t="n" r="D12" s="5">
        <v>254779</v>
      </c>
    </row>
    <row r="13" spans="1:5">
      <c t="s" r="A13" s="4">
        <v>45</v>
      </c>
      <c t="n" r="C13" s="5">
        <v>30459</v>
      </c>
      <c t="n" r="D13" s="5">
        <v>0</v>
      </c>
    </row>
    <row r="14" spans="1:5">
      <c t="s" r="A14" s="4">
        <v>46</v>
      </c>
      <c t="n" r="C14" s="5">
        <v>11654</v>
      </c>
      <c t="n" r="D14" s="5">
        <v>11654</v>
      </c>
    </row>
    <row r="15" spans="1:5">
      <c t="s" r="A15" s="4">
        <v>47</v>
      </c>
      <c t="n" r="C15" s="5">
        <v>15723</v>
      </c>
      <c t="n" r="D15" s="5">
        <v>16520</v>
      </c>
    </row>
    <row r="16" spans="1:5">
      <c t="s" r="A16" s="4">
        <v>48</v>
      </c>
      <c t="n" r="C16" s="5">
        <v>6255</v>
      </c>
      <c t="n" r="D16" s="5">
        <v>7374</v>
      </c>
    </row>
    <row r="17" spans="1:5">
      <c t="s" r="A17" s="4">
        <v>49</v>
      </c>
      <c t="n" r="C17" s="5">
        <v>361803</v>
      </c>
      <c t="n" r="D17" s="5">
        <v>331286</v>
      </c>
    </row>
    <row r="18" spans="1:5">
      <c t="s" r="A18" s="3">
        <v>50</v>
      </c>
      <c t="n" r="D18"/>
    </row>
    <row r="19" spans="1:5">
      <c t="s" r="A19" s="4">
        <v>51</v>
      </c>
      <c t="n" r="C19" s="5">
        <v>12437</v>
      </c>
      <c t="n" r="D19" s="5">
        <v>17929</v>
      </c>
    </row>
    <row r="20" spans="1:5">
      <c t="s" r="A20" s="4">
        <v>52</v>
      </c>
      <c t="n" r="C20" s="5">
        <v>9559</v>
      </c>
      <c t="n" r="D20" s="5">
        <v>628</v>
      </c>
    </row>
    <row r="21" spans="1:5">
      <c t="s" r="A21" s="4">
        <v>53</v>
      </c>
      <c t="n" r="C21" s="5">
        <v>5114</v>
      </c>
      <c t="n" r="D21" s="5">
        <v>5443</v>
      </c>
    </row>
    <row r="22" spans="1:5">
      <c t="s" r="A22" s="4">
        <v>54</v>
      </c>
      <c t="n" r="C22" s="5">
        <v>2541</v>
      </c>
      <c t="n" r="D22" s="5">
        <v>2829</v>
      </c>
    </row>
    <row r="23" spans="1:5">
      <c t="s" r="A23" s="4">
        <v>55</v>
      </c>
      <c t="n" r="C23" s="5">
        <v>2429</v>
      </c>
      <c t="n" r="D23" s="5">
        <v>1899</v>
      </c>
    </row>
    <row r="24" spans="1:5">
      <c t="s" r="A24" s="4">
        <v>56</v>
      </c>
      <c t="n" r="C24" s="5">
        <v>2249</v>
      </c>
      <c t="n" r="D24" s="5">
        <v>1588</v>
      </c>
    </row>
    <row r="25" spans="1:5">
      <c t="s" r="A25" s="4">
        <v>57</v>
      </c>
      <c t="n" r="C25" s="5">
        <v>34329</v>
      </c>
      <c t="n" r="D25" s="5">
        <v>30316</v>
      </c>
    </row>
    <row r="26" spans="1:5">
      <c t="s" r="A26" s="3">
        <v>58</v>
      </c>
      <c t="n" r="D26"/>
    </row>
    <row r="27" spans="1:5">
      <c t="s" r="A27" s="4">
        <v>59</v>
      </c>
      <c t="n" r="C27" s="5">
        <v>325150</v>
      </c>
      <c t="n" r="D27" s="5">
        <v>251750</v>
      </c>
    </row>
    <row r="28" spans="1:5">
      <c t="s" r="A28" s="4">
        <v>60</v>
      </c>
      <c t="n" r="C28" s="5">
        <v>3442</v>
      </c>
      <c t="n" r="D28" s="5">
        <v>3319</v>
      </c>
    </row>
    <row r="29" spans="1:5">
      <c t="s" r="A29" s="4">
        <v>61</v>
      </c>
      <c t="n" r="C29" s="5">
        <v>254</v>
      </c>
      <c t="n" r="D29" s="5">
        <v>231</v>
      </c>
    </row>
    <row r="30" spans="1:5">
      <c t="s" r="A30" s="4">
        <v>62</v>
      </c>
      <c t="n" r="C30" s="5">
        <v>10286</v>
      </c>
      <c t="n" r="D30" s="5">
        <v>5889</v>
      </c>
    </row>
    <row r="31" spans="1:5">
      <c t="s" r="A31" s="4">
        <v>63</v>
      </c>
      <c t="n" r="C31" s="5">
        <v>339132</v>
      </c>
      <c t="n" r="D31" s="5">
        <v>261189</v>
      </c>
    </row>
    <row r="32" spans="1:5">
      <c t="s" r="A32" s="3">
        <v>64</v>
      </c>
      <c t="n" r="D32"/>
    </row>
    <row r="33" spans="1:5">
      <c t="s" r="A33" s="4">
        <v>65</v>
      </c>
      <c t="n" r="C33" s="5">
        <v>-11658</v>
      </c>
      <c t="n" r="D33" s="5">
        <v>39781</v>
      </c>
    </row>
    <row r="34" spans="1:5">
      <c t="s" r="A34" s="4">
        <v>66</v>
      </c>
      <c t="n" r="C34" s="5">
        <v>361803</v>
      </c>
      <c t="n" r="D34" s="5">
        <v>331286</v>
      </c>
    </row>
    <row r="35" spans="1:5">
      <c t="s" r="A35" s="4">
        <v>67</v>
      </c>
      <c t="n" r="D35"/>
    </row>
    <row r="36" spans="1:5">
      <c t="s" r="A36" s="3">
        <v>64</v>
      </c>
      <c t="n" r="D36"/>
    </row>
    <row r="37" spans="1:5">
      <c t="s" r="A37" s="4">
        <v>65</v>
      </c>
      <c t="n" r="C37" s="5">
        <v>0</v>
      </c>
      <c t="n" r="D37" s="5">
        <v>19726</v>
      </c>
    </row>
    <row r="38" spans="1:5">
      <c t="s" r="A38" s="4">
        <v>68</v>
      </c>
      <c t="n" r="D38"/>
    </row>
    <row r="39" spans="1:5">
      <c t="s" r="A39" s="3">
        <v>64</v>
      </c>
      <c t="n" r="D39"/>
    </row>
    <row r="40" spans="1:5">
      <c t="s" r="A40" s="4">
        <v>65</v>
      </c>
      <c t="n" r="C40" s="5">
        <v>198527</v>
      </c>
      <c t="n" r="D40" s="5">
        <v>194737</v>
      </c>
    </row>
    <row r="41" spans="1:5">
      <c t="s" r="A41" s="4">
        <v>69</v>
      </c>
      <c t="n" r="D41"/>
    </row>
    <row r="42" spans="1:5">
      <c t="s" r="A42" s="3">
        <v>64</v>
      </c>
      <c t="n" r="D42"/>
    </row>
    <row r="43" spans="1:5">
      <c t="s" r="A43" s="4">
        <v>65</v>
      </c>
      <c t="s" r="B43" s="4">
        <v>70</v>
      </c>
      <c t="n" r="C43" s="5">
        <v>-281357</v>
      </c>
      <c t="n" r="D43" s="5">
        <v>-241112</v>
      </c>
    </row>
    <row r="44" spans="1:5">
      <c t="s" r="A44" s="4">
        <v>71</v>
      </c>
      <c t="n" r="D44"/>
    </row>
    <row r="45" spans="1:5">
      <c t="s" r="A45" s="3">
        <v>64</v>
      </c>
      <c t="n" r="D45"/>
    </row>
    <row r="46" spans="1:5">
      <c t="s" r="A46" s="4">
        <v>65</v>
      </c>
      <c t="n" r="C46" s="5">
        <v>78558</v>
      </c>
      <c t="n" r="D46" s="5">
        <v>73515</v>
      </c>
    </row>
    <row r="47" spans="1:5">
      <c t="s" r="A47" s="4">
        <v>72</v>
      </c>
      <c t="n" r="D47"/>
    </row>
    <row r="48" spans="1:5">
      <c t="s" r="A48" s="3">
        <v>64</v>
      </c>
      <c t="n" r="D48"/>
    </row>
    <row r="49" spans="1:5">
      <c t="s" r="A49" s="4">
        <v>65</v>
      </c>
      <c t="s" r="B49" s="4">
        <v>70</v>
      </c>
      <c t="n" r="C49" s="7">
        <v>-7386</v>
      </c>
      <c t="n" r="D49" s="7">
        <v>-7085</v>
      </c>
    </row>
    <row r="50" spans="1:5">
      <c t="n" r="A50"/>
    </row>
    <row r="51" spans="1:5">
      <c t="s" r="A51" s="4">
        <v>35</v>
      </c>
      <c t="s" r="B51" s="4">
        <v>73</v>
      </c>
    </row>
    <row r="52" spans="1:5">
      <c t="s" r="A52" s="4">
        <v>32</v>
      </c>
      <c t="s" r="B52" s="4">
        <v>74</v>
      </c>
    </row>
    <row r="53" spans="1:5">
      <c t="s" r="A53" s="4">
        <v>70</v>
      </c>
      <c t="s" r="B53" s="4">
        <v>75</v>
      </c>
    </row>
  </sheetData>
  <mergeCells count="53">
    <mergeCell ref="A1:B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A50:D50"/>
    <mergeCell ref="B51:D51"/>
    <mergeCell ref="B52:D52"/>
    <mergeCell ref="B53:D5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24</v>
      </c>
      <c t="s" r="B1" s="2">
        <v>1</v>
      </c>
    </row>
    <row r="2" spans="1:2">
      <c t="s" r="B2" s="2">
        <v>2</v>
      </c>
    </row>
    <row r="3" spans="1:2">
      <c t="s" r="A3" s="3">
        <v>225</v>
      </c>
    </row>
    <row r="4" spans="1:2">
      <c t="s" r="A4" s="4">
        <v>226</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80"/>
  </cols>
  <sheetData>
    <row r="1" spans="1:2">
      <c t="s" r="A1" s="1">
        <v>228</v>
      </c>
      <c t="s" r="B1" s="2">
        <v>1</v>
      </c>
    </row>
    <row r="2" spans="1:2">
      <c t="s" r="B2" s="2">
        <v>2</v>
      </c>
    </row>
    <row r="3" spans="1:2">
      <c t="s" r="A3" s="3">
        <v>170</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41</v>
      </c>
      <c t="s" r="B1" s="2">
        <v>1</v>
      </c>
    </row>
    <row r="2" spans="1:2">
      <c t="s" r="B2" s="2">
        <v>2</v>
      </c>
    </row>
    <row r="3" spans="1:2">
      <c t="s" r="A3" s="3">
        <v>182</v>
      </c>
    </row>
    <row r="4" spans="1:2">
      <c t="s" r="A4" s="4">
        <v>242</v>
      </c>
      <c t="s" r="B4" s="4">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4</v>
      </c>
      <c t="s" r="B1" s="2">
        <v>1</v>
      </c>
    </row>
    <row r="2" spans="1:2">
      <c t="s" r="B2" s="2">
        <v>2</v>
      </c>
    </row>
    <row r="3" spans="1:2">
      <c t="s" r="A3" s="3">
        <v>193</v>
      </c>
    </row>
    <row r="4" spans="1:2">
      <c t="s" r="A4" s="4">
        <v>245</v>
      </c>
      <c t="s" r="B4" s="4">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t="s" r="A1" s="1">
        <v>247</v>
      </c>
      <c t="s" r="B1" s="2">
        <v>1</v>
      </c>
    </row>
    <row r="2" spans="1:2">
      <c t="s" r="B2" s="2">
        <v>2</v>
      </c>
    </row>
    <row r="3" spans="1:2">
      <c t="s" r="A3" s="3">
        <v>209</v>
      </c>
    </row>
    <row r="4" spans="1:2">
      <c t="s" r="A4" s="4">
        <v>248</v>
      </c>
      <c t="s" r="B4" s="4">
        <v>249</v>
      </c>
    </row>
    <row r="5" spans="1:2">
      <c t="s" r="A5" s="4">
        <v>250</v>
      </c>
      <c t="s" r="B5" s="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t="s" r="A1" s="1">
        <v>252</v>
      </c>
      <c t="s" r="B1" s="2">
        <v>1</v>
      </c>
    </row>
    <row r="2" spans="1:2">
      <c t="s" r="B2" s="2">
        <v>2</v>
      </c>
    </row>
    <row r="3" spans="1:2">
      <c t="s" r="A3" s="3">
        <v>213</v>
      </c>
    </row>
    <row r="4" spans="1:2">
      <c t="s" r="A4" s="4">
        <v>253</v>
      </c>
      <c t="s" r="B4"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55</v>
      </c>
      <c t="s" r="B1" s="2">
        <v>1</v>
      </c>
    </row>
    <row r="2" spans="1:2">
      <c t="s" r="B2" s="2">
        <v>2</v>
      </c>
    </row>
    <row r="3" spans="1:2">
      <c t="s" r="A3" s="3">
        <v>174</v>
      </c>
    </row>
    <row r="4" spans="1:2">
      <c t="s" r="A4" s="4">
        <v>256</v>
      </c>
      <c t="s" r="B4" s="4">
        <v>257</v>
      </c>
    </row>
    <row r="5" spans="1:2">
      <c t="s" r="A5" s="4">
        <v>258</v>
      </c>
      <c t="s" r="B5" s="4">
        <v>259</v>
      </c>
    </row>
    <row r="6" spans="1:2">
      <c t="s" r="A6" s="4">
        <v>260</v>
      </c>
      <c t="s" r="B6" s="4">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80"/>
  </cols>
  <sheetData>
    <row r="1" spans="1:2">
      <c t="s" r="A1" s="1">
        <v>262</v>
      </c>
      <c t="s" r="B1" s="2">
        <v>1</v>
      </c>
    </row>
    <row r="2" spans="1:2">
      <c t="s" r="B2" s="2">
        <v>2</v>
      </c>
    </row>
    <row r="3" spans="1:2">
      <c t="s" r="A3" s="3">
        <v>178</v>
      </c>
    </row>
    <row r="4" spans="1:2">
      <c t="s" r="A4" s="4">
        <v>263</v>
      </c>
      <c t="s" r="B4" s="4">
        <v>264</v>
      </c>
    </row>
    <row r="5" spans="1:2">
      <c t="s" r="A5" s="4">
        <v>265</v>
      </c>
      <c t="s" r="B5" s="4">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67</v>
      </c>
      <c t="s" r="B1" s="2">
        <v>1</v>
      </c>
    </row>
    <row r="2" spans="1:2">
      <c t="s" r="B2" s="2">
        <v>2</v>
      </c>
    </row>
    <row r="3" spans="1:2">
      <c t="s" r="A3" s="3">
        <v>193</v>
      </c>
    </row>
    <row r="4" spans="1:2">
      <c t="s" r="A4" s="4">
        <v>268</v>
      </c>
      <c t="s" r="B4" s="4">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97</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76</v>
      </c>
      <c t="s" r="B1" s="2">
        <v>2</v>
      </c>
      <c t="s" r="C1" s="2">
        <v>31</v>
      </c>
    </row>
    <row r="2" spans="1:3">
      <c t="s" r="A2" s="4">
        <v>77</v>
      </c>
      <c t="n" r="B2" s="5">
        <v>494900</v>
      </c>
      <c t="n" r="C2" s="5">
        <v>494197</v>
      </c>
    </row>
    <row r="3" spans="1:3">
      <c t="s" r="A3" s="4">
        <v>78</v>
      </c>
      <c t="n" r="B3" s="5">
        <v>494900</v>
      </c>
      <c t="n" r="C3" s="5">
        <v>494197</v>
      </c>
    </row>
    <row r="4" spans="1:3">
      <c t="s" r="A4" s="4">
        <v>79</v>
      </c>
    </row>
    <row r="5" spans="1:3">
      <c t="s" r="A5" s="4">
        <v>80</v>
      </c>
      <c t="n" r="B5" s="5">
        <v>9451589</v>
      </c>
      <c t="n" r="C5" s="5">
        <v>9417189</v>
      </c>
    </row>
    <row r="6" spans="1:3">
      <c t="s" r="A6" s="4">
        <v>81</v>
      </c>
      <c t="n" r="B6" s="5">
        <v>9451589</v>
      </c>
      <c t="n" r="C6" s="5">
        <v>9417189</v>
      </c>
    </row>
    <row r="7" spans="1:3">
      <c t="s" r="A7" s="4">
        <v>82</v>
      </c>
    </row>
    <row r="8" spans="1:3">
      <c t="s" r="A8" s="4">
        <v>80</v>
      </c>
      <c t="n" r="B8" s="5">
        <v>2799258</v>
      </c>
      <c t="n" r="C8" s="5">
        <v>2799258</v>
      </c>
    </row>
    <row r="9" spans="1:3">
      <c t="s" r="A9" s="4">
        <v>81</v>
      </c>
      <c t="n" r="B9" s="5">
        <v>2799258</v>
      </c>
      <c t="n" r="C9" s="5">
        <v>2799258</v>
      </c>
    </row>
    <row r="10" spans="1:3">
      <c t="s" r="A10" s="4">
        <v>83</v>
      </c>
    </row>
    <row r="11" spans="1:3">
      <c t="s" r="A11" s="4">
        <v>80</v>
      </c>
      <c t="n" r="B11" s="5">
        <v>11999258</v>
      </c>
      <c t="n" r="C11" s="5">
        <v>11999258</v>
      </c>
    </row>
    <row r="12" spans="1:3">
      <c t="s" r="A12" s="4">
        <v>81</v>
      </c>
      <c t="n" r="B12" s="5">
        <v>11999258</v>
      </c>
      <c t="n" r="C12" s="5">
        <v>119992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79</v>
      </c>
      <c t="s" r="B1" s="2">
        <v>1</v>
      </c>
    </row>
    <row r="2" spans="1:2">
      <c t="s" r="B2" s="2">
        <v>2</v>
      </c>
    </row>
    <row r="3" spans="1:2">
      <c t="s" r="A3" s="3">
        <v>280</v>
      </c>
    </row>
    <row r="4" spans="1:2">
      <c t="s" r="A4" s="4">
        <v>281</v>
      </c>
      <c t="s" r="B4"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3">
        <v>213</v>
      </c>
    </row>
    <row r="4" spans="1:2">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6</v>
      </c>
      <c t="s" r="B1" s="2">
        <v>1</v>
      </c>
    </row>
    <row r="2" spans="1:2">
      <c t="s" r="B2" s="2">
        <v>2</v>
      </c>
    </row>
    <row r="3" spans="1:2">
      <c t="s" r="A3" s="3">
        <v>217</v>
      </c>
    </row>
    <row r="4" spans="1:2">
      <c t="s" r="A4" s="4">
        <v>287</v>
      </c>
      <c t="s" r="B4" s="4">
        <v>288</v>
      </c>
    </row>
    <row r="5" spans="1:2">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3"/>
    <col customWidth="1" max="2" min="2" width="27"/>
    <col customWidth="1" max="3" min="3" width="14"/>
  </cols>
  <sheetData>
    <row r="1" spans="1:3">
      <c t="s" r="A1" s="1">
        <v>291</v>
      </c>
      <c t="s" r="B1" s="2">
        <v>292</v>
      </c>
      <c t="s" r="C1" s="2">
        <v>293</v>
      </c>
    </row>
    <row r="2" spans="1:3">
      <c t="s" r="A2" s="4">
        <v>294</v>
      </c>
    </row>
    <row r="3" spans="1:3">
      <c t="s" r="A3" s="3">
        <v>295</v>
      </c>
    </row>
    <row r="4" spans="1:3">
      <c t="s" r="A4" s="4">
        <v>296</v>
      </c>
      <c t="n" r="C4" s="5">
        <v>158</v>
      </c>
    </row>
    <row r="5" spans="1:3">
      <c t="s" r="A5" s="4">
        <v>297</v>
      </c>
    </row>
    <row r="6" spans="1:3">
      <c t="s" r="A6" s="3">
        <v>295</v>
      </c>
    </row>
    <row r="7" spans="1:3">
      <c t="s" r="A7" s="4">
        <v>298</v>
      </c>
      <c t="n" r="B7" s="5">
        <v>350000</v>
      </c>
    </row>
    <row r="8" spans="1:3">
      <c t="s" r="A8" s="4">
        <v>299</v>
      </c>
    </row>
    <row r="9" spans="1:3">
      <c t="s" r="A9" s="3">
        <v>295</v>
      </c>
    </row>
    <row r="10" spans="1:3">
      <c t="s" r="A10" s="4">
        <v>300</v>
      </c>
      <c t="n" r="B10" s="5">
        <v>25000</v>
      </c>
    </row>
    <row r="11" spans="1:3">
      <c t="s" r="A11" s="4">
        <v>301</v>
      </c>
    </row>
    <row r="12" spans="1:3">
      <c t="s" r="A12" s="3">
        <v>295</v>
      </c>
    </row>
    <row r="13" spans="1:3">
      <c t="s" r="A13" s="4">
        <v>300</v>
      </c>
      <c t="n" r="B13" s="5">
        <v>1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303</v>
      </c>
      <c t="s" r="C1" s="2">
        <v>293</v>
      </c>
    </row>
    <row r="2" spans="1:3">
      <c t="s" r="A2" s="4">
        <v>304</v>
      </c>
    </row>
    <row r="3" spans="1:3">
      <c t="s" r="A3" s="3">
        <v>295</v>
      </c>
    </row>
    <row r="4" spans="1:3">
      <c t="s" r="A4" s="4">
        <v>305</v>
      </c>
      <c t="n" r="B4" s="11">
        <v>42.5</v>
      </c>
    </row>
    <row r="5" spans="1:3">
      <c t="s" r="A5" s="4">
        <v>306</v>
      </c>
      <c t="n" r="B5" s="12">
        <v>7.6</v>
      </c>
    </row>
    <row r="6" spans="1:3">
      <c t="s" r="A6" s="4">
        <v>307</v>
      </c>
    </row>
    <row r="7" spans="1:3">
      <c t="s" r="A7" s="3">
        <v>295</v>
      </c>
    </row>
    <row r="8" spans="1:3">
      <c t="s" r="A8" s="4">
        <v>305</v>
      </c>
      <c t="n" r="B8" s="12">
        <v>19.4</v>
      </c>
    </row>
    <row r="9" spans="1:3">
      <c t="s" r="A9" s="4">
        <v>306</v>
      </c>
      <c t="n" r="B9" s="11">
        <v>11.6</v>
      </c>
    </row>
    <row r="10" spans="1:3">
      <c t="s" r="A10" s="4">
        <v>294</v>
      </c>
    </row>
    <row r="11" spans="1:3">
      <c t="s" r="A11" s="3">
        <v>295</v>
      </c>
    </row>
    <row r="12" spans="1:3">
      <c t="s" r="A12" s="4">
        <v>305</v>
      </c>
      <c t="n" r="C12" s="11">
        <v>95.90000000000001</v>
      </c>
    </row>
    <row r="13" spans="1:3">
      <c t="s" r="A13" s="4">
        <v>306</v>
      </c>
      <c t="n" r="C13" s="11">
        <v>25.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N3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8"/>
    <col customWidth="1" max="7" min="7" width="15"/>
    <col customWidth="1" max="8" min="8" width="8"/>
    <col customWidth="1" max="9" min="9" width="14"/>
    <col customWidth="1" max="10" min="10" width="12"/>
    <col customWidth="1" max="11" min="11" width="14"/>
    <col customWidth="1" max="12" min="12" width="8"/>
    <col customWidth="1" max="13" min="13" width="14"/>
    <col customWidth="1" max="14" min="14" width="4"/>
  </cols>
  <sheetData>
    <row r="1" spans="1:14">
      <c t="s" r="A1" s="1">
        <v>308</v>
      </c>
      <c t="s" r="C1" s="2">
        <v>85</v>
      </c>
      <c t="s" r="G1" s="2">
        <v>1</v>
      </c>
      <c t="n" r="K1"/>
      <c t="n" r="M1"/>
    </row>
    <row r="2" spans="1:14">
      <c t="s" r="C2" s="2">
        <v>2</v>
      </c>
      <c t="s" r="E2" s="2">
        <v>86</v>
      </c>
      <c t="s" r="G2" s="2">
        <v>2</v>
      </c>
      <c t="s" r="I2" s="2">
        <v>86</v>
      </c>
      <c t="s" r="K2" s="2">
        <v>31</v>
      </c>
      <c t="s" r="M2" s="2">
        <v>309</v>
      </c>
      <c t="s" r="N2" s="2">
        <v>32</v>
      </c>
    </row>
    <row r="3" spans="1:14">
      <c t="s" r="A3" s="3">
        <v>33</v>
      </c>
      <c t="n" r="M3"/>
    </row>
    <row r="4" spans="1:14">
      <c t="s" r="A4" s="4">
        <v>34</v>
      </c>
      <c t="n" r="C4" s="7">
        <v>0</v>
      </c>
      <c t="s" r="D4" s="4">
        <v>35</v>
      </c>
      <c t="n" r="E4" s="7">
        <v>733</v>
      </c>
      <c t="s" r="F4" s="4">
        <v>32</v>
      </c>
      <c t="n" r="G4" s="7">
        <v>0</v>
      </c>
      <c t="s" r="H4" s="4">
        <v>35</v>
      </c>
      <c t="n" r="I4" s="7">
        <v>733</v>
      </c>
      <c t="s" r="J4" s="4">
        <v>32</v>
      </c>
      <c t="n" r="K4" s="7">
        <v>1861</v>
      </c>
      <c t="s" r="L4" s="4">
        <v>310</v>
      </c>
      <c t="n" r="M4" s="7">
        <v>924</v>
      </c>
    </row>
    <row r="5" spans="1:14">
      <c t="s" r="A5" s="4">
        <v>36</v>
      </c>
      <c t="n" r="C5" s="5">
        <v>37088</v>
      </c>
      <c t="n" r="G5" s="5">
        <v>37088</v>
      </c>
      <c t="n" r="K5" s="5">
        <v>27986</v>
      </c>
      <c t="s" r="L5" s="4">
        <v>70</v>
      </c>
      <c t="n" r="M5"/>
    </row>
    <row r="6" spans="1:14">
      <c t="s" r="A6" s="4">
        <v>37</v>
      </c>
      <c t="n" r="C6" s="5">
        <v>5018</v>
      </c>
      <c t="n" r="G6" s="5">
        <v>5018</v>
      </c>
      <c t="n" r="K6" s="5">
        <v>10316</v>
      </c>
      <c t="s" r="L6" s="4">
        <v>70</v>
      </c>
      <c t="n" r="M6"/>
    </row>
    <row r="7" spans="1:14">
      <c t="s" r="A7" s="4">
        <v>38</v>
      </c>
      <c t="n" r="C7" s="5">
        <v>28</v>
      </c>
      <c t="n" r="G7" s="5">
        <v>28</v>
      </c>
      <c t="n" r="K7" s="5">
        <v>28</v>
      </c>
      <c t="s" r="L7" s="4">
        <v>70</v>
      </c>
      <c t="n" r="M7"/>
    </row>
    <row r="8" spans="1:14">
      <c t="s" r="A8" s="4">
        <v>39</v>
      </c>
      <c t="n" r="C8" s="5">
        <v>421</v>
      </c>
      <c t="n" r="G8" s="5">
        <v>421</v>
      </c>
      <c t="n" r="K8" s="5">
        <v>768</v>
      </c>
      <c t="s" r="L8" s="4">
        <v>70</v>
      </c>
      <c t="n" r="M8"/>
    </row>
    <row r="9" spans="1:14">
      <c t="s" r="A9" s="4">
        <v>40</v>
      </c>
      <c t="n" r="C9" s="5">
        <v>42555</v>
      </c>
      <c t="n" r="G9" s="5">
        <v>42555</v>
      </c>
      <c t="n" r="K9" s="5">
        <v>40959</v>
      </c>
      <c t="s" r="L9" s="4">
        <v>70</v>
      </c>
      <c t="n" r="M9"/>
    </row>
    <row r="10" spans="1:14">
      <c t="s" r="A10" s="3">
        <v>41</v>
      </c>
      <c t="n" r="M10"/>
    </row>
    <row r="11" spans="1:14">
      <c t="s" r="A11" s="4">
        <v>42</v>
      </c>
      <c t="n" r="C11" s="5">
        <v>321394</v>
      </c>
      <c t="n" r="G11" s="5">
        <v>321394</v>
      </c>
      <c t="n" r="K11" s="5">
        <v>308088</v>
      </c>
      <c t="s" r="L11" s="4">
        <v>70</v>
      </c>
      <c t="n" r="M11"/>
    </row>
    <row r="12" spans="1:14">
      <c t="s" r="A12" s="4">
        <v>43</v>
      </c>
      <c t="n" r="C12" s="5">
        <v>-66237</v>
      </c>
      <c t="n" r="G12" s="5">
        <v>-66237</v>
      </c>
      <c t="n" r="K12" s="5">
        <v>-53309</v>
      </c>
      <c t="s" r="L12" s="4">
        <v>70</v>
      </c>
      <c t="n" r="M12"/>
    </row>
    <row r="13" spans="1:14">
      <c t="s" r="A13" s="4">
        <v>44</v>
      </c>
      <c t="n" r="C13" s="5">
        <v>255157</v>
      </c>
      <c t="n" r="G13" s="5">
        <v>255157</v>
      </c>
      <c t="n" r="K13" s="5">
        <v>254779</v>
      </c>
      <c t="s" r="L13" s="4">
        <v>70</v>
      </c>
      <c t="n" r="M13"/>
    </row>
    <row r="14" spans="1:14">
      <c t="s" r="A14" s="4">
        <v>46</v>
      </c>
      <c t="n" r="C14" s="5">
        <v>11654</v>
      </c>
      <c t="n" r="G14" s="5">
        <v>11654</v>
      </c>
      <c t="n" r="K14" s="5">
        <v>11654</v>
      </c>
      <c t="s" r="L14" s="4">
        <v>70</v>
      </c>
      <c t="n" r="M14"/>
    </row>
    <row r="15" spans="1:14">
      <c t="s" r="A15" s="4">
        <v>47</v>
      </c>
      <c t="n" r="C15" s="5">
        <v>15723</v>
      </c>
      <c t="n" r="G15" s="5">
        <v>15723</v>
      </c>
      <c t="n" r="K15" s="5">
        <v>16520</v>
      </c>
      <c t="s" r="L15" s="4">
        <v>70</v>
      </c>
      <c t="n" r="M15"/>
    </row>
    <row r="16" spans="1:14">
      <c t="s" r="A16" s="4">
        <v>48</v>
      </c>
      <c t="n" r="C16" s="5">
        <v>6255</v>
      </c>
      <c t="n" r="G16" s="5">
        <v>6255</v>
      </c>
      <c t="n" r="K16" s="5">
        <v>7374</v>
      </c>
      <c t="s" r="L16" s="4">
        <v>70</v>
      </c>
      <c t="n" r="M16"/>
    </row>
    <row r="17" spans="1:14">
      <c t="s" r="A17" s="4">
        <v>49</v>
      </c>
      <c t="n" r="C17" s="5">
        <v>361803</v>
      </c>
      <c t="n" r="G17" s="5">
        <v>361803</v>
      </c>
      <c t="n" r="K17" s="5">
        <v>331286</v>
      </c>
      <c t="s" r="L17" s="4">
        <v>70</v>
      </c>
      <c t="n" r="M17"/>
    </row>
    <row r="18" spans="1:14">
      <c t="s" r="A18" s="3">
        <v>50</v>
      </c>
      <c t="n" r="M18"/>
    </row>
    <row r="19" spans="1:14">
      <c t="s" r="A19" s="4">
        <v>51</v>
      </c>
      <c t="n" r="C19" s="5">
        <v>12437</v>
      </c>
      <c t="n" r="G19" s="5">
        <v>12437</v>
      </c>
      <c t="n" r="K19" s="5">
        <v>17929</v>
      </c>
      <c t="s" r="L19" s="4">
        <v>70</v>
      </c>
      <c t="n" r="M19"/>
    </row>
    <row r="20" spans="1:14">
      <c t="s" r="A20" s="4">
        <v>52</v>
      </c>
      <c t="n" r="K20" s="5">
        <v>628</v>
      </c>
      <c t="n" r="M20"/>
    </row>
    <row r="21" spans="1:14">
      <c t="s" r="A21" s="4">
        <v>53</v>
      </c>
      <c t="n" r="C21" s="5">
        <v>5114</v>
      </c>
      <c t="n" r="G21" s="5">
        <v>5114</v>
      </c>
      <c t="n" r="K21" s="5">
        <v>5443</v>
      </c>
      <c t="s" r="L21" s="4">
        <v>70</v>
      </c>
      <c t="n" r="M21"/>
    </row>
    <row r="22" spans="1:14">
      <c t="s" r="A22" s="4">
        <v>54</v>
      </c>
      <c t="n" r="C22" s="5">
        <v>2541</v>
      </c>
      <c t="n" r="G22" s="5">
        <v>2541</v>
      </c>
      <c t="n" r="K22" s="5">
        <v>2829</v>
      </c>
      <c t="s" r="L22" s="4">
        <v>70</v>
      </c>
      <c t="n" r="M22"/>
    </row>
    <row r="23" spans="1:14">
      <c t="s" r="A23" s="4">
        <v>55</v>
      </c>
      <c t="n" r="C23" s="5">
        <v>2429</v>
      </c>
      <c t="n" r="G23" s="5">
        <v>2429</v>
      </c>
      <c t="n" r="K23" s="5">
        <v>1899</v>
      </c>
      <c t="s" r="L23" s="4">
        <v>70</v>
      </c>
      <c t="n" r="M23"/>
    </row>
    <row r="24" spans="1:14">
      <c t="s" r="A24" s="4">
        <v>56</v>
      </c>
      <c t="n" r="C24" s="5">
        <v>2249</v>
      </c>
      <c t="n" r="G24" s="5">
        <v>2249</v>
      </c>
      <c t="n" r="K24" s="5">
        <v>1588</v>
      </c>
      <c t="s" r="L24" s="4">
        <v>70</v>
      </c>
      <c t="n" r="M24"/>
    </row>
    <row r="25" spans="1:14">
      <c t="s" r="A25" s="4">
        <v>57</v>
      </c>
      <c t="n" r="C25" s="5">
        <v>34329</v>
      </c>
      <c t="n" r="G25" s="5">
        <v>34329</v>
      </c>
      <c t="n" r="K25" s="5">
        <v>30316</v>
      </c>
      <c t="s" r="L25" s="4">
        <v>70</v>
      </c>
      <c t="n" r="M25"/>
    </row>
    <row r="26" spans="1:14">
      <c t="s" r="A26" s="3">
        <v>58</v>
      </c>
      <c t="n" r="M26"/>
    </row>
    <row r="27" spans="1:14">
      <c t="s" r="A27" s="4">
        <v>59</v>
      </c>
      <c t="n" r="C27" s="5">
        <v>325150</v>
      </c>
      <c t="n" r="G27" s="5">
        <v>325150</v>
      </c>
      <c t="n" r="K27" s="5">
        <v>251750</v>
      </c>
      <c t="s" r="L27" s="4">
        <v>70</v>
      </c>
      <c t="n" r="M27"/>
    </row>
    <row r="28" spans="1:14">
      <c t="s" r="A28" s="4">
        <v>60</v>
      </c>
      <c t="n" r="C28" s="5">
        <v>3442</v>
      </c>
      <c t="n" r="G28" s="5">
        <v>3442</v>
      </c>
      <c t="n" r="K28" s="5">
        <v>3319</v>
      </c>
      <c t="s" r="L28" s="4">
        <v>70</v>
      </c>
      <c t="n" r="M28"/>
    </row>
    <row r="29" spans="1:14">
      <c t="s" r="A29" s="4">
        <v>61</v>
      </c>
      <c t="n" r="C29" s="5">
        <v>254</v>
      </c>
      <c t="n" r="G29" s="5">
        <v>254</v>
      </c>
      <c t="n" r="K29" s="5">
        <v>231</v>
      </c>
      <c t="s" r="L29" s="4">
        <v>70</v>
      </c>
      <c t="n" r="M29"/>
    </row>
    <row r="30" spans="1:14">
      <c t="s" r="A30" s="4">
        <v>62</v>
      </c>
      <c t="n" r="C30" s="5">
        <v>10286</v>
      </c>
      <c t="n" r="G30" s="5">
        <v>10286</v>
      </c>
      <c t="n" r="K30" s="5">
        <v>5889</v>
      </c>
      <c t="s" r="L30" s="4">
        <v>70</v>
      </c>
      <c t="n" r="M30"/>
    </row>
    <row r="31" spans="1:14">
      <c t="s" r="A31" s="4">
        <v>63</v>
      </c>
      <c t="n" r="C31" s="5">
        <v>339132</v>
      </c>
      <c t="n" r="G31" s="5">
        <v>339132</v>
      </c>
      <c t="n" r="K31" s="5">
        <v>261189</v>
      </c>
      <c t="s" r="L31" s="4">
        <v>70</v>
      </c>
      <c t="n" r="M31"/>
    </row>
    <row r="32" spans="1:14">
      <c t="s" r="A32" s="3">
        <v>311</v>
      </c>
      <c t="n" r="M32"/>
    </row>
    <row r="33" spans="1:14">
      <c t="s" r="A33" s="4">
        <v>65</v>
      </c>
      <c t="n" r="C33" s="5">
        <v>-11658</v>
      </c>
      <c t="n" r="G33" s="5">
        <v>-11658</v>
      </c>
      <c t="n" r="K33" s="5">
        <v>39781</v>
      </c>
      <c t="s" r="L33" s="4">
        <v>70</v>
      </c>
      <c t="n" r="M33"/>
    </row>
    <row r="34" spans="1:14">
      <c t="s" r="A34" s="4">
        <v>312</v>
      </c>
      <c t="n" r="C34" s="5">
        <v>361803</v>
      </c>
      <c t="n" r="G34" s="5">
        <v>361803</v>
      </c>
      <c t="n" r="K34" s="7">
        <v>331286</v>
      </c>
      <c t="s" r="L34" s="4">
        <v>70</v>
      </c>
      <c t="n" r="M34"/>
    </row>
    <row r="35" spans="1:14">
      <c t="s" r="A35" s="3">
        <v>313</v>
      </c>
      <c t="n" r="M35"/>
    </row>
    <row r="36" spans="1:14">
      <c t="s" r="A36" s="4">
        <v>314</v>
      </c>
      <c t="n" r="C36" s="5">
        <v>165092</v>
      </c>
      <c t="n" r="E36" s="5">
        <v>228036</v>
      </c>
      <c t="s" r="F36" s="4">
        <v>94</v>
      </c>
      <c t="n" r="G36" s="5">
        <v>480738</v>
      </c>
      <c t="s" r="H36" s="4">
        <v>98</v>
      </c>
      <c t="n" r="I36" s="5">
        <v>667906</v>
      </c>
      <c t="s" r="J36" s="4">
        <v>94</v>
      </c>
      <c t="n" r="M36"/>
    </row>
    <row r="37" spans="1:14">
      <c t="s" r="A37" s="3">
        <v>91</v>
      </c>
      <c t="n" r="M37"/>
    </row>
    <row r="38" spans="1:14">
      <c t="s" r="A38" s="4">
        <v>92</v>
      </c>
      <c t="n" r="C38" s="5">
        <v>124385</v>
      </c>
      <c t="n" r="E38" s="5">
        <v>194133</v>
      </c>
      <c t="s" r="F38" s="4">
        <v>94</v>
      </c>
      <c t="n" r="G38" s="5">
        <v>365286</v>
      </c>
      <c t="s" r="H38" s="4">
        <v>98</v>
      </c>
      <c t="n" r="I38" s="5">
        <v>562916</v>
      </c>
      <c t="s" r="J38" s="4">
        <v>94</v>
      </c>
      <c t="n" r="M38"/>
    </row>
    <row r="39" spans="1:14">
      <c t="s" r="A39" s="4">
        <v>93</v>
      </c>
      <c t="s" r="B39" s="4">
        <v>315</v>
      </c>
      <c t="n" r="C39" s="5">
        <v>11616</v>
      </c>
      <c t="n" r="E39" s="5">
        <v>10361</v>
      </c>
      <c t="s" r="F39" s="4">
        <v>94</v>
      </c>
      <c t="n" r="G39" s="5">
        <v>33191</v>
      </c>
      <c t="s" r="H39" s="4">
        <v>98</v>
      </c>
      <c t="n" r="I39" s="5">
        <v>29576</v>
      </c>
      <c t="s" r="J39" s="4">
        <v>94</v>
      </c>
      <c t="n" r="M39"/>
    </row>
    <row r="40" spans="1:14">
      <c t="s" r="A40" s="4">
        <v>95</v>
      </c>
      <c t="n" r="C40" s="5">
        <v>2703</v>
      </c>
      <c t="n" r="E40" s="5">
        <v>2453</v>
      </c>
      <c t="s" r="F40" s="4">
        <v>94</v>
      </c>
      <c t="n" r="G40" s="5">
        <v>9094</v>
      </c>
      <c t="s" r="H40" s="4">
        <v>98</v>
      </c>
      <c t="n" r="I40" s="5">
        <v>7358</v>
      </c>
      <c t="s" r="J40" s="4">
        <v>94</v>
      </c>
      <c t="n" r="M40"/>
    </row>
    <row r="41" spans="1:14">
      <c t="s" r="A41" s="4">
        <v>96</v>
      </c>
      <c t="n" r="C41" s="5">
        <v>4541</v>
      </c>
      <c t="n" r="E41" s="5">
        <v>3847</v>
      </c>
      <c t="s" r="F41" s="4">
        <v>94</v>
      </c>
      <c t="n" r="G41" s="5">
        <v>13785</v>
      </c>
      <c t="s" r="H41" s="4">
        <v>98</v>
      </c>
      <c t="n" r="I41" s="5">
        <v>10947</v>
      </c>
      <c t="s" r="J41" s="4">
        <v>94</v>
      </c>
      <c t="n" r="M41"/>
    </row>
    <row r="42" spans="1:14">
      <c t="s" r="A42" s="4">
        <v>97</v>
      </c>
      <c t="n" r="C42" s="5">
        <v>0</v>
      </c>
      <c t="n" r="E42" s="5">
        <v>0</v>
      </c>
      <c t="s" r="F42" s="4">
        <v>124</v>
      </c>
      <c t="n" r="G42" s="5">
        <v>-18</v>
      </c>
      <c t="s" r="H42" s="4">
        <v>316</v>
      </c>
      <c t="n" r="I42" s="5">
        <v>74</v>
      </c>
      <c t="s" r="J42" s="4">
        <v>317</v>
      </c>
      <c t="n" r="M42"/>
    </row>
    <row r="43" spans="1:14">
      <c t="s" r="A43" s="4">
        <v>100</v>
      </c>
      <c t="n" r="C43" s="5">
        <v>143245</v>
      </c>
      <c t="n" r="E43" s="5">
        <v>210794</v>
      </c>
      <c t="s" r="F43" s="4">
        <v>94</v>
      </c>
      <c t="n" r="G43" s="5">
        <v>421338</v>
      </c>
      <c t="s" r="H43" s="4">
        <v>98</v>
      </c>
      <c t="n" r="I43" s="5">
        <v>610871</v>
      </c>
      <c t="s" r="J43" s="4">
        <v>94</v>
      </c>
      <c t="n" r="M43"/>
    </row>
    <row r="44" spans="1:14">
      <c t="s" r="A44" s="4">
        <v>318</v>
      </c>
      <c t="n" r="C44" s="5">
        <v>21847</v>
      </c>
      <c t="n" r="E44" s="5">
        <v>17242</v>
      </c>
      <c t="s" r="F44" s="4">
        <v>94</v>
      </c>
      <c t="n" r="G44" s="5">
        <v>59400</v>
      </c>
      <c t="s" r="H44" s="4">
        <v>98</v>
      </c>
      <c t="n" r="I44" s="5">
        <v>57035</v>
      </c>
      <c t="s" r="J44" s="4">
        <v>94</v>
      </c>
      <c t="n" r="M44"/>
    </row>
    <row r="45" spans="1:14">
      <c t="s" r="A45" s="4">
        <v>102</v>
      </c>
      <c t="n" r="C45" s="5">
        <v>2843</v>
      </c>
      <c t="n" r="E45" s="5">
        <v>2226</v>
      </c>
      <c t="s" r="F45" s="4">
        <v>94</v>
      </c>
      <c t="n" r="G45" s="5">
        <v>7616</v>
      </c>
      <c t="s" r="H45" s="4">
        <v>98</v>
      </c>
      <c t="n" r="I45" s="5">
        <v>6551</v>
      </c>
      <c t="s" r="J45" s="4">
        <v>94</v>
      </c>
      <c t="n" r="M45"/>
    </row>
    <row r="46" spans="1:14">
      <c t="s" r="A46" s="4">
        <v>103</v>
      </c>
      <c t="n" r="C46" s="5">
        <v>293</v>
      </c>
      <c t="n" r="E46" s="5">
        <v>0</v>
      </c>
      <c t="s" r="F46" s="4">
        <v>124</v>
      </c>
      <c t="n" r="G46" s="5">
        <v>442</v>
      </c>
      <c t="s" r="H46" s="4">
        <v>316</v>
      </c>
      <c t="n" r="I46" s="5">
        <v>0</v>
      </c>
      <c t="s" r="J46" s="4">
        <v>319</v>
      </c>
      <c t="n" r="M46"/>
    </row>
    <row r="47" spans="1:14">
      <c t="s" r="A47" s="4">
        <v>320</v>
      </c>
      <c t="n" r="C47" s="5">
        <v>3136</v>
      </c>
      <c t="n" r="E47" s="5">
        <v>2226</v>
      </c>
      <c t="s" r="F47" s="4">
        <v>124</v>
      </c>
      <c t="n" r="G47" s="5">
        <v>8058</v>
      </c>
      <c t="s" r="H47" s="4">
        <v>98</v>
      </c>
      <c t="n" r="I47" s="5">
        <v>6551</v>
      </c>
      <c t="s" r="J47" s="4">
        <v>124</v>
      </c>
      <c t="n" r="M47"/>
    </row>
    <row r="48" spans="1:14">
      <c t="s" r="A48" s="4">
        <v>321</v>
      </c>
      <c t="n" r="C48" s="5">
        <v>18711</v>
      </c>
      <c t="n" r="E48" s="5">
        <v>15016</v>
      </c>
      <c t="s" r="F48" s="4">
        <v>94</v>
      </c>
      <c t="n" r="G48" s="5">
        <v>51342</v>
      </c>
      <c t="s" r="H48" s="4">
        <v>98</v>
      </c>
      <c t="n" r="I48" s="5">
        <v>50484</v>
      </c>
      <c t="s" r="J48" s="4">
        <v>94</v>
      </c>
      <c t="n" r="M48"/>
    </row>
    <row r="49" spans="1:14">
      <c t="s" r="A49" s="4">
        <v>107</v>
      </c>
      <c t="n" r="C49" s="5">
        <v>109</v>
      </c>
      <c t="n" r="E49" s="5">
        <v>177</v>
      </c>
      <c t="s" r="F49" s="4">
        <v>94</v>
      </c>
      <c t="n" r="G49" s="5">
        <v>426</v>
      </c>
      <c t="s" r="H49" s="4">
        <v>98</v>
      </c>
      <c t="n" r="I49" s="5">
        <v>605</v>
      </c>
      <c t="s" r="J49" s="4">
        <v>94</v>
      </c>
      <c t="n" r="M49"/>
    </row>
    <row r="50" spans="1:14">
      <c t="s" r="A50" s="4">
        <v>322</v>
      </c>
      <c t="n" r="C50" s="5">
        <v>18602</v>
      </c>
      <c t="n" r="E50" s="5">
        <v>14839</v>
      </c>
      <c t="s" r="F50" s="4">
        <v>94</v>
      </c>
      <c t="n" r="G50" s="5">
        <v>50916</v>
      </c>
      <c t="s" r="H50" s="4">
        <v>316</v>
      </c>
      <c t="n" r="I50" s="5">
        <v>49879</v>
      </c>
      <c t="s" r="J50" s="4">
        <v>317</v>
      </c>
      <c t="n" r="M50"/>
    </row>
    <row r="51" spans="1:14">
      <c t="s" r="A51" s="4">
        <v>109</v>
      </c>
      <c t="n" r="C51" s="5">
        <v>0</v>
      </c>
      <c t="n" r="E51" s="5">
        <v>-246</v>
      </c>
      <c t="s" r="F51" s="4">
        <v>94</v>
      </c>
      <c t="n" r="G51" s="5">
        <v>-637</v>
      </c>
      <c t="s" r="H51" s="4">
        <v>98</v>
      </c>
      <c t="n" r="I51" s="5">
        <v>-1632</v>
      </c>
      <c t="s" r="J51" s="4">
        <v>94</v>
      </c>
      <c t="n" r="M51"/>
    </row>
    <row r="52" spans="1:14">
      <c t="s" r="A52" s="4">
        <v>110</v>
      </c>
      <c t="n" r="C52" s="7">
        <v>18602</v>
      </c>
      <c t="n" r="E52" s="5">
        <v>15085</v>
      </c>
      <c t="s" r="F52" s="4">
        <v>94</v>
      </c>
      <c t="n" r="G52" s="7">
        <v>51553</v>
      </c>
      <c t="s" r="H52" s="4">
        <v>98</v>
      </c>
      <c t="n" r="I52" s="5">
        <v>51511</v>
      </c>
      <c t="s" r="J52" s="4">
        <v>94</v>
      </c>
      <c t="n" r="M52"/>
    </row>
    <row r="53" spans="1:14">
      <c t="s" r="A53" s="4">
        <v>77</v>
      </c>
      <c t="n" r="C53" s="5">
        <v>494900</v>
      </c>
      <c t="n" r="G53" s="5">
        <v>494900</v>
      </c>
      <c t="n" r="K53" s="5">
        <v>494197</v>
      </c>
      <c t="n" r="M53"/>
    </row>
    <row r="54" spans="1:14">
      <c t="s" r="A54" s="4">
        <v>323</v>
      </c>
      <c t="n" r="C54" s="5">
        <v>494900</v>
      </c>
      <c t="n" r="G54" s="5">
        <v>494900</v>
      </c>
      <c t="n" r="K54" s="5">
        <v>494197</v>
      </c>
      <c t="n" r="M54"/>
    </row>
    <row r="55" spans="1:14">
      <c t="s" r="A55" s="4">
        <v>324</v>
      </c>
      <c t="n" r="M55"/>
    </row>
    <row r="56" spans="1:14">
      <c t="s" r="A56" s="3">
        <v>33</v>
      </c>
      <c t="n" r="M56"/>
    </row>
    <row r="57" spans="1:14">
      <c t="s" r="A57" s="4">
        <v>34</v>
      </c>
      <c t="n" r="K57" s="7">
        <v>1861</v>
      </c>
      <c t="n" r="M57"/>
    </row>
    <row r="58" spans="1:14">
      <c t="s" r="A58" s="4">
        <v>36</v>
      </c>
      <c t="n" r="K58" s="5">
        <v>27986</v>
      </c>
      <c t="n" r="M58"/>
    </row>
    <row r="59" spans="1:14">
      <c t="s" r="A59" s="4">
        <v>37</v>
      </c>
      <c t="n" r="K59" s="5">
        <v>10316</v>
      </c>
      <c t="n" r="M59"/>
    </row>
    <row r="60" spans="1:14">
      <c t="s" r="A60" s="4">
        <v>38</v>
      </c>
      <c t="n" r="K60" s="5">
        <v>28</v>
      </c>
      <c t="n" r="M60"/>
    </row>
    <row r="61" spans="1:14">
      <c t="s" r="A61" s="4">
        <v>39</v>
      </c>
      <c t="n" r="K61" s="5">
        <v>768</v>
      </c>
      <c t="n" r="M61"/>
    </row>
    <row r="62" spans="1:14">
      <c t="s" r="A62" s="4">
        <v>40</v>
      </c>
      <c t="n" r="K62" s="5">
        <v>40959</v>
      </c>
      <c t="n" r="M62"/>
    </row>
    <row r="63" spans="1:14">
      <c t="s" r="A63" s="3">
        <v>41</v>
      </c>
      <c t="n" r="M63"/>
    </row>
    <row r="64" spans="1:14">
      <c t="s" r="A64" s="4">
        <v>42</v>
      </c>
      <c t="n" r="K64" s="5">
        <v>288045</v>
      </c>
      <c t="n" r="M64"/>
    </row>
    <row r="65" spans="1:14">
      <c t="s" r="A65" s="4">
        <v>43</v>
      </c>
      <c t="n" r="K65" s="5">
        <v>-52992</v>
      </c>
      <c t="n" r="M65"/>
    </row>
    <row r="66" spans="1:14">
      <c t="s" r="A66" s="4">
        <v>44</v>
      </c>
      <c t="n" r="K66" s="5">
        <v>235053</v>
      </c>
      <c t="n" r="M66"/>
    </row>
    <row r="67" spans="1:14">
      <c t="s" r="A67" s="4">
        <v>46</v>
      </c>
      <c t="n" r="K67" s="5">
        <v>11654</v>
      </c>
      <c t="n" r="M67"/>
    </row>
    <row r="68" spans="1:14">
      <c t="s" r="A68" s="4">
        <v>47</v>
      </c>
      <c t="n" r="K68" s="5">
        <v>16520</v>
      </c>
      <c t="n" r="M68"/>
    </row>
    <row r="69" spans="1:14">
      <c t="s" r="A69" s="4">
        <v>48</v>
      </c>
      <c t="n" r="K69" s="5">
        <v>7374</v>
      </c>
      <c t="n" r="M69"/>
    </row>
    <row r="70" spans="1:14">
      <c t="s" r="A70" s="4">
        <v>49</v>
      </c>
      <c t="n" r="K70" s="5">
        <v>311560</v>
      </c>
      <c t="n" r="M70"/>
    </row>
    <row r="71" spans="1:14">
      <c t="s" r="A71" s="3">
        <v>50</v>
      </c>
      <c t="n" r="M71"/>
    </row>
    <row r="72" spans="1:14">
      <c t="s" r="A72" s="4">
        <v>51</v>
      </c>
      <c t="n" r="K72" s="5">
        <v>17929</v>
      </c>
      <c t="n" r="M72"/>
    </row>
    <row r="73" spans="1:14">
      <c t="s" r="A73" s="4">
        <v>52</v>
      </c>
      <c t="n" r="K73" s="5">
        <v>628</v>
      </c>
      <c t="n" r="M73"/>
    </row>
    <row r="74" spans="1:14">
      <c t="s" r="A74" s="4">
        <v>53</v>
      </c>
      <c t="n" r="K74" s="5">
        <v>5443</v>
      </c>
      <c t="n" r="M74"/>
    </row>
    <row r="75" spans="1:14">
      <c t="s" r="A75" s="4">
        <v>54</v>
      </c>
      <c t="n" r="K75" s="5">
        <v>2829</v>
      </c>
      <c t="n" r="M75"/>
    </row>
    <row r="76" spans="1:14">
      <c t="s" r="A76" s="4">
        <v>55</v>
      </c>
      <c t="n" r="K76" s="5">
        <v>1899</v>
      </c>
      <c t="n" r="M76"/>
    </row>
    <row r="77" spans="1:14">
      <c t="s" r="A77" s="4">
        <v>56</v>
      </c>
      <c t="n" r="K77" s="5">
        <v>1588</v>
      </c>
      <c t="n" r="M77"/>
    </row>
    <row r="78" spans="1:14">
      <c t="s" r="A78" s="4">
        <v>57</v>
      </c>
      <c t="n" r="K78" s="5">
        <v>30316</v>
      </c>
      <c t="n" r="M78"/>
    </row>
    <row r="79" spans="1:14">
      <c t="s" r="A79" s="3">
        <v>58</v>
      </c>
      <c t="n" r="M79"/>
    </row>
    <row r="80" spans="1:14">
      <c t="s" r="A80" s="4">
        <v>59</v>
      </c>
      <c t="n" r="K80" s="5">
        <v>251750</v>
      </c>
      <c t="n" r="M80"/>
    </row>
    <row r="81" spans="1:14">
      <c t="s" r="A81" s="4">
        <v>60</v>
      </c>
      <c t="n" r="K81" s="5">
        <v>3319</v>
      </c>
      <c t="n" r="M81"/>
    </row>
    <row r="82" spans="1:14">
      <c t="s" r="A82" s="4">
        <v>61</v>
      </c>
      <c t="n" r="K82" s="5">
        <v>231</v>
      </c>
      <c t="n" r="M82"/>
    </row>
    <row r="83" spans="1:14">
      <c t="s" r="A83" s="4">
        <v>62</v>
      </c>
      <c t="n" r="K83" s="5">
        <v>5889</v>
      </c>
      <c t="n" r="M83"/>
    </row>
    <row r="84" spans="1:14">
      <c t="s" r="A84" s="4">
        <v>63</v>
      </c>
      <c t="n" r="K84" s="5">
        <v>261189</v>
      </c>
      <c t="n" r="M84"/>
    </row>
    <row r="85" spans="1:14">
      <c t="s" r="A85" s="3">
        <v>311</v>
      </c>
      <c t="n" r="M85"/>
    </row>
    <row r="86" spans="1:14">
      <c t="s" r="A86" s="4">
        <v>65</v>
      </c>
      <c t="n" r="K86" s="5">
        <v>20055</v>
      </c>
      <c t="n" r="M86"/>
    </row>
    <row r="87" spans="1:14">
      <c t="s" r="A87" s="4">
        <v>312</v>
      </c>
      <c t="n" r="K87" s="5">
        <v>311560</v>
      </c>
      <c t="n" r="M87"/>
    </row>
    <row r="88" spans="1:14">
      <c t="s" r="A88" s="3">
        <v>313</v>
      </c>
      <c t="n" r="M88"/>
    </row>
    <row r="89" spans="1:14">
      <c t="s" r="A89" s="4">
        <v>314</v>
      </c>
      <c t="n" r="E89" s="5">
        <v>228036</v>
      </c>
      <c t="n" r="G89" s="7">
        <v>480738</v>
      </c>
      <c t="n" r="I89" s="5">
        <v>667906</v>
      </c>
      <c t="n" r="M89"/>
    </row>
    <row r="90" spans="1:14">
      <c t="s" r="A90" s="3">
        <v>91</v>
      </c>
      <c t="n" r="M90"/>
    </row>
    <row r="91" spans="1:14">
      <c t="s" r="A91" s="4">
        <v>92</v>
      </c>
      <c t="n" r="E91" s="5">
        <v>194133</v>
      </c>
      <c t="n" r="G91" s="5">
        <v>365286</v>
      </c>
      <c t="n" r="I91" s="5">
        <v>562916</v>
      </c>
      <c t="n" r="M91"/>
    </row>
    <row r="92" spans="1:14">
      <c t="s" r="A92" s="4">
        <v>93</v>
      </c>
      <c t="n" r="E92" s="5">
        <v>10213</v>
      </c>
      <c t="n" r="G92" s="5">
        <v>33024</v>
      </c>
      <c t="n" r="I92" s="5">
        <v>28293</v>
      </c>
      <c t="n" r="M92"/>
    </row>
    <row r="93" spans="1:14">
      <c t="s" r="A93" s="4">
        <v>95</v>
      </c>
      <c t="n" r="E93" s="5">
        <v>2453</v>
      </c>
      <c t="n" r="G93" s="5">
        <v>9094</v>
      </c>
      <c t="n" r="I93" s="5">
        <v>7312</v>
      </c>
      <c t="n" r="M93"/>
    </row>
    <row r="94" spans="1:14">
      <c t="s" r="A94" s="4">
        <v>96</v>
      </c>
      <c t="n" r="E94" s="5">
        <v>3749</v>
      </c>
      <c t="n" r="G94" s="5">
        <v>13315</v>
      </c>
      <c t="n" r="I94" s="5">
        <v>10644</v>
      </c>
      <c t="n" r="M94"/>
    </row>
    <row r="95" spans="1:14">
      <c t="s" r="A95" s="4">
        <v>97</v>
      </c>
      <c t="n" r="G95" s="5">
        <v>-18</v>
      </c>
      <c t="n" r="I95" s="5">
        <v>74</v>
      </c>
      <c t="n" r="M95"/>
    </row>
    <row r="96" spans="1:14">
      <c t="s" r="A96" s="4">
        <v>100</v>
      </c>
      <c t="n" r="E96" s="5">
        <v>210548</v>
      </c>
      <c t="n" r="G96" s="5">
        <v>420701</v>
      </c>
      <c t="n" r="I96" s="5">
        <v>609239</v>
      </c>
      <c t="n" r="M96"/>
    </row>
    <row r="97" spans="1:14">
      <c t="s" r="A97" s="4">
        <v>318</v>
      </c>
      <c t="n" r="E97" s="5">
        <v>17488</v>
      </c>
      <c t="n" r="G97" s="5">
        <v>60037</v>
      </c>
      <c t="n" r="I97" s="5">
        <v>58667</v>
      </c>
      <c t="n" r="M97"/>
    </row>
    <row r="98" spans="1:14">
      <c t="s" r="A98" s="4">
        <v>102</v>
      </c>
      <c t="n" r="E98" s="5">
        <v>2226</v>
      </c>
      <c t="n" r="G98" s="5">
        <v>7616</v>
      </c>
      <c t="n" r="I98" s="5">
        <v>6551</v>
      </c>
      <c t="n" r="M98"/>
    </row>
    <row r="99" spans="1:14">
      <c t="s" r="A99" s="4">
        <v>103</v>
      </c>
      <c t="n" r="G99" s="5">
        <v>442</v>
      </c>
      <c t="n" r="M99"/>
    </row>
    <row r="100" spans="1:14">
      <c t="s" r="A100" s="4">
        <v>320</v>
      </c>
      <c t="n" r="G100" s="5">
        <v>8058</v>
      </c>
      <c t="n" r="M100"/>
    </row>
    <row r="101" spans="1:14">
      <c t="s" r="A101" s="4">
        <v>321</v>
      </c>
      <c t="n" r="E101" s="5">
        <v>15262</v>
      </c>
      <c t="n" r="G101" s="5">
        <v>51979</v>
      </c>
      <c t="n" r="I101" s="5">
        <v>52116</v>
      </c>
      <c t="n" r="M101"/>
    </row>
    <row r="102" spans="1:14">
      <c t="s" r="A102" s="4">
        <v>107</v>
      </c>
      <c t="n" r="E102" s="5">
        <v>177</v>
      </c>
      <c t="n" r="G102" s="5">
        <v>426</v>
      </c>
      <c t="n" r="I102" s="5">
        <v>605</v>
      </c>
      <c t="n" r="M102"/>
    </row>
    <row r="103" spans="1:14">
      <c t="s" r="A103" s="4">
        <v>322</v>
      </c>
      <c t="n" r="E103" s="5">
        <v>15085</v>
      </c>
      <c t="n" r="G103" s="5">
        <v>51553</v>
      </c>
      <c t="n" r="I103" s="5">
        <v>51511</v>
      </c>
      <c t="n" r="M103"/>
    </row>
    <row r="104" spans="1:14">
      <c t="s" r="A104" s="4">
        <v>109</v>
      </c>
      <c t="n" r="E104" s="5">
        <v>0</v>
      </c>
      <c t="n" r="G104" s="5">
        <v>0</v>
      </c>
      <c t="n" r="I104" s="5">
        <v>0</v>
      </c>
      <c t="n" r="M104"/>
    </row>
    <row r="105" spans="1:14">
      <c t="s" r="A105" s="4">
        <v>110</v>
      </c>
      <c t="n" r="E105" s="5">
        <v>15085</v>
      </c>
      <c t="n" r="G105" s="5">
        <v>51553</v>
      </c>
      <c t="n" r="I105" s="5">
        <v>51511</v>
      </c>
      <c t="n" r="M105"/>
    </row>
    <row r="106" spans="1:14">
      <c t="s" r="A106" s="4">
        <v>325</v>
      </c>
      <c t="n" r="M106"/>
    </row>
    <row r="107" spans="1:14">
      <c t="s" r="A107" s="3">
        <v>33</v>
      </c>
      <c t="n" r="M107"/>
    </row>
    <row r="108" spans="1:14">
      <c t="s" r="A108" s="4">
        <v>34</v>
      </c>
      <c t="n" r="K108" s="5">
        <v>0</v>
      </c>
      <c t="n" r="M108"/>
    </row>
    <row r="109" spans="1:14">
      <c t="s" r="A109" s="4">
        <v>36</v>
      </c>
      <c t="n" r="K109" s="5">
        <v>0</v>
      </c>
      <c t="n" r="M109"/>
    </row>
    <row r="110" spans="1:14">
      <c t="s" r="A110" s="4">
        <v>37</v>
      </c>
      <c t="n" r="K110" s="5">
        <v>0</v>
      </c>
      <c t="n" r="M110"/>
    </row>
    <row r="111" spans="1:14">
      <c t="s" r="A111" s="4">
        <v>38</v>
      </c>
      <c t="n" r="K111" s="5">
        <v>0</v>
      </c>
      <c t="n" r="M111"/>
    </row>
    <row r="112" spans="1:14">
      <c t="s" r="A112" s="4">
        <v>39</v>
      </c>
      <c t="n" r="K112" s="5">
        <v>0</v>
      </c>
      <c t="n" r="M112"/>
    </row>
    <row r="113" spans="1:14">
      <c t="s" r="A113" s="4">
        <v>40</v>
      </c>
      <c t="n" r="K113" s="5">
        <v>0</v>
      </c>
      <c t="n" r="M113"/>
    </row>
    <row r="114" spans="1:14">
      <c t="s" r="A114" s="3">
        <v>41</v>
      </c>
      <c t="n" r="M114"/>
    </row>
    <row r="115" spans="1:14">
      <c t="s" r="A115" s="4">
        <v>42</v>
      </c>
      <c t="n" r="K115" s="5">
        <v>8267</v>
      </c>
      <c t="n" r="M115"/>
    </row>
    <row r="116" spans="1:14">
      <c t="s" r="A116" s="4">
        <v>43</v>
      </c>
      <c t="n" r="K116" s="5">
        <v>-317</v>
      </c>
      <c t="n" r="M116"/>
    </row>
    <row r="117" spans="1:14">
      <c t="s" r="A117" s="4">
        <v>44</v>
      </c>
      <c t="n" r="K117" s="5">
        <v>7950</v>
      </c>
      <c t="n" r="M117"/>
    </row>
    <row r="118" spans="1:14">
      <c t="s" r="A118" s="4">
        <v>46</v>
      </c>
      <c t="n" r="K118" s="5">
        <v>0</v>
      </c>
      <c t="n" r="M118"/>
    </row>
    <row r="119" spans="1:14">
      <c t="s" r="A119" s="4">
        <v>47</v>
      </c>
      <c t="n" r="K119" s="5">
        <v>0</v>
      </c>
      <c t="n" r="M119"/>
    </row>
    <row r="120" spans="1:14">
      <c t="s" r="A120" s="4">
        <v>48</v>
      </c>
      <c t="n" r="K120" s="5">
        <v>0</v>
      </c>
      <c t="n" r="M120"/>
    </row>
    <row r="121" spans="1:14">
      <c t="s" r="A121" s="4">
        <v>49</v>
      </c>
      <c t="n" r="K121" s="5">
        <v>7950</v>
      </c>
      <c t="n" r="M121"/>
    </row>
    <row r="122" spans="1:14">
      <c t="s" r="A122" s="3">
        <v>50</v>
      </c>
      <c t="n" r="M122"/>
    </row>
    <row r="123" spans="1:14">
      <c t="s" r="A123" s="4">
        <v>51</v>
      </c>
      <c t="n" r="K123" s="5">
        <v>0</v>
      </c>
      <c t="n" r="M123"/>
    </row>
    <row r="124" spans="1:14">
      <c t="s" r="A124" s="4">
        <v>52</v>
      </c>
      <c t="n" r="K124" s="5">
        <v>0</v>
      </c>
      <c t="n" r="M124"/>
    </row>
    <row r="125" spans="1:14">
      <c t="s" r="A125" s="4">
        <v>53</v>
      </c>
      <c t="n" r="K125" s="5">
        <v>0</v>
      </c>
      <c t="n" r="M125"/>
    </row>
    <row r="126" spans="1:14">
      <c t="s" r="A126" s="4">
        <v>54</v>
      </c>
      <c t="n" r="K126" s="5">
        <v>0</v>
      </c>
      <c t="n" r="M126"/>
    </row>
    <row r="127" spans="1:14">
      <c t="s" r="A127" s="4">
        <v>55</v>
      </c>
      <c t="n" r="K127" s="5">
        <v>0</v>
      </c>
      <c t="n" r="M127"/>
    </row>
    <row r="128" spans="1:14">
      <c t="s" r="A128" s="4">
        <v>56</v>
      </c>
      <c t="n" r="K128" s="5">
        <v>0</v>
      </c>
      <c t="n" r="M128"/>
    </row>
    <row r="129" spans="1:14">
      <c t="s" r="A129" s="4">
        <v>57</v>
      </c>
      <c t="n" r="K129" s="5">
        <v>0</v>
      </c>
      <c t="n" r="M129"/>
    </row>
    <row r="130" spans="1:14">
      <c t="s" r="A130" s="3">
        <v>58</v>
      </c>
      <c t="n" r="M130"/>
    </row>
    <row r="131" spans="1:14">
      <c t="s" r="A131" s="4">
        <v>59</v>
      </c>
      <c t="n" r="K131" s="5">
        <v>0</v>
      </c>
      <c t="n" r="M131"/>
    </row>
    <row r="132" spans="1:14">
      <c t="s" r="A132" s="4">
        <v>60</v>
      </c>
      <c t="n" r="K132" s="5">
        <v>0</v>
      </c>
      <c t="n" r="M132"/>
    </row>
    <row r="133" spans="1:14">
      <c t="s" r="A133" s="4">
        <v>61</v>
      </c>
      <c t="n" r="K133" s="5">
        <v>0</v>
      </c>
      <c t="n" r="M133"/>
    </row>
    <row r="134" spans="1:14">
      <c t="s" r="A134" s="4">
        <v>62</v>
      </c>
      <c t="n" r="K134" s="5">
        <v>0</v>
      </c>
      <c t="n" r="M134"/>
    </row>
    <row r="135" spans="1:14">
      <c t="s" r="A135" s="4">
        <v>63</v>
      </c>
      <c t="n" r="K135" s="5">
        <v>0</v>
      </c>
      <c t="n" r="M135"/>
    </row>
    <row r="136" spans="1:14">
      <c t="s" r="A136" s="3">
        <v>311</v>
      </c>
      <c t="n" r="M136"/>
    </row>
    <row r="137" spans="1:14">
      <c t="s" r="A137" s="4">
        <v>65</v>
      </c>
      <c t="n" r="K137" s="5">
        <v>7950</v>
      </c>
      <c t="n" r="M137"/>
    </row>
    <row r="138" spans="1:14">
      <c t="s" r="A138" s="4">
        <v>312</v>
      </c>
      <c t="n" r="K138" s="5">
        <v>7950</v>
      </c>
      <c t="n" r="M138"/>
    </row>
    <row r="139" spans="1:14">
      <c t="s" r="A139" s="3">
        <v>313</v>
      </c>
      <c t="n" r="M139"/>
    </row>
    <row r="140" spans="1:14">
      <c t="s" r="A140" s="4">
        <v>314</v>
      </c>
      <c t="n" r="E140" s="5">
        <v>0</v>
      </c>
      <c t="n" r="G140" s="5">
        <v>0</v>
      </c>
      <c t="n" r="I140" s="5">
        <v>0</v>
      </c>
      <c t="n" r="M140"/>
    </row>
    <row r="141" spans="1:14">
      <c t="s" r="A141" s="3">
        <v>91</v>
      </c>
      <c t="n" r="M141"/>
    </row>
    <row r="142" spans="1:14">
      <c t="s" r="A142" s="4">
        <v>92</v>
      </c>
      <c t="n" r="E142" s="5">
        <v>0</v>
      </c>
      <c t="n" r="G142" s="5">
        <v>0</v>
      </c>
      <c t="n" r="I142" s="5">
        <v>0</v>
      </c>
      <c t="n" r="M142"/>
    </row>
    <row r="143" spans="1:14">
      <c t="s" r="A143" s="4">
        <v>93</v>
      </c>
      <c t="n" r="E143" s="5">
        <v>148</v>
      </c>
      <c t="n" r="G143" s="5">
        <v>167</v>
      </c>
      <c t="n" r="I143" s="5">
        <v>500</v>
      </c>
      <c t="n" r="M143"/>
    </row>
    <row r="144" spans="1:14">
      <c t="s" r="A144" s="4">
        <v>95</v>
      </c>
      <c t="n" r="E144" s="5">
        <v>0</v>
      </c>
      <c t="n" r="G144" s="5">
        <v>0</v>
      </c>
      <c t="n" r="I144" s="5">
        <v>0</v>
      </c>
      <c t="n" r="M144"/>
    </row>
    <row r="145" spans="1:14">
      <c t="s" r="A145" s="4">
        <v>96</v>
      </c>
      <c t="n" r="E145" s="5">
        <v>98</v>
      </c>
      <c t="n" r="G145" s="5">
        <v>372</v>
      </c>
      <c t="n" r="I145" s="5">
        <v>189</v>
      </c>
      <c t="n" r="M145"/>
    </row>
    <row r="146" spans="1:14">
      <c t="s" r="A146" s="4">
        <v>97</v>
      </c>
      <c t="n" r="G146" s="5">
        <v>0</v>
      </c>
      <c t="n" r="I146" s="5">
        <v>0</v>
      </c>
      <c t="n" r="M146"/>
    </row>
    <row r="147" spans="1:14">
      <c t="s" r="A147" s="4">
        <v>100</v>
      </c>
      <c t="n" r="E147" s="5">
        <v>246</v>
      </c>
      <c t="n" r="G147" s="5">
        <v>539</v>
      </c>
      <c t="n" r="I147" s="5">
        <v>689</v>
      </c>
      <c t="n" r="M147"/>
    </row>
    <row r="148" spans="1:14">
      <c t="s" r="A148" s="4">
        <v>318</v>
      </c>
      <c t="n" r="E148" s="5">
        <v>-246</v>
      </c>
      <c t="n" r="G148" s="5">
        <v>-539</v>
      </c>
      <c t="n" r="I148" s="5">
        <v>-689</v>
      </c>
      <c t="n" r="M148"/>
    </row>
    <row r="149" spans="1:14">
      <c t="s" r="A149" s="4">
        <v>102</v>
      </c>
      <c t="n" r="E149" s="5">
        <v>0</v>
      </c>
      <c t="n" r="G149" s="5">
        <v>0</v>
      </c>
      <c t="n" r="I149" s="5">
        <v>0</v>
      </c>
      <c t="n" r="M149"/>
    </row>
    <row r="150" spans="1:14">
      <c t="s" r="A150" s="4">
        <v>103</v>
      </c>
      <c t="n" r="G150" s="5">
        <v>0</v>
      </c>
      <c t="n" r="M150"/>
    </row>
    <row r="151" spans="1:14">
      <c t="s" r="A151" s="4">
        <v>320</v>
      </c>
      <c t="n" r="G151" s="5">
        <v>0</v>
      </c>
      <c t="n" r="M151"/>
    </row>
    <row r="152" spans="1:14">
      <c t="s" r="A152" s="4">
        <v>321</v>
      </c>
      <c t="n" r="E152" s="5">
        <v>-246</v>
      </c>
      <c t="n" r="G152" s="5">
        <v>-539</v>
      </c>
      <c t="n" r="I152" s="5">
        <v>-689</v>
      </c>
      <c t="n" r="M152"/>
    </row>
    <row r="153" spans="1:14">
      <c t="s" r="A153" s="4">
        <v>107</v>
      </c>
      <c t="n" r="E153" s="5">
        <v>0</v>
      </c>
      <c t="n" r="G153" s="5">
        <v>0</v>
      </c>
      <c t="n" r="I153" s="5">
        <v>0</v>
      </c>
      <c t="n" r="M153"/>
    </row>
    <row r="154" spans="1:14">
      <c t="s" r="A154" s="4">
        <v>322</v>
      </c>
      <c t="n" r="E154" s="5">
        <v>-246</v>
      </c>
      <c t="n" r="G154" s="5">
        <v>-539</v>
      </c>
      <c t="n" r="I154" s="5">
        <v>-689</v>
      </c>
      <c t="n" r="M154"/>
    </row>
    <row r="155" spans="1:14">
      <c t="s" r="A155" s="4">
        <v>109</v>
      </c>
      <c t="n" r="E155" s="5">
        <v>-246</v>
      </c>
      <c t="n" r="G155" s="5">
        <v>-539</v>
      </c>
      <c t="n" r="I155" s="5">
        <v>-689</v>
      </c>
      <c t="n" r="M155"/>
    </row>
    <row r="156" spans="1:14">
      <c t="s" r="A156" s="4">
        <v>110</v>
      </c>
      <c t="n" r="E156" s="5">
        <v>0</v>
      </c>
      <c t="n" r="G156" s="5">
        <v>0</v>
      </c>
      <c t="n" r="I156" s="5">
        <v>0</v>
      </c>
      <c t="n" r="M156"/>
    </row>
    <row r="157" spans="1:14">
      <c t="s" r="A157" s="4">
        <v>326</v>
      </c>
      <c t="n" r="M157"/>
    </row>
    <row r="158" spans="1:14">
      <c t="s" r="A158" s="3">
        <v>313</v>
      </c>
      <c t="n" r="M158"/>
    </row>
    <row r="159" spans="1:14">
      <c t="s" r="A159" s="4">
        <v>314</v>
      </c>
      <c t="n" r="I159" s="5">
        <v>0</v>
      </c>
      <c t="n" r="M159"/>
    </row>
    <row r="160" spans="1:14">
      <c t="s" r="A160" s="3">
        <v>91</v>
      </c>
      <c t="n" r="M160"/>
    </row>
    <row r="161" spans="1:14">
      <c t="s" r="A161" s="4">
        <v>92</v>
      </c>
      <c t="n" r="I161" s="5">
        <v>0</v>
      </c>
      <c t="n" r="M161"/>
    </row>
    <row r="162" spans="1:14">
      <c t="s" r="A162" s="4">
        <v>93</v>
      </c>
      <c t="n" r="I162" s="5">
        <v>783</v>
      </c>
      <c t="n" r="M162"/>
    </row>
    <row r="163" spans="1:14">
      <c t="s" r="A163" s="4">
        <v>95</v>
      </c>
      <c t="n" r="I163" s="5">
        <v>46</v>
      </c>
      <c t="n" r="M163"/>
    </row>
    <row r="164" spans="1:14">
      <c t="s" r="A164" s="4">
        <v>96</v>
      </c>
      <c t="n" r="I164" s="5">
        <v>114</v>
      </c>
      <c t="n" r="M164"/>
    </row>
    <row r="165" spans="1:14">
      <c t="s" r="A165" s="4">
        <v>97</v>
      </c>
      <c t="n" r="I165" s="5">
        <v>0</v>
      </c>
      <c t="n" r="M165"/>
    </row>
    <row r="166" spans="1:14">
      <c t="s" r="A166" s="4">
        <v>100</v>
      </c>
      <c t="n" r="I166" s="5">
        <v>943</v>
      </c>
      <c t="n" r="M166"/>
    </row>
    <row r="167" spans="1:14">
      <c t="s" r="A167" s="4">
        <v>318</v>
      </c>
      <c t="n" r="I167" s="5">
        <v>-943</v>
      </c>
      <c t="n" r="M167"/>
    </row>
    <row r="168" spans="1:14">
      <c t="s" r="A168" s="4">
        <v>102</v>
      </c>
      <c t="n" r="I168" s="5">
        <v>0</v>
      </c>
      <c t="n" r="M168"/>
    </row>
    <row r="169" spans="1:14">
      <c t="s" r="A169" s="4">
        <v>321</v>
      </c>
      <c t="n" r="I169" s="5">
        <v>-943</v>
      </c>
      <c t="n" r="M169"/>
    </row>
    <row r="170" spans="1:14">
      <c t="s" r="A170" s="4">
        <v>107</v>
      </c>
      <c t="n" r="I170" s="5">
        <v>0</v>
      </c>
      <c t="n" r="M170"/>
    </row>
    <row r="171" spans="1:14">
      <c t="s" r="A171" s="4">
        <v>322</v>
      </c>
      <c t="n" r="I171" s="5">
        <v>-943</v>
      </c>
      <c t="n" r="M171"/>
    </row>
    <row r="172" spans="1:14">
      <c t="s" r="A172" s="4">
        <v>109</v>
      </c>
      <c t="n" r="I172" s="5">
        <v>-943</v>
      </c>
      <c t="n" r="M172"/>
    </row>
    <row r="173" spans="1:14">
      <c t="s" r="A173" s="4">
        <v>110</v>
      </c>
      <c t="n" r="I173" s="5">
        <v>0</v>
      </c>
      <c t="n" r="M173"/>
    </row>
    <row r="174" spans="1:14">
      <c t="s" r="A174" s="4">
        <v>327</v>
      </c>
      <c t="n" r="M174"/>
    </row>
    <row r="175" spans="1:14">
      <c t="s" r="A175" s="3">
        <v>33</v>
      </c>
      <c t="n" r="M175"/>
    </row>
    <row r="176" spans="1:14">
      <c t="s" r="A176" s="4">
        <v>34</v>
      </c>
      <c t="n" r="K176" s="5">
        <v>0</v>
      </c>
      <c t="n" r="M176"/>
    </row>
    <row r="177" spans="1:14">
      <c t="s" r="A177" s="4">
        <v>36</v>
      </c>
      <c t="n" r="K177" s="5">
        <v>0</v>
      </c>
      <c t="n" r="M177"/>
    </row>
    <row r="178" spans="1:14">
      <c t="s" r="A178" s="4">
        <v>37</v>
      </c>
      <c t="n" r="K178" s="5">
        <v>0</v>
      </c>
      <c t="n" r="M178"/>
    </row>
    <row r="179" spans="1:14">
      <c t="s" r="A179" s="4">
        <v>38</v>
      </c>
      <c t="n" r="K179" s="5">
        <v>0</v>
      </c>
      <c t="n" r="M179"/>
    </row>
    <row r="180" spans="1:14">
      <c t="s" r="A180" s="4">
        <v>39</v>
      </c>
      <c t="n" r="K180" s="5">
        <v>0</v>
      </c>
      <c t="n" r="M180"/>
    </row>
    <row r="181" spans="1:14">
      <c t="s" r="A181" s="4">
        <v>40</v>
      </c>
      <c t="n" r="K181" s="5">
        <v>0</v>
      </c>
      <c t="n" r="M181"/>
    </row>
    <row r="182" spans="1:14">
      <c t="s" r="A182" s="3">
        <v>41</v>
      </c>
      <c t="n" r="M182"/>
    </row>
    <row r="183" spans="1:14">
      <c t="s" r="A183" s="4">
        <v>42</v>
      </c>
      <c t="n" r="K183" s="5">
        <v>11776</v>
      </c>
      <c t="n" r="M183"/>
    </row>
    <row r="184" spans="1:14">
      <c t="s" r="A184" s="4">
        <v>43</v>
      </c>
      <c t="n" r="K184" s="5">
        <v>0</v>
      </c>
      <c t="n" r="M184"/>
    </row>
    <row r="185" spans="1:14">
      <c t="s" r="A185" s="4">
        <v>44</v>
      </c>
      <c t="n" r="K185" s="5">
        <v>11776</v>
      </c>
      <c t="n" r="M185"/>
    </row>
    <row r="186" spans="1:14">
      <c t="s" r="A186" s="4">
        <v>46</v>
      </c>
      <c t="n" r="K186" s="5">
        <v>0</v>
      </c>
      <c t="n" r="M186"/>
    </row>
    <row r="187" spans="1:14">
      <c t="s" r="A187" s="4">
        <v>47</v>
      </c>
      <c t="n" r="K187" s="5">
        <v>0</v>
      </c>
      <c t="n" r="M187"/>
    </row>
    <row r="188" spans="1:14">
      <c t="s" r="A188" s="4">
        <v>48</v>
      </c>
      <c t="n" r="K188" s="5">
        <v>0</v>
      </c>
      <c t="n" r="M188"/>
    </row>
    <row r="189" spans="1:14">
      <c t="s" r="A189" s="4">
        <v>49</v>
      </c>
      <c t="n" r="K189" s="5">
        <v>11776</v>
      </c>
      <c t="n" r="M189"/>
    </row>
    <row r="190" spans="1:14">
      <c t="s" r="A190" s="3">
        <v>50</v>
      </c>
      <c t="n" r="M190"/>
    </row>
    <row r="191" spans="1:14">
      <c t="s" r="A191" s="4">
        <v>51</v>
      </c>
      <c t="n" r="K191" s="5">
        <v>0</v>
      </c>
      <c t="n" r="M191"/>
    </row>
    <row r="192" spans="1:14">
      <c t="s" r="A192" s="4">
        <v>52</v>
      </c>
      <c t="n" r="K192" s="5">
        <v>0</v>
      </c>
      <c t="n" r="M192"/>
    </row>
    <row r="193" spans="1:14">
      <c t="s" r="A193" s="4">
        <v>53</v>
      </c>
      <c t="n" r="K193" s="5">
        <v>0</v>
      </c>
      <c t="n" r="M193"/>
    </row>
    <row r="194" spans="1:14">
      <c t="s" r="A194" s="4">
        <v>54</v>
      </c>
      <c t="n" r="K194" s="5">
        <v>0</v>
      </c>
      <c t="n" r="M194"/>
    </row>
    <row r="195" spans="1:14">
      <c t="s" r="A195" s="4">
        <v>55</v>
      </c>
      <c t="n" r="K195" s="5">
        <v>0</v>
      </c>
      <c t="n" r="M195"/>
    </row>
    <row r="196" spans="1:14">
      <c t="s" r="A196" s="4">
        <v>56</v>
      </c>
      <c t="n" r="K196" s="5">
        <v>0</v>
      </c>
      <c t="n" r="M196"/>
    </row>
    <row r="197" spans="1:14">
      <c t="s" r="A197" s="4">
        <v>57</v>
      </c>
      <c t="n" r="K197" s="5">
        <v>0</v>
      </c>
      <c t="n" r="M197"/>
    </row>
    <row r="198" spans="1:14">
      <c t="s" r="A198" s="3">
        <v>58</v>
      </c>
      <c t="n" r="M198"/>
    </row>
    <row r="199" spans="1:14">
      <c t="s" r="A199" s="4">
        <v>59</v>
      </c>
      <c t="n" r="K199" s="5">
        <v>0</v>
      </c>
      <c t="n" r="M199"/>
    </row>
    <row r="200" spans="1:14">
      <c t="s" r="A200" s="4">
        <v>60</v>
      </c>
      <c t="n" r="K200" s="5">
        <v>0</v>
      </c>
      <c t="n" r="M200"/>
    </row>
    <row r="201" spans="1:14">
      <c t="s" r="A201" s="4">
        <v>61</v>
      </c>
      <c t="n" r="K201" s="5">
        <v>0</v>
      </c>
      <c t="n" r="M201"/>
    </row>
    <row r="202" spans="1:14">
      <c t="s" r="A202" s="4">
        <v>62</v>
      </c>
      <c t="n" r="K202" s="5">
        <v>0</v>
      </c>
      <c t="n" r="M202"/>
    </row>
    <row r="203" spans="1:14">
      <c t="s" r="A203" s="4">
        <v>63</v>
      </c>
      <c t="n" r="K203" s="5">
        <v>0</v>
      </c>
      <c t="n" r="M203"/>
    </row>
    <row r="204" spans="1:14">
      <c t="s" r="A204" s="3">
        <v>311</v>
      </c>
      <c t="n" r="M204"/>
    </row>
    <row r="205" spans="1:14">
      <c t="s" r="A205" s="4">
        <v>65</v>
      </c>
      <c t="n" r="K205" s="5">
        <v>11776</v>
      </c>
      <c t="n" r="M205"/>
    </row>
    <row r="206" spans="1:14">
      <c t="s" r="A206" s="4">
        <v>312</v>
      </c>
      <c t="n" r="K206" s="5">
        <v>11776</v>
      </c>
      <c t="n" r="M206"/>
    </row>
    <row r="207" spans="1:14">
      <c t="s" r="A207" s="3">
        <v>313</v>
      </c>
      <c t="n" r="M207"/>
    </row>
    <row r="208" spans="1:14">
      <c t="s" r="A208" s="4">
        <v>314</v>
      </c>
      <c t="n" r="G208" s="5">
        <v>0</v>
      </c>
      <c t="n" r="M208"/>
    </row>
    <row r="209" spans="1:14">
      <c t="s" r="A209" s="3">
        <v>91</v>
      </c>
      <c t="n" r="M209"/>
    </row>
    <row r="210" spans="1:14">
      <c t="s" r="A210" s="4">
        <v>92</v>
      </c>
      <c t="n" r="G210" s="5">
        <v>0</v>
      </c>
      <c t="n" r="M210"/>
    </row>
    <row r="211" spans="1:14">
      <c t="s" r="A211" s="4">
        <v>93</v>
      </c>
      <c t="n" r="G211" s="5">
        <v>0</v>
      </c>
      <c t="n" r="M211"/>
    </row>
    <row r="212" spans="1:14">
      <c t="s" r="A212" s="4">
        <v>95</v>
      </c>
      <c t="n" r="G212" s="5">
        <v>0</v>
      </c>
      <c t="n" r="M212"/>
    </row>
    <row r="213" spans="1:14">
      <c t="s" r="A213" s="4">
        <v>96</v>
      </c>
      <c t="n" r="G213" s="5">
        <v>98</v>
      </c>
      <c t="n" r="M213"/>
    </row>
    <row r="214" spans="1:14">
      <c t="s" r="A214" s="4">
        <v>97</v>
      </c>
      <c t="n" r="G214" s="5">
        <v>0</v>
      </c>
      <c t="n" r="M214"/>
    </row>
    <row r="215" spans="1:14">
      <c t="s" r="A215" s="4">
        <v>100</v>
      </c>
      <c t="n" r="E215" s="7">
        <v>0</v>
      </c>
      <c t="n" r="G215" s="5">
        <v>98</v>
      </c>
      <c t="n" r="I215" s="7">
        <v>0</v>
      </c>
      <c t="n" r="M215"/>
    </row>
    <row r="216" spans="1:14">
      <c t="s" r="A216" s="4">
        <v>318</v>
      </c>
      <c t="n" r="G216" s="5">
        <v>-98</v>
      </c>
      <c t="n" r="M216"/>
    </row>
    <row r="217" spans="1:14">
      <c t="s" r="A217" s="4">
        <v>102</v>
      </c>
      <c t="n" r="G217" s="5">
        <v>0</v>
      </c>
      <c t="n" r="M217"/>
    </row>
    <row r="218" spans="1:14">
      <c t="s" r="A218" s="4">
        <v>103</v>
      </c>
      <c t="n" r="G218" s="5">
        <v>0</v>
      </c>
      <c t="n" r="M218"/>
    </row>
    <row r="219" spans="1:14">
      <c t="s" r="A219" s="4">
        <v>320</v>
      </c>
      <c t="n" r="G219" s="5">
        <v>0</v>
      </c>
      <c t="n" r="M219"/>
    </row>
    <row r="220" spans="1:14">
      <c t="s" r="A220" s="4">
        <v>321</v>
      </c>
      <c t="n" r="G220" s="5">
        <v>-98</v>
      </c>
      <c t="n" r="M220"/>
    </row>
    <row r="221" spans="1:14">
      <c t="s" r="A221" s="4">
        <v>107</v>
      </c>
      <c t="n" r="G221" s="5">
        <v>0</v>
      </c>
      <c t="n" r="M221"/>
    </row>
    <row r="222" spans="1:14">
      <c t="s" r="A222" s="4">
        <v>322</v>
      </c>
      <c t="n" r="G222" s="5">
        <v>-98</v>
      </c>
      <c t="n" r="M222"/>
    </row>
    <row r="223" spans="1:14">
      <c t="s" r="A223" s="4">
        <v>109</v>
      </c>
      <c t="n" r="G223" s="5">
        <v>-98</v>
      </c>
      <c t="n" r="M223"/>
    </row>
    <row r="224" spans="1:14">
      <c t="s" r="A224" s="4">
        <v>110</v>
      </c>
      <c t="n" r="G224" s="5">
        <v>0</v>
      </c>
      <c t="n" r="M224"/>
    </row>
    <row r="225" spans="1:14">
      <c t="s" r="A225" s="4">
        <v>67</v>
      </c>
      <c t="n" r="M225"/>
    </row>
    <row r="226" spans="1:14">
      <c t="s" r="A226" s="3">
        <v>311</v>
      </c>
      <c t="n" r="M226"/>
    </row>
    <row r="227" spans="1:14">
      <c t="s" r="A227" s="4">
        <v>65</v>
      </c>
      <c t="n" r="C227" s="7">
        <v>0</v>
      </c>
      <c t="n" r="G227" s="5">
        <v>0</v>
      </c>
      <c t="n" r="K227" s="5">
        <v>19726</v>
      </c>
      <c t="s" r="L227" s="4">
        <v>70</v>
      </c>
      <c t="n" r="M227"/>
    </row>
    <row r="228" spans="1:14">
      <c t="s" r="A228" s="3">
        <v>91</v>
      </c>
      <c t="n" r="M228"/>
    </row>
    <row r="229" spans="1:14">
      <c t="s" r="A229" s="4">
        <v>109</v>
      </c>
      <c t="n" r="G229" s="5">
        <v>-637</v>
      </c>
      <c t="n" r="M229"/>
    </row>
    <row r="230" spans="1:14">
      <c t="s" r="A230" s="4">
        <v>110</v>
      </c>
      <c t="n" r="G230" s="5">
        <v>0</v>
      </c>
      <c t="n" r="M230"/>
    </row>
    <row r="231" spans="1:14">
      <c t="s" r="A231" s="4">
        <v>328</v>
      </c>
      <c t="n" r="M231"/>
    </row>
    <row r="232" spans="1:14">
      <c t="s" r="A232" s="3">
        <v>311</v>
      </c>
      <c t="n" r="M232"/>
    </row>
    <row r="233" spans="1:14">
      <c t="s" r="A233" s="4">
        <v>65</v>
      </c>
      <c t="n" r="K233" s="5">
        <v>0</v>
      </c>
      <c t="n" r="M233"/>
    </row>
    <row r="234" spans="1:14">
      <c t="s" r="A234" s="4">
        <v>329</v>
      </c>
      <c t="n" r="M234"/>
    </row>
    <row r="235" spans="1:14">
      <c t="s" r="A235" s="3">
        <v>311</v>
      </c>
      <c t="n" r="M235"/>
    </row>
    <row r="236" spans="1:14">
      <c t="s" r="A236" s="4">
        <v>65</v>
      </c>
      <c t="n" r="K236" s="5">
        <v>7950</v>
      </c>
      <c t="n" r="M236"/>
    </row>
    <row r="237" spans="1:14">
      <c t="s" r="A237" s="4">
        <v>330</v>
      </c>
      <c t="n" r="M237"/>
    </row>
    <row r="238" spans="1:14">
      <c t="s" r="A238" s="3">
        <v>311</v>
      </c>
      <c t="n" r="M238"/>
    </row>
    <row r="239" spans="1:14">
      <c t="s" r="A239" s="4">
        <v>65</v>
      </c>
      <c t="n" r="K239" s="5">
        <v>11776</v>
      </c>
      <c t="n" r="M239"/>
    </row>
    <row r="240" spans="1:14">
      <c t="s" r="A240" s="4">
        <v>29</v>
      </c>
      <c t="n" r="M240"/>
    </row>
    <row r="241" spans="1:14">
      <c t="s" r="A241" s="3">
        <v>311</v>
      </c>
      <c t="n" r="M241"/>
    </row>
    <row r="242" spans="1:14">
      <c t="s" r="A242" s="4">
        <v>65</v>
      </c>
      <c t="s" r="B242" s="4">
        <v>331</v>
      </c>
      <c t="n" r="C242" s="7">
        <v>-7386</v>
      </c>
      <c t="n" r="G242" s="5">
        <v>-7386</v>
      </c>
      <c t="n" r="K242" s="5">
        <v>-7085</v>
      </c>
      <c t="s" r="L242" s="4">
        <v>70</v>
      </c>
      <c t="n" r="M242"/>
    </row>
    <row r="243" spans="1:14">
      <c t="s" r="A243" s="3">
        <v>91</v>
      </c>
      <c t="n" r="M243"/>
    </row>
    <row r="244" spans="1:14">
      <c t="s" r="A244" s="4">
        <v>109</v>
      </c>
      <c t="s" r="B244" s="4">
        <v>331</v>
      </c>
      <c t="n" r="G244" s="5">
        <v>0</v>
      </c>
      <c t="n" r="M244"/>
    </row>
    <row r="245" spans="1:14">
      <c t="s" r="A245" s="4">
        <v>110</v>
      </c>
      <c t="s" r="B245" s="4">
        <v>331</v>
      </c>
      <c t="n" r="G245" s="7">
        <v>3379</v>
      </c>
      <c t="n" r="M245"/>
    </row>
    <row r="246" spans="1:14">
      <c t="s" r="A246" s="4">
        <v>332</v>
      </c>
      <c t="n" r="M246"/>
    </row>
    <row r="247" spans="1:14">
      <c t="s" r="A247" s="3">
        <v>311</v>
      </c>
      <c t="n" r="M247"/>
    </row>
    <row r="248" spans="1:14">
      <c t="s" r="A248" s="4">
        <v>65</v>
      </c>
      <c t="n" r="K248" s="5">
        <v>-7085</v>
      </c>
      <c t="n" r="M248"/>
    </row>
    <row r="249" spans="1:14">
      <c t="s" r="A249" s="4">
        <v>333</v>
      </c>
      <c t="n" r="M249"/>
    </row>
    <row r="250" spans="1:14">
      <c t="s" r="A250" s="3">
        <v>311</v>
      </c>
      <c t="n" r="M250"/>
    </row>
    <row r="251" spans="1:14">
      <c t="s" r="A251" s="4">
        <v>65</v>
      </c>
      <c t="n" r="K251" s="5">
        <v>0</v>
      </c>
      <c t="n" r="M251"/>
    </row>
    <row r="252" spans="1:14">
      <c t="s" r="A252" s="4">
        <v>334</v>
      </c>
      <c t="n" r="M252"/>
    </row>
    <row r="253" spans="1:14">
      <c t="s" r="A253" s="3">
        <v>311</v>
      </c>
      <c t="n" r="M253"/>
    </row>
    <row r="254" spans="1:14">
      <c t="s" r="A254" s="4">
        <v>65</v>
      </c>
      <c t="n" r="K254" s="7">
        <v>0</v>
      </c>
      <c t="n" r="M254"/>
    </row>
    <row r="255" spans="1:14">
      <c t="s" r="A255" s="4">
        <v>79</v>
      </c>
      <c t="n" r="M255"/>
    </row>
    <row r="256" spans="1:14">
      <c t="s" r="A256" s="4">
        <v>80</v>
      </c>
      <c t="n" r="C256" s="5">
        <v>9451589</v>
      </c>
      <c t="n" r="G256" s="5">
        <v>9451589</v>
      </c>
      <c t="n" r="K256" s="5">
        <v>9417189</v>
      </c>
      <c t="n" r="M256"/>
    </row>
    <row r="257" spans="1:14">
      <c t="s" r="A257" s="3">
        <v>91</v>
      </c>
      <c t="n" r="M257"/>
    </row>
    <row r="258" spans="1:14">
      <c t="s" r="A258" s="4">
        <v>81</v>
      </c>
      <c t="n" r="C258" s="5">
        <v>9451589</v>
      </c>
      <c t="n" r="G258" s="5">
        <v>9451589</v>
      </c>
      <c t="n" r="K258" s="5">
        <v>9417189</v>
      </c>
      <c t="n" r="M258"/>
    </row>
    <row r="259" spans="1:14">
      <c t="s" r="A259" s="4">
        <v>335</v>
      </c>
      <c t="n" r="M259"/>
    </row>
    <row r="260" spans="1:14">
      <c t="s" r="A260" s="3">
        <v>311</v>
      </c>
      <c t="n" r="M260"/>
    </row>
    <row r="261" spans="1:14">
      <c t="s" r="A261" s="4">
        <v>65</v>
      </c>
      <c t="n" r="C261" s="7">
        <v>198527</v>
      </c>
      <c t="n" r="G261" s="7">
        <v>198527</v>
      </c>
      <c t="n" r="K261" s="7">
        <v>194737</v>
      </c>
      <c t="s" r="L261" s="4">
        <v>70</v>
      </c>
      <c t="n" r="M261"/>
    </row>
    <row r="262" spans="1:14">
      <c t="s" r="A262" s="3">
        <v>91</v>
      </c>
      <c t="n" r="M262"/>
    </row>
    <row r="263" spans="1:14">
      <c t="s" r="A263" s="4">
        <v>109</v>
      </c>
      <c t="n" r="G263" s="5">
        <v>0</v>
      </c>
      <c t="n" r="M263"/>
    </row>
    <row r="264" spans="1:14">
      <c t="s" r="A264" s="4">
        <v>110</v>
      </c>
      <c t="n" r="G264" s="7">
        <v>18764</v>
      </c>
      <c t="n" r="M264"/>
    </row>
    <row r="265" spans="1:14">
      <c t="s" r="A265" s="4">
        <v>336</v>
      </c>
      <c t="n" r="M265"/>
    </row>
    <row r="266" spans="1:14">
      <c t="s" r="A266" s="3">
        <v>311</v>
      </c>
      <c t="n" r="M266"/>
    </row>
    <row r="267" spans="1:14">
      <c t="s" r="A267" s="4">
        <v>65</v>
      </c>
      <c t="n" r="K267" s="5">
        <v>194737</v>
      </c>
      <c t="n" r="M267"/>
    </row>
    <row r="268" spans="1:14">
      <c t="s" r="A268" s="4">
        <v>337</v>
      </c>
      <c t="n" r="M268"/>
    </row>
    <row r="269" spans="1:14">
      <c t="s" r="A269" s="3">
        <v>311</v>
      </c>
      <c t="n" r="M269"/>
    </row>
    <row r="270" spans="1:14">
      <c t="s" r="A270" s="4">
        <v>65</v>
      </c>
      <c t="n" r="K270" s="5">
        <v>0</v>
      </c>
      <c t="n" r="M270"/>
    </row>
    <row r="271" spans="1:14">
      <c t="s" r="A271" s="4">
        <v>338</v>
      </c>
      <c t="n" r="M271"/>
    </row>
    <row r="272" spans="1:14">
      <c t="s" r="A272" s="3">
        <v>311</v>
      </c>
      <c t="n" r="M272"/>
    </row>
    <row r="273" spans="1:14">
      <c t="s" r="A273" s="4">
        <v>65</v>
      </c>
      <c t="n" r="K273" s="7">
        <v>0</v>
      </c>
      <c t="n" r="M273"/>
    </row>
    <row r="274" spans="1:14">
      <c t="s" r="A274" s="4">
        <v>82</v>
      </c>
      <c t="n" r="M274"/>
    </row>
    <row r="275" spans="1:14">
      <c t="s" r="A275" s="4">
        <v>80</v>
      </c>
      <c t="n" r="C275" s="5">
        <v>2799258</v>
      </c>
      <c t="n" r="G275" s="5">
        <v>2799258</v>
      </c>
      <c t="n" r="K275" s="5">
        <v>2799258</v>
      </c>
      <c t="n" r="M275"/>
    </row>
    <row r="276" spans="1:14">
      <c t="s" r="A276" s="3">
        <v>91</v>
      </c>
      <c t="n" r="M276"/>
    </row>
    <row r="277" spans="1:14">
      <c t="s" r="A277" s="4">
        <v>81</v>
      </c>
      <c t="n" r="C277" s="5">
        <v>2799258</v>
      </c>
      <c t="n" r="G277" s="5">
        <v>2799258</v>
      </c>
      <c t="n" r="K277" s="5">
        <v>2799258</v>
      </c>
      <c t="n" r="M277"/>
    </row>
    <row r="278" spans="1:14">
      <c t="s" r="A278" s="4">
        <v>339</v>
      </c>
      <c t="n" r="M278"/>
    </row>
    <row r="279" spans="1:14">
      <c t="s" r="A279" s="3">
        <v>311</v>
      </c>
      <c t="n" r="M279"/>
    </row>
    <row r="280" spans="1:14">
      <c t="s" r="A280" s="4">
        <v>65</v>
      </c>
      <c t="s" r="B280" s="4">
        <v>331</v>
      </c>
      <c t="n" r="C280" s="7">
        <v>-281357</v>
      </c>
      <c t="n" r="G280" s="7">
        <v>-281357</v>
      </c>
      <c t="n" r="K280" s="7">
        <v>-241112</v>
      </c>
      <c t="s" r="L280" s="4">
        <v>70</v>
      </c>
      <c t="n" r="M280"/>
    </row>
    <row r="281" spans="1:14">
      <c t="s" r="A281" s="3">
        <v>91</v>
      </c>
      <c t="n" r="M281"/>
    </row>
    <row r="282" spans="1:14">
      <c t="s" r="A282" s="4">
        <v>109</v>
      </c>
      <c t="s" r="B282" s="4">
        <v>331</v>
      </c>
      <c t="n" r="G282" s="5">
        <v>0</v>
      </c>
      <c t="n" r="M282"/>
    </row>
    <row r="283" spans="1:14">
      <c t="s" r="A283" s="4">
        <v>110</v>
      </c>
      <c t="s" r="B283" s="4">
        <v>331</v>
      </c>
      <c t="n" r="G283" s="7">
        <v>5563</v>
      </c>
      <c t="n" r="M283"/>
    </row>
    <row r="284" spans="1:14">
      <c t="s" r="A284" s="4">
        <v>340</v>
      </c>
      <c t="n" r="M284"/>
    </row>
    <row r="285" spans="1:14">
      <c t="s" r="A285" s="3">
        <v>311</v>
      </c>
      <c t="n" r="M285"/>
    </row>
    <row r="286" spans="1:14">
      <c t="s" r="A286" s="4">
        <v>65</v>
      </c>
      <c t="n" r="K286" s="5">
        <v>-241112</v>
      </c>
      <c t="n" r="M286"/>
    </row>
    <row r="287" spans="1:14">
      <c t="s" r="A287" s="4">
        <v>341</v>
      </c>
      <c t="n" r="M287"/>
    </row>
    <row r="288" spans="1:14">
      <c t="s" r="A288" s="3">
        <v>311</v>
      </c>
      <c t="n" r="M288"/>
    </row>
    <row r="289" spans="1:14">
      <c t="s" r="A289" s="4">
        <v>65</v>
      </c>
      <c t="n" r="K289" s="5">
        <v>0</v>
      </c>
      <c t="n" r="M289"/>
    </row>
    <row r="290" spans="1:14">
      <c t="s" r="A290" s="4">
        <v>342</v>
      </c>
      <c t="n" r="M290"/>
    </row>
    <row r="291" spans="1:14">
      <c t="s" r="A291" s="3">
        <v>311</v>
      </c>
      <c t="n" r="M291"/>
    </row>
    <row r="292" spans="1:14">
      <c t="s" r="A292" s="4">
        <v>65</v>
      </c>
      <c t="n" r="K292" s="7">
        <v>0</v>
      </c>
      <c t="n" r="M292"/>
    </row>
    <row r="293" spans="1:14">
      <c t="s" r="A293" s="4">
        <v>83</v>
      </c>
      <c t="n" r="M293"/>
    </row>
    <row r="294" spans="1:14">
      <c t="s" r="A294" s="4">
        <v>80</v>
      </c>
      <c t="n" r="C294" s="5">
        <v>11999258</v>
      </c>
      <c t="n" r="G294" s="5">
        <v>11999258</v>
      </c>
      <c t="n" r="K294" s="5">
        <v>11999258</v>
      </c>
      <c t="n" r="M294"/>
    </row>
    <row r="295" spans="1:14">
      <c t="s" r="A295" s="3">
        <v>91</v>
      </c>
      <c t="n" r="M295"/>
    </row>
    <row r="296" spans="1:14">
      <c t="s" r="A296" s="4">
        <v>81</v>
      </c>
      <c t="n" r="C296" s="5">
        <v>11999258</v>
      </c>
      <c t="n" r="G296" s="5">
        <v>11999258</v>
      </c>
      <c t="n" r="K296" s="5">
        <v>11999258</v>
      </c>
      <c t="n" r="M296"/>
    </row>
    <row r="297" spans="1:14">
      <c t="s" r="A297" s="4">
        <v>343</v>
      </c>
      <c t="n" r="M297"/>
    </row>
    <row r="298" spans="1:14">
      <c t="s" r="A298" s="3">
        <v>311</v>
      </c>
      <c t="n" r="M298"/>
    </row>
    <row r="299" spans="1:14">
      <c t="s" r="A299" s="4">
        <v>65</v>
      </c>
      <c t="n" r="C299" s="7">
        <v>78558</v>
      </c>
      <c t="n" r="G299" s="7">
        <v>78558</v>
      </c>
      <c t="n" r="K299" s="7">
        <v>73515</v>
      </c>
      <c t="s" r="L299" s="4">
        <v>70</v>
      </c>
      <c t="n" r="M299"/>
    </row>
    <row r="300" spans="1:14">
      <c t="s" r="A300" s="3">
        <v>91</v>
      </c>
      <c t="n" r="M300"/>
    </row>
    <row r="301" spans="1:14">
      <c t="s" r="A301" s="4">
        <v>109</v>
      </c>
      <c t="n" r="G301" s="5">
        <v>0</v>
      </c>
      <c t="n" r="M301"/>
    </row>
    <row r="302" spans="1:14">
      <c t="s" r="A302" s="4">
        <v>110</v>
      </c>
      <c t="n" r="G302" s="7">
        <v>23847</v>
      </c>
      <c t="n" r="M302"/>
    </row>
    <row r="303" spans="1:14">
      <c t="s" r="A303" s="4">
        <v>343</v>
      </c>
      <c t="n" r="M303"/>
    </row>
    <row r="304" spans="1:14">
      <c t="s" r="A304" s="3">
        <v>311</v>
      </c>
      <c t="n" r="M304"/>
    </row>
    <row r="305" spans="1:14">
      <c t="s" r="A305" s="4">
        <v>65</v>
      </c>
      <c t="n" r="K305" s="5">
        <v>73515</v>
      </c>
      <c t="n" r="M305"/>
    </row>
    <row r="306" spans="1:14">
      <c t="s" r="A306" s="4">
        <v>344</v>
      </c>
      <c t="n" r="M306"/>
    </row>
    <row r="307" spans="1:14">
      <c t="s" r="A307" s="3">
        <v>311</v>
      </c>
      <c t="n" r="M307"/>
    </row>
    <row r="308" spans="1:14">
      <c t="s" r="A308" s="4">
        <v>65</v>
      </c>
      <c t="n" r="K308" s="5">
        <v>73515</v>
      </c>
      <c t="n" r="M308"/>
    </row>
    <row r="309" spans="1:14">
      <c t="s" r="A309" s="4">
        <v>345</v>
      </c>
      <c t="n" r="M309"/>
    </row>
    <row r="310" spans="1:14">
      <c t="s" r="A310" s="3">
        <v>311</v>
      </c>
      <c t="n" r="M310"/>
    </row>
    <row r="311" spans="1:14">
      <c t="s" r="A311" s="4">
        <v>65</v>
      </c>
      <c t="n" r="K311" s="5">
        <v>0</v>
      </c>
      <c t="n" r="M311"/>
    </row>
    <row r="312" spans="1:14">
      <c t="s" r="A312" s="4">
        <v>346</v>
      </c>
      <c t="n" r="M312"/>
    </row>
    <row r="313" spans="1:14">
      <c t="s" r="A313" s="3">
        <v>311</v>
      </c>
      <c t="n" r="M313"/>
    </row>
    <row r="314" spans="1:14">
      <c t="s" r="A314" s="4">
        <v>65</v>
      </c>
      <c t="n" r="K314" s="7">
        <v>0</v>
      </c>
      <c t="n" r="M314"/>
    </row>
    <row r="315" spans="1:14">
      <c t="n" r="A315"/>
    </row>
    <row r="316" spans="1:14">
      <c t="s" r="A316" s="4">
        <v>35</v>
      </c>
      <c t="s" r="B316" s="4">
        <v>73</v>
      </c>
    </row>
    <row r="317" spans="1:14">
      <c t="s" r="A317" s="4">
        <v>32</v>
      </c>
      <c t="s" r="B317" s="4">
        <v>128</v>
      </c>
    </row>
    <row r="318" spans="1:14">
      <c t="s" r="A318" s="4">
        <v>70</v>
      </c>
      <c t="s" r="B318" s="4">
        <v>74</v>
      </c>
    </row>
    <row r="319" spans="1:14">
      <c t="s" r="A319" s="4">
        <v>124</v>
      </c>
      <c t="s" r="B319" s="4">
        <v>121</v>
      </c>
    </row>
    <row r="320" spans="1:14">
      <c t="s" r="A320" s="4">
        <v>126</v>
      </c>
      <c t="s" r="B320" s="4">
        <v>123</v>
      </c>
    </row>
    <row r="321" spans="1:14">
      <c t="s" r="A321" s="4">
        <v>98</v>
      </c>
      <c t="s" r="B321" s="4">
        <v>122</v>
      </c>
    </row>
    <row r="322" spans="1:14">
      <c t="s" r="A322" s="4">
        <v>104</v>
      </c>
      <c t="s" r="B322" s="4">
        <v>125</v>
      </c>
    </row>
    <row r="323" spans="1:14">
      <c t="s" r="A323" s="4">
        <v>347</v>
      </c>
      <c t="s" r="B323" s="4">
        <v>127</v>
      </c>
    </row>
    <row r="324" spans="1:14">
      <c t="s" r="A324" s="4">
        <v>331</v>
      </c>
      <c t="s" r="B324" s="4">
        <v>75</v>
      </c>
    </row>
  </sheetData>
  <mergeCells count="332">
    <mergeCell ref="A1:B2"/>
    <mergeCell ref="C1:F1"/>
    <mergeCell ref="G1:J1"/>
    <mergeCell ref="K1:L1"/>
    <mergeCell ref="M1:N1"/>
    <mergeCell ref="C2:D2"/>
    <mergeCell ref="E2:F2"/>
    <mergeCell ref="G2:H2"/>
    <mergeCell ref="I2:J2"/>
    <mergeCell ref="K2:L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M39:N39"/>
    <mergeCell ref="M40:N40"/>
    <mergeCell ref="M41:N41"/>
    <mergeCell ref="M42:N42"/>
    <mergeCell ref="M43:N43"/>
    <mergeCell ref="M44:N44"/>
    <mergeCell ref="M45:N45"/>
    <mergeCell ref="M46:N46"/>
    <mergeCell ref="M47:N47"/>
    <mergeCell ref="M48:N48"/>
    <mergeCell ref="M49:N49"/>
    <mergeCell ref="M50:N50"/>
    <mergeCell ref="M51:N51"/>
    <mergeCell ref="M52:N52"/>
    <mergeCell ref="M53:N53"/>
    <mergeCell ref="M54:N54"/>
    <mergeCell ref="M55:N55"/>
    <mergeCell ref="M56:N56"/>
    <mergeCell ref="M57:N57"/>
    <mergeCell ref="M58:N58"/>
    <mergeCell ref="M59:N59"/>
    <mergeCell ref="M60:N60"/>
    <mergeCell ref="M61:N61"/>
    <mergeCell ref="M62:N62"/>
    <mergeCell ref="M63:N63"/>
    <mergeCell ref="M64:N64"/>
    <mergeCell ref="M65:N65"/>
    <mergeCell ref="M66:N66"/>
    <mergeCell ref="M67:N67"/>
    <mergeCell ref="M68:N68"/>
    <mergeCell ref="M69:N69"/>
    <mergeCell ref="M70:N70"/>
    <mergeCell ref="M71:N71"/>
    <mergeCell ref="M72:N72"/>
    <mergeCell ref="M73:N73"/>
    <mergeCell ref="M74:N74"/>
    <mergeCell ref="M75:N75"/>
    <mergeCell ref="M76:N76"/>
    <mergeCell ref="M77:N77"/>
    <mergeCell ref="M78:N78"/>
    <mergeCell ref="M79:N79"/>
    <mergeCell ref="M80:N80"/>
    <mergeCell ref="M81:N81"/>
    <mergeCell ref="M82:N82"/>
    <mergeCell ref="M83:N83"/>
    <mergeCell ref="M84:N84"/>
    <mergeCell ref="M85:N85"/>
    <mergeCell ref="M86:N86"/>
    <mergeCell ref="M87:N87"/>
    <mergeCell ref="M88:N88"/>
    <mergeCell ref="M89:N89"/>
    <mergeCell ref="M90:N90"/>
    <mergeCell ref="M91:N91"/>
    <mergeCell ref="M92:N92"/>
    <mergeCell ref="M93:N93"/>
    <mergeCell ref="M94:N94"/>
    <mergeCell ref="M95:N95"/>
    <mergeCell ref="M96:N96"/>
    <mergeCell ref="M97:N97"/>
    <mergeCell ref="M98:N98"/>
    <mergeCell ref="M99:N99"/>
    <mergeCell ref="M100:N100"/>
    <mergeCell ref="M101:N101"/>
    <mergeCell ref="M102:N102"/>
    <mergeCell ref="M103:N103"/>
    <mergeCell ref="M104:N104"/>
    <mergeCell ref="M105:N105"/>
    <mergeCell ref="M106:N106"/>
    <mergeCell ref="M107:N107"/>
    <mergeCell ref="M108:N108"/>
    <mergeCell ref="M109:N109"/>
    <mergeCell ref="M110:N110"/>
    <mergeCell ref="M111:N111"/>
    <mergeCell ref="M112:N112"/>
    <mergeCell ref="M113:N113"/>
    <mergeCell ref="M114:N114"/>
    <mergeCell ref="M115:N115"/>
    <mergeCell ref="M116:N116"/>
    <mergeCell ref="M117:N117"/>
    <mergeCell ref="M118:N118"/>
    <mergeCell ref="M119:N119"/>
    <mergeCell ref="M120:N120"/>
    <mergeCell ref="M121:N121"/>
    <mergeCell ref="M122:N122"/>
    <mergeCell ref="M123:N123"/>
    <mergeCell ref="M124:N124"/>
    <mergeCell ref="M125:N125"/>
    <mergeCell ref="M126:N126"/>
    <mergeCell ref="M127:N127"/>
    <mergeCell ref="M128:N128"/>
    <mergeCell ref="M129:N129"/>
    <mergeCell ref="M130:N130"/>
    <mergeCell ref="M131:N131"/>
    <mergeCell ref="M132:N132"/>
    <mergeCell ref="M133:N133"/>
    <mergeCell ref="M134:N134"/>
    <mergeCell ref="M135:N135"/>
    <mergeCell ref="M136:N136"/>
    <mergeCell ref="M137:N137"/>
    <mergeCell ref="M138:N138"/>
    <mergeCell ref="M139:N139"/>
    <mergeCell ref="M140:N140"/>
    <mergeCell ref="M141:N141"/>
    <mergeCell ref="M142:N142"/>
    <mergeCell ref="M143:N143"/>
    <mergeCell ref="M144:N144"/>
    <mergeCell ref="M145:N145"/>
    <mergeCell ref="M146:N146"/>
    <mergeCell ref="M147:N147"/>
    <mergeCell ref="M148:N148"/>
    <mergeCell ref="M149:N149"/>
    <mergeCell ref="M150:N150"/>
    <mergeCell ref="M151:N151"/>
    <mergeCell ref="M152:N152"/>
    <mergeCell ref="M153:N153"/>
    <mergeCell ref="M154:N154"/>
    <mergeCell ref="M155:N155"/>
    <mergeCell ref="M156:N156"/>
    <mergeCell ref="M157:N157"/>
    <mergeCell ref="M158:N158"/>
    <mergeCell ref="M159:N159"/>
    <mergeCell ref="M160:N160"/>
    <mergeCell ref="M161:N161"/>
    <mergeCell ref="M162:N162"/>
    <mergeCell ref="M163:N163"/>
    <mergeCell ref="M164:N164"/>
    <mergeCell ref="M165:N165"/>
    <mergeCell ref="M166:N166"/>
    <mergeCell ref="M167:N167"/>
    <mergeCell ref="M168:N168"/>
    <mergeCell ref="M169:N169"/>
    <mergeCell ref="M170:N170"/>
    <mergeCell ref="M171:N171"/>
    <mergeCell ref="M172:N172"/>
    <mergeCell ref="M173:N173"/>
    <mergeCell ref="M174:N174"/>
    <mergeCell ref="M175:N175"/>
    <mergeCell ref="M176:N176"/>
    <mergeCell ref="M177:N177"/>
    <mergeCell ref="M178:N178"/>
    <mergeCell ref="M179:N179"/>
    <mergeCell ref="M180:N180"/>
    <mergeCell ref="M181:N181"/>
    <mergeCell ref="M182:N182"/>
    <mergeCell ref="M183:N183"/>
    <mergeCell ref="M184:N184"/>
    <mergeCell ref="M185:N185"/>
    <mergeCell ref="M186:N186"/>
    <mergeCell ref="M187:N187"/>
    <mergeCell ref="M188:N188"/>
    <mergeCell ref="M189:N189"/>
    <mergeCell ref="M190:N190"/>
    <mergeCell ref="M191:N191"/>
    <mergeCell ref="M192:N192"/>
    <mergeCell ref="M193:N193"/>
    <mergeCell ref="M194:N194"/>
    <mergeCell ref="M195:N195"/>
    <mergeCell ref="M196:N196"/>
    <mergeCell ref="M197:N197"/>
    <mergeCell ref="M198:N198"/>
    <mergeCell ref="M199:N199"/>
    <mergeCell ref="M200:N200"/>
    <mergeCell ref="M201:N201"/>
    <mergeCell ref="M202:N202"/>
    <mergeCell ref="M203:N203"/>
    <mergeCell ref="M204:N204"/>
    <mergeCell ref="M205:N205"/>
    <mergeCell ref="M206:N206"/>
    <mergeCell ref="M207:N207"/>
    <mergeCell ref="M208:N208"/>
    <mergeCell ref="M209:N209"/>
    <mergeCell ref="M210:N210"/>
    <mergeCell ref="M211:N211"/>
    <mergeCell ref="M212:N212"/>
    <mergeCell ref="M213:N213"/>
    <mergeCell ref="M214:N214"/>
    <mergeCell ref="M215:N215"/>
    <mergeCell ref="M216:N216"/>
    <mergeCell ref="M217:N217"/>
    <mergeCell ref="M218:N218"/>
    <mergeCell ref="M219:N219"/>
    <mergeCell ref="M220:N220"/>
    <mergeCell ref="M221:N221"/>
    <mergeCell ref="M222:N222"/>
    <mergeCell ref="M223:N223"/>
    <mergeCell ref="M224:N224"/>
    <mergeCell ref="M225:N225"/>
    <mergeCell ref="M226:N226"/>
    <mergeCell ref="M227:N227"/>
    <mergeCell ref="M228:N228"/>
    <mergeCell ref="M229:N229"/>
    <mergeCell ref="M230:N230"/>
    <mergeCell ref="M231:N231"/>
    <mergeCell ref="M232:N232"/>
    <mergeCell ref="M233:N233"/>
    <mergeCell ref="M234:N234"/>
    <mergeCell ref="M235:N235"/>
    <mergeCell ref="M236:N236"/>
    <mergeCell ref="M237:N237"/>
    <mergeCell ref="M238:N238"/>
    <mergeCell ref="M239:N239"/>
    <mergeCell ref="M240:N240"/>
    <mergeCell ref="M241:N241"/>
    <mergeCell ref="M242:N242"/>
    <mergeCell ref="M243:N243"/>
    <mergeCell ref="M244:N244"/>
    <mergeCell ref="M245:N245"/>
    <mergeCell ref="M246:N246"/>
    <mergeCell ref="M247:N247"/>
    <mergeCell ref="M248:N248"/>
    <mergeCell ref="M249:N249"/>
    <mergeCell ref="M250:N250"/>
    <mergeCell ref="M251:N251"/>
    <mergeCell ref="M252:N252"/>
    <mergeCell ref="M253:N253"/>
    <mergeCell ref="M254:N254"/>
    <mergeCell ref="M255:N255"/>
    <mergeCell ref="M256:N256"/>
    <mergeCell ref="M257:N257"/>
    <mergeCell ref="M258:N258"/>
    <mergeCell ref="M259:N259"/>
    <mergeCell ref="M260:N260"/>
    <mergeCell ref="M261:N261"/>
    <mergeCell ref="M262:N262"/>
    <mergeCell ref="M263:N263"/>
    <mergeCell ref="M264:N264"/>
    <mergeCell ref="M265:N265"/>
    <mergeCell ref="M266:N266"/>
    <mergeCell ref="M267:N267"/>
    <mergeCell ref="M268:N268"/>
    <mergeCell ref="M269:N269"/>
    <mergeCell ref="M270:N270"/>
    <mergeCell ref="M271:N271"/>
    <mergeCell ref="M272:N272"/>
    <mergeCell ref="M273:N273"/>
    <mergeCell ref="M274:N274"/>
    <mergeCell ref="M275:N275"/>
    <mergeCell ref="M276:N276"/>
    <mergeCell ref="M277:N277"/>
    <mergeCell ref="M278:N278"/>
    <mergeCell ref="M279:N279"/>
    <mergeCell ref="M280:N280"/>
    <mergeCell ref="M281:N281"/>
    <mergeCell ref="M282:N282"/>
    <mergeCell ref="M283:N283"/>
    <mergeCell ref="M284:N284"/>
    <mergeCell ref="M285:N285"/>
    <mergeCell ref="M286:N286"/>
    <mergeCell ref="M287:N287"/>
    <mergeCell ref="M288:N288"/>
    <mergeCell ref="M289:N289"/>
    <mergeCell ref="M290:N290"/>
    <mergeCell ref="M291:N291"/>
    <mergeCell ref="M292:N292"/>
    <mergeCell ref="M293:N293"/>
    <mergeCell ref="M294:N294"/>
    <mergeCell ref="M295:N295"/>
    <mergeCell ref="M296:N296"/>
    <mergeCell ref="M297:N297"/>
    <mergeCell ref="M298:N298"/>
    <mergeCell ref="M299:N299"/>
    <mergeCell ref="M300:N300"/>
    <mergeCell ref="M301:N301"/>
    <mergeCell ref="M302:N302"/>
    <mergeCell ref="M303:N303"/>
    <mergeCell ref="M304:N304"/>
    <mergeCell ref="M305:N305"/>
    <mergeCell ref="M306:N306"/>
    <mergeCell ref="M307:N307"/>
    <mergeCell ref="M308:N308"/>
    <mergeCell ref="M309:N309"/>
    <mergeCell ref="M310:N310"/>
    <mergeCell ref="M311:N311"/>
    <mergeCell ref="M312:N312"/>
    <mergeCell ref="M313:N313"/>
    <mergeCell ref="M314:N314"/>
    <mergeCell ref="A315:M315"/>
    <mergeCell ref="B316:M316"/>
    <mergeCell ref="B317:M317"/>
    <mergeCell ref="B318:M318"/>
    <mergeCell ref="B319:M319"/>
    <mergeCell ref="B320:M320"/>
    <mergeCell ref="B321:M321"/>
    <mergeCell ref="B322:M322"/>
    <mergeCell ref="B323:M323"/>
    <mergeCell ref="B324:M32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7"/>
    <col customWidth="1" max="3" min="3" width="14"/>
  </cols>
  <sheetData>
    <row r="1" spans="1:3">
      <c t="s" r="A1" s="1">
        <v>348</v>
      </c>
      <c t="s" r="B1" s="2">
        <v>349</v>
      </c>
      <c t="s" r="C1" s="2">
        <v>350</v>
      </c>
    </row>
    <row r="2" spans="1:3">
      <c t="s" r="A2" s="4">
        <v>351</v>
      </c>
    </row>
    <row r="3" spans="1:3">
      <c t="s" r="A3" s="3">
        <v>295</v>
      </c>
    </row>
    <row r="4" spans="1:3">
      <c t="s" r="A4" s="4">
        <v>352</v>
      </c>
      <c t="n" r="B4" s="5">
        <v>200000</v>
      </c>
    </row>
    <row r="5" spans="1:3">
      <c t="s" r="A5" s="4">
        <v>353</v>
      </c>
    </row>
    <row r="6" spans="1:3">
      <c t="s" r="A6" s="3">
        <v>295</v>
      </c>
    </row>
    <row r="7" spans="1:3">
      <c t="s" r="A7" s="4">
        <v>352</v>
      </c>
      <c t="n" r="B7" s="5">
        <v>325000</v>
      </c>
    </row>
    <row r="8" spans="1:3">
      <c t="s" r="A8" s="4">
        <v>354</v>
      </c>
    </row>
    <row r="9" spans="1:3">
      <c t="s" r="A9" s="3">
        <v>295</v>
      </c>
    </row>
    <row r="10" spans="1:3">
      <c t="s" r="A10" s="4">
        <v>355</v>
      </c>
      <c t="n" r="C10" s="5">
        <v>131</v>
      </c>
    </row>
    <row r="11" spans="1:3">
      <c t="s" r="A11" s="4">
        <v>356</v>
      </c>
      <c t="n" r="C11" s="5">
        <v>20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 customWidth="1" max="5" min="5" width="14"/>
  </cols>
  <sheetData>
    <row r="1" spans="1:5">
      <c t="s" r="A1" s="1">
        <v>357</v>
      </c>
      <c t="s" r="C1" s="2">
        <v>1</v>
      </c>
    </row>
    <row r="2" spans="1:5">
      <c t="s" r="C2" s="2">
        <v>2</v>
      </c>
      <c t="s" r="D2" s="2">
        <v>350</v>
      </c>
      <c t="s" r="E2" s="2">
        <v>358</v>
      </c>
    </row>
    <row r="3" spans="1:5">
      <c t="s" r="A3" s="4">
        <v>354</v>
      </c>
    </row>
    <row r="4" spans="1:5">
      <c t="s" r="A4" s="3">
        <v>295</v>
      </c>
    </row>
    <row r="5" spans="1:5">
      <c t="s" r="A5" s="4">
        <v>42</v>
      </c>
      <c t="s" r="B5" s="4">
        <v>35</v>
      </c>
      <c t="n" r="D5" s="7">
        <v>11145</v>
      </c>
    </row>
    <row r="6" spans="1:5">
      <c t="s" r="A6" s="4">
        <v>359</v>
      </c>
      <c t="s" r="B6" s="4">
        <v>35</v>
      </c>
      <c t="n" r="D6" s="5">
        <v>0</v>
      </c>
    </row>
    <row r="7" spans="1:5">
      <c t="s" r="A7" s="4">
        <v>37</v>
      </c>
      <c t="s" r="B7" s="4">
        <v>35</v>
      </c>
      <c t="n" r="D7" s="5">
        <v>0</v>
      </c>
    </row>
    <row r="8" spans="1:5">
      <c t="s" r="A8" s="4">
        <v>36</v>
      </c>
      <c t="s" r="B8" s="4">
        <v>35</v>
      </c>
      <c t="n" r="D8" s="5">
        <v>1901</v>
      </c>
    </row>
    <row r="9" spans="1:5">
      <c t="s" r="A9" s="4">
        <v>51</v>
      </c>
      <c t="s" r="B9" s="4">
        <v>35</v>
      </c>
      <c t="n" r="D9" s="5">
        <v>-1121</v>
      </c>
    </row>
    <row r="10" spans="1:5">
      <c t="s" r="A10" s="4">
        <v>360</v>
      </c>
      <c t="s" r="B10" s="4">
        <v>35</v>
      </c>
      <c t="n" r="D10" s="7">
        <v>11925</v>
      </c>
    </row>
    <row r="11" spans="1:5">
      <c t="s" r="A11" s="4">
        <v>361</v>
      </c>
      <c t="n" r="C11" s="7">
        <v>400</v>
      </c>
    </row>
    <row r="12" spans="1:5">
      <c t="s" r="A12" s="4">
        <v>362</v>
      </c>
    </row>
    <row r="13" spans="1:5">
      <c t="s" r="A13" s="3">
        <v>295</v>
      </c>
    </row>
    <row r="14" spans="1:5">
      <c t="s" r="A14" s="4">
        <v>42</v>
      </c>
      <c t="s" r="B14" s="4">
        <v>32</v>
      </c>
      <c t="n" r="E14" s="7">
        <v>4829</v>
      </c>
    </row>
    <row r="15" spans="1:5">
      <c t="s" r="A15" s="4">
        <v>359</v>
      </c>
      <c t="s" r="B15" s="4">
        <v>32</v>
      </c>
      <c t="n" r="E15" s="5">
        <v>5171</v>
      </c>
    </row>
    <row r="16" spans="1:5">
      <c t="s" r="A16" s="4">
        <v>37</v>
      </c>
      <c t="s" r="B16" s="4">
        <v>32</v>
      </c>
      <c t="n" r="E16" s="5">
        <v>1125</v>
      </c>
    </row>
    <row r="17" spans="1:5">
      <c t="s" r="A17" s="4">
        <v>36</v>
      </c>
      <c t="s" r="B17" s="4">
        <v>32</v>
      </c>
      <c t="n" r="E17" s="5">
        <v>0</v>
      </c>
    </row>
    <row r="18" spans="1:5">
      <c t="s" r="A18" s="4">
        <v>51</v>
      </c>
      <c t="s" r="B18" s="4">
        <v>32</v>
      </c>
      <c t="n" r="E18" s="5">
        <v>0</v>
      </c>
    </row>
    <row r="19" spans="1:5">
      <c t="s" r="A19" s="4">
        <v>360</v>
      </c>
      <c t="s" r="B19" s="4">
        <v>32</v>
      </c>
      <c t="n" r="E19" s="7">
        <v>11125</v>
      </c>
    </row>
    <row r="20" spans="1:5">
      <c t="n" r="A20"/>
    </row>
    <row r="21" spans="1:5">
      <c t="s" r="A21" s="4">
        <v>35</v>
      </c>
      <c t="s" r="B21" s="4">
        <v>363</v>
      </c>
    </row>
    <row r="22" spans="1:5">
      <c t="s" r="A22" s="4">
        <v>32</v>
      </c>
      <c t="s" r="B22" s="4">
        <v>364</v>
      </c>
    </row>
  </sheetData>
  <mergeCells count="4">
    <mergeCell ref="A1:B2"/>
    <mergeCell ref="A20:D20"/>
    <mergeCell ref="B21:D21"/>
    <mergeCell ref="B22:D2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365</v>
      </c>
      <c t="s" r="B1" s="2">
        <v>85</v>
      </c>
      <c t="s" r="C1" s="2">
        <v>1</v>
      </c>
    </row>
    <row r="2" spans="1:3">
      <c t="s" r="B2" s="2">
        <v>86</v>
      </c>
      <c t="s" r="C2" s="2">
        <v>86</v>
      </c>
    </row>
    <row r="3" spans="1:3">
      <c t="s" r="A3" s="4">
        <v>354</v>
      </c>
    </row>
    <row r="4" spans="1:3">
      <c t="s" r="A4" s="3">
        <v>295</v>
      </c>
    </row>
    <row r="5" spans="1:3">
      <c t="s" r="A5" s="4">
        <v>90</v>
      </c>
      <c t="n" r="B5" s="7">
        <v>231699</v>
      </c>
      <c t="n" r="C5" s="7">
        <v>678331</v>
      </c>
    </row>
    <row r="6" spans="1:3">
      <c t="s" r="A6" s="4">
        <v>108</v>
      </c>
      <c t="n" r="B6" s="5">
        <v>15070</v>
      </c>
      <c t="n" r="C6" s="5">
        <v>50488</v>
      </c>
    </row>
    <row r="7" spans="1:3">
      <c t="s" r="A7" s="4">
        <v>362</v>
      </c>
    </row>
    <row r="8" spans="1:3">
      <c t="s" r="A8" s="3">
        <v>295</v>
      </c>
    </row>
    <row r="9" spans="1:3">
      <c t="s" r="A9" s="4">
        <v>90</v>
      </c>
      <c t="n" r="B9" s="5">
        <v>228208</v>
      </c>
      <c t="n" r="C9" s="5">
        <v>668423</v>
      </c>
    </row>
    <row r="10" spans="1:3">
      <c t="s" r="A10" s="4">
        <v>108</v>
      </c>
      <c t="n" r="B10" s="7">
        <v>14729</v>
      </c>
      <c t="n" r="C10" s="7">
        <v>495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80"/>
    <col customWidth="1" max="3" min="3" width="28"/>
    <col customWidth="1" max="4" min="4" width="21"/>
    <col customWidth="1" max="5" min="5" width="21"/>
    <col customWidth="1" max="6" min="6" width="21"/>
    <col customWidth="1" max="7" min="7" width="21"/>
  </cols>
  <sheetData>
    <row r="1" spans="1:7">
      <c t="s" r="A1" s="1">
        <v>366</v>
      </c>
      <c t="s" r="C1" s="2">
        <v>367</v>
      </c>
      <c t="s" r="D1" s="2">
        <v>368</v>
      </c>
      <c t="s" r="E1" s="2">
        <v>369</v>
      </c>
      <c t="s" r="F1" s="2">
        <v>368</v>
      </c>
      <c t="s" r="G1" s="2">
        <v>369</v>
      </c>
    </row>
    <row r="2" spans="1:7">
      <c t="s" r="A2" s="3">
        <v>370</v>
      </c>
    </row>
    <row r="3" spans="1:7">
      <c t="s" r="A3" s="4">
        <v>95</v>
      </c>
      <c t="s" r="B3" s="4">
        <v>35</v>
      </c>
      <c t="n" r="D3" s="7">
        <v>1788</v>
      </c>
      <c t="n" r="E3" s="7">
        <v>1335</v>
      </c>
      <c t="n" r="F3" s="7">
        <v>4907</v>
      </c>
      <c t="n" r="G3" s="7">
        <v>3799</v>
      </c>
    </row>
    <row r="4" spans="1:7">
      <c t="s" r="A4" s="4">
        <v>304</v>
      </c>
    </row>
    <row r="5" spans="1:7">
      <c t="s" r="A5" s="3">
        <v>370</v>
      </c>
    </row>
    <row r="6" spans="1:7">
      <c t="s" r="A6" s="4">
        <v>371</v>
      </c>
      <c t="n" r="C6" s="7">
        <v>1500</v>
      </c>
    </row>
    <row r="7" spans="1:7">
      <c t="s" r="A7" s="4">
        <v>95</v>
      </c>
      <c t="n" r="G7" s="7">
        <v>100</v>
      </c>
    </row>
    <row r="8" spans="1:7">
      <c t="s" r="A8" s="4">
        <v>372</v>
      </c>
    </row>
    <row r="9" spans="1:7">
      <c t="s" r="A9" s="3">
        <v>370</v>
      </c>
    </row>
    <row r="10" spans="1:7">
      <c t="s" r="A10" s="4">
        <v>373</v>
      </c>
      <c t="s" r="B10" s="4">
        <v>32</v>
      </c>
      <c t="n" r="C10" s="5">
        <v>1</v>
      </c>
    </row>
    <row r="11" spans="1:7">
      <c t="s" r="A11" s="4">
        <v>374</v>
      </c>
    </row>
    <row r="12" spans="1:7">
      <c t="s" r="A12" s="3">
        <v>370</v>
      </c>
    </row>
    <row r="13" spans="1:7">
      <c t="s" r="A13" s="4">
        <v>375</v>
      </c>
      <c t="s" r="C13" s="4">
        <v>376</v>
      </c>
    </row>
    <row r="14" spans="1:7">
      <c t="s" r="A14" s="4">
        <v>377</v>
      </c>
    </row>
    <row r="15" spans="1:7">
      <c t="s" r="A15" s="3">
        <v>370</v>
      </c>
    </row>
    <row r="16" spans="1:7">
      <c t="s" r="A16" s="4">
        <v>375</v>
      </c>
      <c t="s" r="B16" s="4">
        <v>70</v>
      </c>
      <c t="s" r="C16" s="4">
        <v>378</v>
      </c>
    </row>
    <row r="17" spans="1:7">
      <c t="s" r="A17" s="4">
        <v>379</v>
      </c>
    </row>
    <row r="18" spans="1:7">
      <c t="s" r="A18" s="3">
        <v>370</v>
      </c>
    </row>
    <row r="19" spans="1:7">
      <c t="s" r="A19" s="4">
        <v>373</v>
      </c>
      <c t="s" r="B19" s="4">
        <v>32</v>
      </c>
      <c t="n" r="C19" s="9">
        <v>2.25</v>
      </c>
    </row>
    <row r="20" spans="1:7">
      <c t="s" r="A20" s="4">
        <v>380</v>
      </c>
    </row>
    <row r="21" spans="1:7">
      <c t="s" r="A21" s="3">
        <v>370</v>
      </c>
    </row>
    <row r="22" spans="1:7">
      <c t="s" r="A22" s="4">
        <v>375</v>
      </c>
      <c t="s" r="C22" s="4">
        <v>376</v>
      </c>
    </row>
    <row r="23" spans="1:7">
      <c t="s" r="A23" s="4">
        <v>381</v>
      </c>
    </row>
    <row r="24" spans="1:7">
      <c t="s" r="A24" s="3">
        <v>370</v>
      </c>
    </row>
    <row r="25" spans="1:7">
      <c t="s" r="A25" s="4">
        <v>375</v>
      </c>
      <c t="s" r="B25" s="4">
        <v>70</v>
      </c>
      <c t="s" r="C25" s="4">
        <v>378</v>
      </c>
    </row>
    <row r="26" spans="1:7">
      <c t="n" r="A26"/>
    </row>
    <row r="27" spans="1:7">
      <c t="s" r="A27" s="4">
        <v>35</v>
      </c>
      <c t="s" r="B27" s="4">
        <v>382</v>
      </c>
    </row>
    <row r="28" spans="1:7">
      <c t="s" r="A28" s="4">
        <v>32</v>
      </c>
      <c t="s" r="B28" s="4">
        <v>383</v>
      </c>
    </row>
    <row r="29" spans="1:7">
      <c t="s" r="A29" s="4">
        <v>70</v>
      </c>
      <c t="s" r="B29" s="4">
        <v>384</v>
      </c>
    </row>
  </sheetData>
  <mergeCells count="5">
    <mergeCell ref="A1:B1"/>
    <mergeCell ref="A26:F26"/>
    <mergeCell ref="B27:F27"/>
    <mergeCell ref="B28:F28"/>
    <mergeCell ref="B29:F29"/>
  </mergeCells>
  <pageMargins bottom="1" footer="0.5" header="0.5" left="0.75" right="0.75" top="1"/>
</worksheet>
</file>

<file path=xl/worksheets/sheet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4"/>
    <col customWidth="1" max="8" min="8" width="14"/>
    <col customWidth="1" max="9" min="9" width="8"/>
  </cols>
  <sheetData>
    <row r="1" spans="1:9">
      <c t="s" r="A1" s="1">
        <v>84</v>
      </c>
      <c t="s" r="C1" s="2">
        <v>85</v>
      </c>
      <c t="s" r="F1" s="2">
        <v>1</v>
      </c>
    </row>
    <row r="2" spans="1:9">
      <c t="s" r="C2" s="2">
        <v>2</v>
      </c>
      <c t="s" r="D2" s="2">
        <v>86</v>
      </c>
      <c t="s" r="E2" s="2">
        <v>35</v>
      </c>
      <c t="s" r="F2" s="2">
        <v>2</v>
      </c>
      <c t="s" r="G2" s="2">
        <v>32</v>
      </c>
      <c t="s" r="H2" s="2">
        <v>86</v>
      </c>
      <c t="s" r="I2" s="2">
        <v>35</v>
      </c>
    </row>
    <row r="3" spans="1:9">
      <c t="s" r="A3" s="3">
        <v>87</v>
      </c>
    </row>
    <row r="4" spans="1:9">
      <c t="s" r="A4" s="4">
        <v>88</v>
      </c>
      <c t="n" r="C4" s="7">
        <v>41824</v>
      </c>
      <c t="n" r="D4" s="7">
        <v>29682</v>
      </c>
      <c t="n" r="F4" s="7">
        <v>113975</v>
      </c>
      <c t="n" r="H4" s="7">
        <v>83855</v>
      </c>
    </row>
    <row r="5" spans="1:9">
      <c t="s" r="A5" s="4">
        <v>89</v>
      </c>
      <c t="n" r="C5" s="5">
        <v>123268</v>
      </c>
      <c t="n" r="D5" s="5">
        <v>198354</v>
      </c>
      <c t="n" r="F5" s="5">
        <v>366763</v>
      </c>
      <c t="n" r="H5" s="5">
        <v>584051</v>
      </c>
    </row>
    <row r="6" spans="1:9">
      <c t="s" r="A6" s="4">
        <v>90</v>
      </c>
      <c t="n" r="C6" s="5">
        <v>165092</v>
      </c>
      <c t="n" r="D6" s="5">
        <v>228036</v>
      </c>
      <c t="s" r="E6" s="4">
        <v>70</v>
      </c>
      <c t="n" r="F6" s="5">
        <v>480738</v>
      </c>
      <c t="n" r="H6" s="5">
        <v>667906</v>
      </c>
      <c t="s" r="I6" s="4">
        <v>70</v>
      </c>
    </row>
    <row r="7" spans="1:9">
      <c t="s" r="A7" s="3">
        <v>91</v>
      </c>
    </row>
    <row r="8" spans="1:9">
      <c t="s" r="A8" s="4">
        <v>92</v>
      </c>
      <c t="n" r="C8" s="5">
        <v>124385</v>
      </c>
      <c t="n" r="D8" s="5">
        <v>194133</v>
      </c>
      <c t="s" r="E8" s="4">
        <v>70</v>
      </c>
      <c t="n" r="F8" s="5">
        <v>365286</v>
      </c>
      <c t="n" r="H8" s="5">
        <v>562916</v>
      </c>
      <c t="s" r="I8" s="4">
        <v>70</v>
      </c>
    </row>
    <row r="9" spans="1:9">
      <c t="s" r="A9" s="4">
        <v>93</v>
      </c>
      <c t="s" r="B9" s="4">
        <v>94</v>
      </c>
      <c t="n" r="C9" s="5">
        <v>11616</v>
      </c>
      <c t="n" r="D9" s="5">
        <v>10361</v>
      </c>
      <c t="s" r="E9" s="4">
        <v>70</v>
      </c>
      <c t="n" r="F9" s="5">
        <v>33191</v>
      </c>
      <c t="n" r="H9" s="5">
        <v>29576</v>
      </c>
      <c t="s" r="I9" s="4">
        <v>70</v>
      </c>
    </row>
    <row r="10" spans="1:9">
      <c t="s" r="A10" s="4">
        <v>95</v>
      </c>
      <c t="n" r="C10" s="5">
        <v>2703</v>
      </c>
      <c t="n" r="D10" s="5">
        <v>2453</v>
      </c>
      <c t="s" r="E10" s="4">
        <v>70</v>
      </c>
      <c t="n" r="F10" s="5">
        <v>9094</v>
      </c>
      <c t="n" r="H10" s="5">
        <v>7358</v>
      </c>
      <c t="s" r="I10" s="4">
        <v>70</v>
      </c>
    </row>
    <row r="11" spans="1:9">
      <c t="s" r="A11" s="4">
        <v>96</v>
      </c>
      <c t="n" r="C11" s="5">
        <v>4541</v>
      </c>
      <c t="n" r="D11" s="5">
        <v>3847</v>
      </c>
      <c t="s" r="E11" s="4">
        <v>70</v>
      </c>
      <c t="n" r="F11" s="5">
        <v>13785</v>
      </c>
      <c t="n" r="H11" s="5">
        <v>10947</v>
      </c>
      <c t="s" r="I11" s="4">
        <v>70</v>
      </c>
    </row>
    <row r="12" spans="1:9">
      <c t="s" r="A12" s="4">
        <v>97</v>
      </c>
      <c t="n" r="C12" s="5">
        <v>0</v>
      </c>
      <c t="n" r="D12" s="5">
        <v>0</v>
      </c>
      <c t="n" r="F12" s="5">
        <v>-18</v>
      </c>
      <c t="s" r="G12" s="4">
        <v>98</v>
      </c>
      <c t="n" r="H12" s="5">
        <v>74</v>
      </c>
      <c t="s" r="I12" s="4">
        <v>99</v>
      </c>
    </row>
    <row r="13" spans="1:9">
      <c t="s" r="A13" s="4">
        <v>100</v>
      </c>
      <c t="n" r="C13" s="5">
        <v>143245</v>
      </c>
      <c t="n" r="D13" s="5">
        <v>210794</v>
      </c>
      <c t="s" r="E13" s="4">
        <v>70</v>
      </c>
      <c t="n" r="F13" s="5">
        <v>421338</v>
      </c>
      <c t="n" r="H13" s="5">
        <v>610871</v>
      </c>
      <c t="s" r="I13" s="4">
        <v>70</v>
      </c>
    </row>
    <row r="14" spans="1:9">
      <c t="s" r="A14" s="4">
        <v>101</v>
      </c>
      <c t="n" r="C14" s="5">
        <v>21847</v>
      </c>
      <c t="n" r="D14" s="5">
        <v>17242</v>
      </c>
      <c t="s" r="E14" s="4">
        <v>70</v>
      </c>
      <c t="n" r="F14" s="5">
        <v>59400</v>
      </c>
      <c t="n" r="H14" s="5">
        <v>57035</v>
      </c>
      <c t="s" r="I14" s="4">
        <v>70</v>
      </c>
    </row>
    <row r="15" spans="1:9">
      <c t="s" r="A15" s="4">
        <v>102</v>
      </c>
      <c t="n" r="C15" s="5">
        <v>2843</v>
      </c>
      <c t="n" r="D15" s="5">
        <v>2226</v>
      </c>
      <c t="s" r="E15" s="4">
        <v>70</v>
      </c>
      <c t="n" r="F15" s="5">
        <v>7616</v>
      </c>
      <c t="n" r="H15" s="5">
        <v>6551</v>
      </c>
      <c t="s" r="I15" s="4">
        <v>70</v>
      </c>
    </row>
    <row r="16" spans="1:9">
      <c t="s" r="A16" s="4">
        <v>103</v>
      </c>
      <c t="n" r="C16" s="5">
        <v>293</v>
      </c>
      <c t="n" r="D16" s="5">
        <v>0</v>
      </c>
      <c t="n" r="F16" s="5">
        <v>442</v>
      </c>
      <c t="s" r="G16" s="4">
        <v>98</v>
      </c>
      <c t="n" r="H16" s="5">
        <v>0</v>
      </c>
      <c t="s" r="I16" s="4">
        <v>104</v>
      </c>
    </row>
    <row r="17" spans="1:9">
      <c t="s" r="A17" s="4">
        <v>105</v>
      </c>
      <c t="n" r="C17" s="5">
        <v>3136</v>
      </c>
      <c t="n" r="D17" s="5">
        <v>2226</v>
      </c>
      <c t="n" r="F17" s="5">
        <v>8058</v>
      </c>
      <c t="n" r="H17" s="5">
        <v>6551</v>
      </c>
    </row>
    <row r="18" spans="1:9">
      <c t="s" r="A18" s="4">
        <v>106</v>
      </c>
      <c t="n" r="C18" s="5">
        <v>18711</v>
      </c>
      <c t="n" r="D18" s="5">
        <v>15016</v>
      </c>
      <c t="s" r="E18" s="4">
        <v>70</v>
      </c>
      <c t="n" r="F18" s="5">
        <v>51342</v>
      </c>
      <c t="n" r="H18" s="5">
        <v>50484</v>
      </c>
      <c t="s" r="I18" s="4">
        <v>70</v>
      </c>
    </row>
    <row r="19" spans="1:9">
      <c t="s" r="A19" s="4">
        <v>107</v>
      </c>
      <c t="n" r="C19" s="5">
        <v>109</v>
      </c>
      <c t="n" r="D19" s="5">
        <v>177</v>
      </c>
      <c t="s" r="E19" s="4">
        <v>70</v>
      </c>
      <c t="n" r="F19" s="5">
        <v>426</v>
      </c>
      <c t="n" r="H19" s="5">
        <v>605</v>
      </c>
      <c t="s" r="I19" s="4">
        <v>70</v>
      </c>
    </row>
    <row r="20" spans="1:9">
      <c t="s" r="A20" s="4">
        <v>108</v>
      </c>
      <c t="n" r="C20" s="5">
        <v>18602</v>
      </c>
      <c t="n" r="D20" s="5">
        <v>14839</v>
      </c>
      <c t="s" r="E20" s="4">
        <v>70</v>
      </c>
      <c t="n" r="F20" s="5">
        <v>50916</v>
      </c>
      <c t="s" r="G20" s="4">
        <v>98</v>
      </c>
      <c t="n" r="H20" s="5">
        <v>49879</v>
      </c>
      <c t="s" r="I20" s="4">
        <v>99</v>
      </c>
    </row>
    <row r="21" spans="1:9">
      <c t="s" r="A21" s="4">
        <v>109</v>
      </c>
      <c t="n" r="C21" s="5">
        <v>0</v>
      </c>
      <c t="n" r="D21" s="5">
        <v>-246</v>
      </c>
      <c t="s" r="E21" s="4">
        <v>70</v>
      </c>
      <c t="n" r="F21" s="5">
        <v>-637</v>
      </c>
      <c t="n" r="H21" s="5">
        <v>-1632</v>
      </c>
      <c t="s" r="I21" s="4">
        <v>70</v>
      </c>
    </row>
    <row r="22" spans="1:9">
      <c t="s" r="A22" s="4">
        <v>110</v>
      </c>
      <c t="n" r="C22" s="5">
        <v>18602</v>
      </c>
      <c t="n" r="D22" s="5">
        <v>15085</v>
      </c>
      <c t="s" r="E22" s="4">
        <v>70</v>
      </c>
      <c t="n" r="F22" s="5">
        <v>51553</v>
      </c>
      <c t="n" r="H22" s="5">
        <v>51511</v>
      </c>
      <c t="s" r="I22" s="4">
        <v>70</v>
      </c>
    </row>
    <row r="23" spans="1:9">
      <c t="s" r="A23" s="4">
        <v>111</v>
      </c>
      <c t="n" r="C23" s="5">
        <v>18602</v>
      </c>
      <c t="n" r="D23" s="5">
        <v>15085</v>
      </c>
      <c t="n" r="F23" s="5">
        <v>51553</v>
      </c>
      <c t="n" r="H23" s="5">
        <v>51511</v>
      </c>
    </row>
    <row r="24" spans="1:9">
      <c t="s" r="A24" s="4">
        <v>112</v>
      </c>
      <c t="n" r="C24" s="5">
        <v>-1383</v>
      </c>
      <c t="n" r="D24" s="5">
        <v>-598</v>
      </c>
      <c t="n" r="F24" s="5">
        <v>-3379</v>
      </c>
      <c t="n" r="H24" s="5">
        <v>-1511</v>
      </c>
    </row>
    <row r="25" spans="1:9">
      <c t="s" r="A25" s="4">
        <v>113</v>
      </c>
      <c t="n" r="C25" s="7">
        <v>17219</v>
      </c>
      <c t="n" r="D25" s="7">
        <v>14487</v>
      </c>
      <c t="n" r="F25" s="7">
        <v>48174</v>
      </c>
      <c t="n" r="H25" s="7">
        <v>50000</v>
      </c>
    </row>
    <row r="26" spans="1:9">
      <c t="s" r="A26" s="3">
        <v>114</v>
      </c>
    </row>
    <row r="27" spans="1:9">
      <c t="s" r="A27" s="4">
        <v>115</v>
      </c>
      <c t="n" r="C27" s="8">
        <v>0.57</v>
      </c>
      <c t="n" r="D27" s="8">
        <v>0.49</v>
      </c>
      <c t="n" r="F27" s="8">
        <v>1.65</v>
      </c>
      <c t="n" r="H27" s="8">
        <v>1.39</v>
      </c>
    </row>
    <row r="28" spans="1:9">
      <c t="s" r="A28" s="4">
        <v>116</v>
      </c>
    </row>
    <row r="29" spans="1:9">
      <c t="s" r="A29" s="3">
        <v>117</v>
      </c>
    </row>
    <row r="30" spans="1:9">
      <c t="s" r="A30" s="4">
        <v>118</v>
      </c>
      <c t="n" r="C30" s="9">
        <v>0.71</v>
      </c>
      <c t="n" r="D30" s="9">
        <v>0.6</v>
      </c>
      <c t="n" r="F30" s="9">
        <v>1.99</v>
      </c>
      <c t="n" r="H30" s="9">
        <v>2.07</v>
      </c>
    </row>
    <row r="31" spans="1:9">
      <c t="s" r="A31" s="4">
        <v>119</v>
      </c>
      <c t="n" r="C31" s="10">
        <v>0.7</v>
      </c>
      <c t="n" r="D31" s="10">
        <v>0.59</v>
      </c>
      <c t="n" r="F31" s="10">
        <v>1.97</v>
      </c>
      <c t="n" r="H31" s="10">
        <v>2.05</v>
      </c>
    </row>
    <row r="32" spans="1:9">
      <c t="s" r="A32" s="3">
        <v>114</v>
      </c>
    </row>
    <row r="33" spans="1:9">
      <c t="s" r="A33" s="4">
        <v>118</v>
      </c>
      <c t="n" r="C33" s="5">
        <v>12250847</v>
      </c>
      <c t="n" r="D33" s="5">
        <v>12183847</v>
      </c>
      <c t="n" r="F33" s="5">
        <v>12230560</v>
      </c>
      <c t="n" r="H33" s="5">
        <v>12165474</v>
      </c>
    </row>
    <row r="34" spans="1:9">
      <c t="s" r="A34" s="4">
        <v>119</v>
      </c>
      <c t="n" r="C34" s="5">
        <v>12369777</v>
      </c>
      <c t="n" r="D34" s="5">
        <v>12327321</v>
      </c>
      <c t="n" r="F34" s="5">
        <v>12362340</v>
      </c>
      <c t="n" r="H34" s="5">
        <v>12299963</v>
      </c>
    </row>
    <row r="35" spans="1:9">
      <c t="s" r="A35" s="4">
        <v>83</v>
      </c>
    </row>
    <row r="36" spans="1:9">
      <c t="s" r="A36" s="3">
        <v>117</v>
      </c>
    </row>
    <row r="37" spans="1:9">
      <c t="s" r="A37" s="4">
        <v>120</v>
      </c>
      <c t="n" r="C37" s="10">
        <v>0.71</v>
      </c>
      <c t="n" r="D37" s="10">
        <v>0.6</v>
      </c>
      <c t="n" r="F37" s="10">
        <v>1.99</v>
      </c>
      <c t="n" r="H37" s="10">
        <v>2.07</v>
      </c>
    </row>
    <row r="38" spans="1:9">
      <c t="s" r="A38" s="3">
        <v>114</v>
      </c>
    </row>
    <row r="39" spans="1:9">
      <c t="s" r="A39" s="4">
        <v>120</v>
      </c>
      <c t="n" r="C39" s="5">
        <v>11999258</v>
      </c>
      <c t="n" r="D39" s="5">
        <v>11999258</v>
      </c>
      <c t="n" r="F39" s="5">
        <v>11999258</v>
      </c>
      <c t="n" r="H39" s="5">
        <v>11999258</v>
      </c>
    </row>
    <row r="40" spans="1:9">
      <c t="n" r="A40"/>
    </row>
    <row r="41" spans="1:9">
      <c t="s" r="A41" s="4">
        <v>35</v>
      </c>
      <c t="s" r="B41" s="4">
        <v>121</v>
      </c>
    </row>
    <row r="42" spans="1:9">
      <c t="s" r="A42" s="4">
        <v>32</v>
      </c>
      <c t="s" r="B42" s="4">
        <v>122</v>
      </c>
    </row>
    <row r="43" spans="1:9">
      <c t="s" r="A43" s="4">
        <v>70</v>
      </c>
      <c t="s" r="B43" s="4">
        <v>123</v>
      </c>
    </row>
    <row r="44" spans="1:9">
      <c t="s" r="A44" s="4">
        <v>124</v>
      </c>
      <c t="s" r="B44" s="4">
        <v>125</v>
      </c>
    </row>
    <row r="45" spans="1:9">
      <c t="s" r="A45" s="4">
        <v>126</v>
      </c>
      <c t="s" r="B45" s="4">
        <v>127</v>
      </c>
    </row>
    <row r="46" spans="1:9">
      <c t="s" r="A46" s="4">
        <v>98</v>
      </c>
      <c t="s" r="B46" s="4">
        <v>73</v>
      </c>
    </row>
    <row r="47" spans="1:9">
      <c t="s" r="A47" s="4">
        <v>104</v>
      </c>
      <c t="s" r="B47" s="4">
        <v>128</v>
      </c>
    </row>
  </sheetData>
  <mergeCells count="11">
    <mergeCell ref="A1:B2"/>
    <mergeCell ref="C1:E1"/>
    <mergeCell ref="F1:I1"/>
    <mergeCell ref="A40:H40"/>
    <mergeCell ref="B41:H41"/>
    <mergeCell ref="B42:H42"/>
    <mergeCell ref="B43:H43"/>
    <mergeCell ref="B44:H44"/>
    <mergeCell ref="B45:H45"/>
    <mergeCell ref="B46:H46"/>
    <mergeCell ref="B47:H4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85</v>
      </c>
      <c t="s" r="B1" s="2">
        <v>386</v>
      </c>
      <c t="s" r="C1" s="2">
        <v>303</v>
      </c>
      <c t="s" r="D1" s="2">
        <v>387</v>
      </c>
    </row>
    <row r="2" spans="1:4">
      <c t="s" r="A2" s="3">
        <v>370</v>
      </c>
    </row>
    <row r="3" spans="1:4">
      <c t="s" r="A3" s="4">
        <v>388</v>
      </c>
      <c t="n" r="B3" s="7">
        <v>1</v>
      </c>
    </row>
    <row r="4" spans="1:4">
      <c t="s" r="A4" s="4">
        <v>389</v>
      </c>
    </row>
    <row r="5" spans="1:4">
      <c t="s" r="A5" s="3">
        <v>370</v>
      </c>
    </row>
    <row r="6" spans="1:4">
      <c t="s" r="A6" s="4">
        <v>390</v>
      </c>
      <c t="n" r="C6" s="11">
        <v>3.4</v>
      </c>
      <c t="n" r="D6" s="11">
        <v>3.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Q33"/>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391</v>
      </c>
      <c t="s" r="C1" s="2">
        <v>392</v>
      </c>
      <c t="s" r="D1" s="2">
        <v>393</v>
      </c>
      <c t="s" r="E1" s="2">
        <v>394</v>
      </c>
      <c t="s" r="F1" s="2">
        <v>395</v>
      </c>
      <c t="s" r="G1" s="2">
        <v>396</v>
      </c>
      <c t="s" r="H1" s="2">
        <v>397</v>
      </c>
      <c t="s" r="I1" s="2">
        <v>398</v>
      </c>
      <c t="s" r="J1" s="2">
        <v>399</v>
      </c>
      <c t="s" r="K1" s="2">
        <v>400</v>
      </c>
      <c t="s" r="L1" s="2">
        <v>401</v>
      </c>
      <c t="s" r="M1" s="2">
        <v>402</v>
      </c>
      <c t="s" r="N1" s="2">
        <v>2</v>
      </c>
      <c t="s" r="O1" s="2">
        <v>86</v>
      </c>
      <c t="s" r="P1" s="2">
        <v>2</v>
      </c>
      <c t="s" r="Q1" s="2">
        <v>86</v>
      </c>
    </row>
    <row r="2" spans="1:17">
      <c t="s" r="A2" s="3">
        <v>370</v>
      </c>
    </row>
    <row r="3" spans="1:17">
      <c t="s" r="A3" s="4">
        <v>403</v>
      </c>
      <c t="n" r="D3" s="7">
        <v>14368000</v>
      </c>
      <c t="n" r="E3" s="7">
        <v>13702000</v>
      </c>
      <c t="n" r="F3" s="7">
        <v>13056000</v>
      </c>
      <c t="n" r="G3" s="7">
        <v>12394000</v>
      </c>
      <c t="n" r="H3" s="7">
        <v>11910000</v>
      </c>
      <c t="n" r="I3" s="7">
        <v>10474000</v>
      </c>
      <c t="n" r="J3" s="7">
        <v>10228000</v>
      </c>
    </row>
    <row r="4" spans="1:17">
      <c t="s" r="A4" s="4">
        <v>404</v>
      </c>
    </row>
    <row r="5" spans="1:17">
      <c t="s" r="A5" s="3">
        <v>370</v>
      </c>
    </row>
    <row r="6" spans="1:17">
      <c t="s" r="A6" s="4">
        <v>405</v>
      </c>
      <c t="n" r="C6" s="7">
        <v>15136000</v>
      </c>
    </row>
    <row r="7" spans="1:17">
      <c t="s" r="A7" s="4">
        <v>406</v>
      </c>
    </row>
    <row r="8" spans="1:17">
      <c t="s" r="A8" s="3">
        <v>370</v>
      </c>
    </row>
    <row r="9" spans="1:17">
      <c t="s" r="A9" s="4">
        <v>407</v>
      </c>
      <c t="n" r="N9" s="7">
        <v>41824000</v>
      </c>
      <c t="n" r="O9" s="7">
        <v>29682000</v>
      </c>
      <c t="n" r="P9" s="7">
        <v>113975000</v>
      </c>
      <c t="n" r="Q9" s="7">
        <v>83855000</v>
      </c>
    </row>
    <row r="10" spans="1:17">
      <c t="s" r="A10" s="4">
        <v>95</v>
      </c>
      <c t="s" r="B10" s="4">
        <v>35</v>
      </c>
      <c t="n" r="N10" s="5">
        <v>1788000</v>
      </c>
      <c t="n" r="O10" s="5">
        <v>1335000</v>
      </c>
      <c t="n" r="P10" s="5">
        <v>4907000</v>
      </c>
      <c t="n" r="Q10" s="5">
        <v>3799000</v>
      </c>
    </row>
    <row r="11" spans="1:17">
      <c t="s" r="A11" s="4">
        <v>408</v>
      </c>
    </row>
    <row r="12" spans="1:17">
      <c t="s" r="A12" s="3">
        <v>370</v>
      </c>
    </row>
    <row r="13" spans="1:17">
      <c t="s" r="A13" s="4">
        <v>409</v>
      </c>
      <c t="n" r="Q13" s="5">
        <v>400000</v>
      </c>
    </row>
    <row r="14" spans="1:17">
      <c t="s" r="A14" s="4">
        <v>95</v>
      </c>
      <c t="n" r="Q14" s="5">
        <v>100000</v>
      </c>
    </row>
    <row r="15" spans="1:17">
      <c t="s" r="A15" s="4">
        <v>410</v>
      </c>
    </row>
    <row r="16" spans="1:17">
      <c t="s" r="A16" s="3">
        <v>370</v>
      </c>
    </row>
    <row r="17" spans="1:17">
      <c t="s" r="A17" s="4">
        <v>409</v>
      </c>
      <c t="n" r="O17" s="5">
        <v>100000</v>
      </c>
      <c t="n" r="P17" s="5">
        <v>200000</v>
      </c>
      <c t="n" r="Q17" s="5">
        <v>500000</v>
      </c>
    </row>
    <row r="18" spans="1:17">
      <c t="s" r="A18" s="4">
        <v>95</v>
      </c>
      <c t="n" r="O18" s="5">
        <v>0</v>
      </c>
      <c t="n" r="P18" s="5">
        <v>0</v>
      </c>
      <c t="n" r="Q18" s="5">
        <v>0</v>
      </c>
    </row>
    <row r="19" spans="1:17">
      <c t="s" r="A19" s="4">
        <v>411</v>
      </c>
    </row>
    <row r="20" spans="1:17">
      <c t="s" r="A20" s="3">
        <v>370</v>
      </c>
    </row>
    <row r="21" spans="1:17">
      <c t="s" r="A21" s="4">
        <v>403</v>
      </c>
      <c t="n" r="K21" s="7">
        <v>9200000</v>
      </c>
      <c t="n" r="L21" s="7">
        <v>8700000</v>
      </c>
      <c t="n" r="M21" s="7">
        <v>7800000</v>
      </c>
    </row>
    <row r="22" spans="1:17">
      <c t="s" r="A22" s="4">
        <v>412</v>
      </c>
    </row>
    <row r="23" spans="1:17">
      <c t="s" r="A23" s="3">
        <v>370</v>
      </c>
    </row>
    <row r="24" spans="1:17">
      <c t="s" r="A24" s="4">
        <v>405</v>
      </c>
      <c t="n" r="C24" s="7">
        <v>9700000</v>
      </c>
    </row>
    <row r="25" spans="1:17">
      <c t="s" r="A25" s="4">
        <v>413</v>
      </c>
    </row>
    <row r="26" spans="1:17">
      <c t="s" r="A26" s="3">
        <v>370</v>
      </c>
    </row>
    <row r="27" spans="1:17">
      <c t="s" r="A27" s="4">
        <v>409</v>
      </c>
      <c t="n" r="N27" s="5">
        <v>43100000</v>
      </c>
      <c t="n" r="O27" s="5">
        <v>24841000</v>
      </c>
      <c t="n" r="P27" s="5">
        <v>86849000</v>
      </c>
      <c t="n" r="Q27" s="5">
        <v>45403000</v>
      </c>
    </row>
    <row r="28" spans="1:17">
      <c t="s" r="A28" s="4">
        <v>414</v>
      </c>
    </row>
    <row r="29" spans="1:17">
      <c t="s" r="A29" s="3">
        <v>370</v>
      </c>
    </row>
    <row r="30" spans="1:17">
      <c t="s" r="A30" s="4">
        <v>409</v>
      </c>
      <c t="s" r="B30" s="4">
        <v>32</v>
      </c>
      <c t="n" r="N30" s="7">
        <v>8059000</v>
      </c>
      <c t="n" r="O30" s="7">
        <v>5658000</v>
      </c>
      <c t="n" r="P30" s="7">
        <v>22834000</v>
      </c>
      <c t="n" r="Q30" s="7">
        <v>16563000</v>
      </c>
    </row>
    <row r="31" spans="1:17">
      <c t="n" r="A31"/>
    </row>
    <row r="32" spans="1:17">
      <c t="s" r="A32" s="4">
        <v>35</v>
      </c>
      <c t="s" r="B32" s="4">
        <v>382</v>
      </c>
    </row>
    <row r="33" spans="1:17">
      <c t="s" r="A33" s="4">
        <v>32</v>
      </c>
      <c t="s" r="B33" s="4">
        <v>415</v>
      </c>
    </row>
  </sheetData>
  <mergeCells count="4">
    <mergeCell ref="A1:B1"/>
    <mergeCell ref="A31:P31"/>
    <mergeCell ref="B32:P32"/>
    <mergeCell ref="B33:P3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4"/>
  </cols>
  <sheetData>
    <row r="1" spans="1:4">
      <c t="s" r="A1" s="1">
        <v>416</v>
      </c>
      <c t="s" r="B1" s="2">
        <v>2</v>
      </c>
      <c t="s" r="C1" s="2">
        <v>31</v>
      </c>
    </row>
    <row r="2" spans="1:4">
      <c t="s" r="A2" s="3">
        <v>182</v>
      </c>
    </row>
    <row r="3" spans="1:4">
      <c t="s" r="A3" s="4">
        <v>417</v>
      </c>
      <c t="n" r="B3" s="7">
        <v>5018</v>
      </c>
      <c t="n" r="C3" s="7">
        <v>10316</v>
      </c>
      <c t="s" r="D3" s="4">
        <v>35</v>
      </c>
    </row>
    <row r="4" spans="1:4">
      <c t="n" r="A4"/>
    </row>
    <row r="5" spans="1:4">
      <c t="s" r="A5" s="4">
        <v>35</v>
      </c>
      <c t="s" r="B5" s="4">
        <v>74</v>
      </c>
    </row>
  </sheetData>
  <mergeCells count="3">
    <mergeCell ref="C1:D1"/>
    <mergeCell ref="A4:D4"/>
    <mergeCell ref="B5:D5"/>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s>
  <sheetData>
    <row r="1" spans="1:4">
      <c t="s" r="A1" s="1">
        <v>418</v>
      </c>
      <c t="s" r="B1" s="2">
        <v>419</v>
      </c>
      <c t="s" r="C1" s="2">
        <v>2</v>
      </c>
      <c t="s" r="D1" s="2">
        <v>420</v>
      </c>
    </row>
    <row r="2" spans="1:4">
      <c t="s" r="A2" s="4">
        <v>421</v>
      </c>
    </row>
    <row r="3" spans="1:4">
      <c t="s" r="A3" s="3">
        <v>422</v>
      </c>
    </row>
    <row r="4" spans="1:4">
      <c t="s" r="A4" s="4">
        <v>423</v>
      </c>
      <c t="n" r="C4" s="7">
        <v>0</v>
      </c>
    </row>
    <row r="5" spans="1:4">
      <c t="s" r="A5" s="4">
        <v>424</v>
      </c>
      <c t="n" r="C5" s="11">
        <v>2.5</v>
      </c>
    </row>
    <row r="6" spans="1:4">
      <c t="s" r="A6" s="4">
        <v>425</v>
      </c>
    </row>
    <row r="7" spans="1:4">
      <c t="s" r="A7" s="3">
        <v>422</v>
      </c>
    </row>
    <row r="8" spans="1:4">
      <c t="s" r="A8" s="4">
        <v>426</v>
      </c>
      <c t="n" r="B8" s="7">
        <v>700</v>
      </c>
      <c t="n" r="D8" s="7">
        <v>400</v>
      </c>
    </row>
    <row r="9" spans="1:4">
      <c t="s" r="A9" s="4">
        <v>427</v>
      </c>
      <c t="n" r="B9" s="7">
        <v>800</v>
      </c>
    </row>
    <row r="10" spans="1:4">
      <c t="s" r="A10" s="4">
        <v>428</v>
      </c>
      <c t="s" r="C10" s="4">
        <v>429</v>
      </c>
    </row>
    <row r="11" spans="1:4">
      <c t="s" r="A11" s="4">
        <v>430</v>
      </c>
      <c t="s" r="C11" s="4">
        <v>431</v>
      </c>
    </row>
    <row r="12" spans="1:4">
      <c t="s" r="A12" s="4">
        <v>432</v>
      </c>
      <c t="n" r="C12" s="7">
        <v>102</v>
      </c>
    </row>
    <row r="13" spans="1:4">
      <c t="s" r="A13" s="4">
        <v>423</v>
      </c>
      <c t="n" r="C13" s="12">
        <v>325.2</v>
      </c>
    </row>
    <row r="14" spans="1:4">
      <c t="s" r="A14" s="4">
        <v>433</v>
      </c>
      <c t="n" r="C14" s="11">
        <v>372.3</v>
      </c>
    </row>
    <row r="15" spans="1:4">
      <c t="s" r="A15" s="4">
        <v>434</v>
      </c>
    </row>
    <row r="16" spans="1:4">
      <c t="s" r="A16" s="3">
        <v>422</v>
      </c>
    </row>
    <row r="17" spans="1:4">
      <c t="s" r="A17" s="4">
        <v>435</v>
      </c>
      <c t="s" r="B17" s="4">
        <v>436</v>
      </c>
    </row>
    <row r="18" spans="1:4">
      <c t="s" r="A18" s="4">
        <v>437</v>
      </c>
    </row>
    <row r="19" spans="1:4">
      <c t="s" r="A19" s="3">
        <v>422</v>
      </c>
    </row>
    <row r="20" spans="1:4">
      <c t="s" r="A20" s="4">
        <v>435</v>
      </c>
      <c t="s" r="B20" s="4">
        <v>438</v>
      </c>
    </row>
    <row r="21" spans="1:4">
      <c t="s" r="A21" s="4">
        <v>439</v>
      </c>
    </row>
    <row r="22" spans="1:4">
      <c t="s" r="A22" s="3">
        <v>422</v>
      </c>
    </row>
    <row r="23" spans="1:4">
      <c t="s" r="A23" s="4">
        <v>435</v>
      </c>
      <c t="s" r="B23" s="4">
        <v>440</v>
      </c>
    </row>
    <row r="24" spans="1:4">
      <c t="s" r="A24" s="4">
        <v>441</v>
      </c>
    </row>
    <row r="25" spans="1:4">
      <c t="s" r="A25" s="3">
        <v>422</v>
      </c>
    </row>
    <row r="26" spans="1:4">
      <c t="s" r="A26" s="4">
        <v>435</v>
      </c>
      <c t="s" r="B26" s="4">
        <v>4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0"/>
    <col customWidth="1" max="2" min="2" width="15"/>
    <col customWidth="1" max="3" min="3" width="14"/>
    <col customWidth="1" max="4" min="4" width="15"/>
    <col customWidth="1" max="5" min="5" width="14"/>
  </cols>
  <sheetData>
    <row r="1" spans="1:5">
      <c t="s" r="A1" s="1">
        <v>443</v>
      </c>
      <c t="s" r="B1" s="2">
        <v>85</v>
      </c>
      <c t="s" r="D1" s="2">
        <v>1</v>
      </c>
    </row>
    <row r="2" spans="1:5">
      <c t="s" r="B2" s="2">
        <v>2</v>
      </c>
      <c t="s" r="C2" s="2">
        <v>86</v>
      </c>
      <c t="s" r="D2" s="2">
        <v>2</v>
      </c>
      <c t="s" r="E2" s="2">
        <v>86</v>
      </c>
    </row>
    <row r="3" spans="1:5">
      <c t="s" r="A3" s="3">
        <v>193</v>
      </c>
    </row>
    <row r="4" spans="1:5">
      <c t="s" r="A4" s="4">
        <v>444</v>
      </c>
      <c t="s" r="B4" s="4">
        <v>445</v>
      </c>
      <c t="s" r="C4" s="4">
        <v>445</v>
      </c>
      <c t="s" r="D4" s="4">
        <v>445</v>
      </c>
      <c t="s" r="E4" s="4">
        <v>44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66"/>
    <col customWidth="1" max="2" min="2" width="80"/>
    <col customWidth="1" max="3" min="3" width="37"/>
    <col customWidth="1" max="4" min="4" width="37"/>
    <col customWidth="1" max="5" min="5" width="8"/>
    <col customWidth="1" max="6" min="6" width="37"/>
    <col customWidth="1" max="7" min="7" width="4"/>
    <col customWidth="1" max="8" min="8" width="37"/>
    <col customWidth="1" max="9" min="9" width="8"/>
  </cols>
  <sheetData>
    <row r="1" spans="1:9">
      <c t="s" r="A1" s="1">
        <v>446</v>
      </c>
      <c t="s" r="C1" s="2">
        <v>85</v>
      </c>
      <c t="s" r="F1" s="2">
        <v>1</v>
      </c>
    </row>
    <row r="2" spans="1:9">
      <c t="s" r="C2" s="2">
        <v>447</v>
      </c>
      <c t="s" r="D2" s="2">
        <v>448</v>
      </c>
      <c t="s" r="F2" s="2">
        <v>447</v>
      </c>
      <c t="s" r="H2" s="2">
        <v>448</v>
      </c>
    </row>
    <row r="3" spans="1:9">
      <c t="s" r="A3" s="3">
        <v>449</v>
      </c>
    </row>
    <row r="4" spans="1:9">
      <c t="s" r="A4" s="4">
        <v>110</v>
      </c>
      <c t="n" r="C4" s="7">
        <v>18602</v>
      </c>
      <c t="n" r="D4" s="7">
        <v>15085</v>
      </c>
      <c t="s" r="E4" s="4">
        <v>450</v>
      </c>
      <c t="n" r="F4" s="7">
        <v>51553</v>
      </c>
      <c t="s" r="G4" s="4">
        <v>70</v>
      </c>
      <c t="n" r="H4" s="7">
        <v>51511</v>
      </c>
      <c t="s" r="I4" s="4">
        <v>450</v>
      </c>
    </row>
    <row r="5" spans="1:9">
      <c t="s" r="A5" s="4">
        <v>451</v>
      </c>
      <c t="n" r="C5" s="5">
        <v>13822</v>
      </c>
      <c t="n" r="D5" s="5">
        <v>11850</v>
      </c>
      <c t="n" r="F5" s="5">
        <v>39994</v>
      </c>
      <c t="n" r="H5" s="5">
        <v>33601</v>
      </c>
    </row>
    <row r="6" spans="1:9">
      <c t="s" r="A6" s="4">
        <v>452</v>
      </c>
      <c t="n" r="C6" s="7">
        <v>3466</v>
      </c>
      <c t="n" r="D6" s="7">
        <v>2691</v>
      </c>
      <c t="n" r="F6" s="7">
        <v>8347</v>
      </c>
      <c t="n" r="H6" s="7">
        <v>16733</v>
      </c>
    </row>
    <row r="7" spans="1:9">
      <c t="s" r="A7" s="3">
        <v>453</v>
      </c>
    </row>
    <row r="8" spans="1:9">
      <c t="s" r="A8" s="4">
        <v>444</v>
      </c>
      <c t="s" r="C8" s="4">
        <v>445</v>
      </c>
      <c t="s" r="D8" s="4">
        <v>445</v>
      </c>
      <c t="s" r="F8" s="4">
        <v>445</v>
      </c>
      <c t="s" r="H8" s="4">
        <v>445</v>
      </c>
    </row>
    <row r="9" spans="1:9">
      <c t="s" r="A9" s="4">
        <v>454</v>
      </c>
      <c t="n" r="F9" s="13">
        <v>0.43125</v>
      </c>
    </row>
    <row r="10" spans="1:9">
      <c t="s" r="A10" s="4">
        <v>116</v>
      </c>
    </row>
    <row r="11" spans="1:9">
      <c t="s" r="A11" s="3">
        <v>449</v>
      </c>
    </row>
    <row r="12" spans="1:9">
      <c t="s" r="A12" s="4">
        <v>455</v>
      </c>
      <c t="n" r="C12" s="5">
        <v>12250847</v>
      </c>
      <c t="n" r="D12" s="5">
        <v>12183847</v>
      </c>
      <c t="s" r="E12" s="4">
        <v>35</v>
      </c>
      <c t="n" r="F12" s="5">
        <v>12230560</v>
      </c>
      <c t="s" r="G12" s="4">
        <v>70</v>
      </c>
      <c t="n" r="H12" s="5">
        <v>12165474</v>
      </c>
      <c t="s" r="I12" s="4">
        <v>35</v>
      </c>
    </row>
    <row r="13" spans="1:9">
      <c t="s" r="A13" s="4">
        <v>456</v>
      </c>
      <c t="n" r="C13" s="5">
        <v>12369777</v>
      </c>
      <c t="n" r="D13" s="5">
        <v>12327321</v>
      </c>
      <c t="s" r="E13" s="4">
        <v>35</v>
      </c>
      <c t="n" r="F13" s="5">
        <v>12362340</v>
      </c>
      <c t="s" r="G13" s="4">
        <v>70</v>
      </c>
      <c t="n" r="H13" s="5">
        <v>12299963</v>
      </c>
      <c t="s" r="I13" s="4">
        <v>35</v>
      </c>
    </row>
    <row r="14" spans="1:9">
      <c t="s" r="A14" s="4">
        <v>457</v>
      </c>
      <c t="n" r="C14" s="10">
        <v>0.71</v>
      </c>
      <c t="n" r="D14" s="10">
        <v>0.6</v>
      </c>
      <c t="s" r="E14" s="4">
        <v>35</v>
      </c>
      <c t="n" r="F14" s="10">
        <v>1.99</v>
      </c>
      <c t="s" r="G14" s="4">
        <v>70</v>
      </c>
      <c t="n" r="H14" s="10">
        <v>2.07</v>
      </c>
      <c t="s" r="I14" s="4">
        <v>35</v>
      </c>
    </row>
    <row r="15" spans="1:9">
      <c t="s" r="A15" s="4">
        <v>458</v>
      </c>
      <c t="n" r="C15" s="10">
        <v>0.7</v>
      </c>
      <c t="n" r="D15" s="10">
        <v>0.59</v>
      </c>
      <c t="s" r="E15" s="4">
        <v>35</v>
      </c>
      <c t="n" r="F15" s="10">
        <v>1.97</v>
      </c>
      <c t="s" r="G15" s="4">
        <v>70</v>
      </c>
      <c t="n" r="H15" s="10">
        <v>2.05</v>
      </c>
      <c t="s" r="I15" s="4">
        <v>35</v>
      </c>
    </row>
    <row r="16" spans="1:9">
      <c t="s" r="A16" s="4">
        <v>29</v>
      </c>
    </row>
    <row r="17" spans="1:9">
      <c t="s" r="A17" s="3">
        <v>449</v>
      </c>
    </row>
    <row r="18" spans="1:9">
      <c t="s" r="A18" s="4">
        <v>110</v>
      </c>
      <c t="s" r="B18" s="4">
        <v>124</v>
      </c>
      <c t="n" r="F18" s="7">
        <v>3379</v>
      </c>
    </row>
    <row r="19" spans="1:9">
      <c t="s" r="A19" s="4">
        <v>459</v>
      </c>
      <c t="s" r="B19" s="4">
        <v>126</v>
      </c>
      <c t="n" r="C19" s="7">
        <v>1314</v>
      </c>
      <c t="n" r="D19" s="7">
        <v>544</v>
      </c>
      <c t="n" r="F19" s="5">
        <v>3212</v>
      </c>
      <c t="n" r="H19" s="7">
        <v>1177</v>
      </c>
    </row>
    <row r="20" spans="1:9">
      <c t="s" r="A20" s="4">
        <v>452</v>
      </c>
      <c t="n" r="C20" s="5">
        <v>69</v>
      </c>
      <c t="n" r="D20" s="5">
        <v>54</v>
      </c>
      <c t="n" r="F20" s="5">
        <v>167</v>
      </c>
      <c t="n" r="H20" s="5">
        <v>334</v>
      </c>
    </row>
    <row r="21" spans="1:9">
      <c t="s" r="A21" s="4">
        <v>460</v>
      </c>
      <c t="n" r="C21" s="5">
        <v>1383</v>
      </c>
      <c t="n" r="D21" s="5">
        <v>598</v>
      </c>
      <c t="n" r="F21" s="5">
        <v>3379</v>
      </c>
      <c t="n" r="H21" s="5">
        <v>1511</v>
      </c>
    </row>
    <row r="22" spans="1:9">
      <c t="s" r="A22" s="4">
        <v>461</v>
      </c>
    </row>
    <row r="23" spans="1:9">
      <c t="s" r="A23" s="3">
        <v>449</v>
      </c>
    </row>
    <row r="24" spans="1:9">
      <c t="s" r="A24" s="4">
        <v>451</v>
      </c>
      <c t="n" r="C24" s="5">
        <v>6983</v>
      </c>
      <c t="n" r="D24" s="5">
        <v>5970</v>
      </c>
      <c t="n" r="F24" s="5">
        <v>20196</v>
      </c>
      <c t="n" r="H24" s="5">
        <v>16922</v>
      </c>
    </row>
    <row r="25" spans="1:9">
      <c t="s" r="A25" s="4">
        <v>452</v>
      </c>
      <c t="n" r="C25" s="5">
        <v>1716</v>
      </c>
      <c t="n" r="D25" s="5">
        <v>1328</v>
      </c>
      <c t="n" r="F25" s="5">
        <v>4131</v>
      </c>
      <c t="n" r="H25" s="5">
        <v>8259</v>
      </c>
    </row>
    <row r="26" spans="1:9">
      <c t="s" r="A26" s="4">
        <v>460</v>
      </c>
      <c t="n" r="C26" s="7">
        <v>8699</v>
      </c>
      <c t="n" r="D26" s="7">
        <v>7298</v>
      </c>
      <c t="n" r="F26" s="7">
        <v>24327</v>
      </c>
      <c t="n" r="H26" s="7">
        <v>25181</v>
      </c>
    </row>
    <row r="27" spans="1:9">
      <c t="s" r="A27" s="4">
        <v>455</v>
      </c>
      <c t="n" r="C27" s="5">
        <v>12250847</v>
      </c>
      <c t="n" r="D27" s="5">
        <v>12183847</v>
      </c>
      <c t="n" r="F27" s="5">
        <v>12230560</v>
      </c>
      <c t="n" r="H27" s="5">
        <v>12165474</v>
      </c>
    </row>
    <row r="28" spans="1:9">
      <c t="s" r="A28" s="4">
        <v>456</v>
      </c>
      <c t="n" r="C28" s="5">
        <v>12360519</v>
      </c>
      <c t="n" r="D28" s="5">
        <v>12327321</v>
      </c>
      <c t="n" r="F28" s="5">
        <v>12350621</v>
      </c>
      <c t="n" r="H28" s="5">
        <v>12299963</v>
      </c>
    </row>
    <row r="29" spans="1:9">
      <c t="s" r="A29" s="4">
        <v>457</v>
      </c>
      <c t="n" r="C29" s="10">
        <v>0.71</v>
      </c>
      <c t="n" r="D29" s="10">
        <v>0.6</v>
      </c>
      <c t="n" r="F29" s="10">
        <v>1.99</v>
      </c>
      <c t="n" r="H29" s="10">
        <v>2.07</v>
      </c>
    </row>
    <row r="30" spans="1:9">
      <c t="s" r="A30" s="4">
        <v>458</v>
      </c>
      <c t="n" r="C30" s="10">
        <v>0.7</v>
      </c>
      <c t="n" r="D30" s="10">
        <v>0.59</v>
      </c>
      <c t="n" r="F30" s="10">
        <v>1.97</v>
      </c>
      <c t="n" r="H30" s="10">
        <v>2.05</v>
      </c>
    </row>
    <row r="31" spans="1:9">
      <c t="s" r="A31" s="4">
        <v>462</v>
      </c>
    </row>
    <row r="32" spans="1:9">
      <c t="s" r="A32" s="3">
        <v>449</v>
      </c>
    </row>
    <row r="33" spans="1:9">
      <c t="s" r="A33" s="4">
        <v>451</v>
      </c>
      <c t="n" r="C33" s="7">
        <v>6839</v>
      </c>
      <c t="n" r="D33" s="7">
        <v>5880</v>
      </c>
      <c t="n" r="F33" s="7">
        <v>19798</v>
      </c>
      <c t="n" r="H33" s="7">
        <v>16679</v>
      </c>
    </row>
    <row r="34" spans="1:9">
      <c t="s" r="A34" s="4">
        <v>452</v>
      </c>
      <c t="n" r="C34" s="5">
        <v>1681</v>
      </c>
      <c t="n" r="D34" s="5">
        <v>1309</v>
      </c>
      <c t="n" r="F34" s="5">
        <v>4049</v>
      </c>
      <c t="n" r="H34" s="5">
        <v>8140</v>
      </c>
    </row>
    <row r="35" spans="1:9">
      <c t="s" r="A35" s="4">
        <v>460</v>
      </c>
      <c t="n" r="C35" s="7">
        <v>8520</v>
      </c>
      <c t="n" r="D35" s="7">
        <v>7189</v>
      </c>
      <c t="n" r="F35" s="7">
        <v>23847</v>
      </c>
      <c t="n" r="H35" s="7">
        <v>24819</v>
      </c>
    </row>
    <row r="36" spans="1:9">
      <c t="s" r="A36" s="4">
        <v>463</v>
      </c>
      <c t="n" r="C36" s="5">
        <v>11999258</v>
      </c>
      <c t="n" r="D36" s="5">
        <v>11999258</v>
      </c>
      <c t="n" r="F36" s="5">
        <v>11999258</v>
      </c>
      <c t="n" r="H36" s="5">
        <v>11999258</v>
      </c>
    </row>
    <row r="37" spans="1:9">
      <c t="s" r="A37" s="4">
        <v>464</v>
      </c>
      <c t="n" r="C37" s="10">
        <v>0.71</v>
      </c>
      <c t="n" r="D37" s="10">
        <v>0.6</v>
      </c>
      <c t="n" r="F37" s="10">
        <v>1.99</v>
      </c>
      <c t="n" r="H37" s="10">
        <v>2.07</v>
      </c>
    </row>
    <row r="38" spans="1:9">
      <c t="n" r="A38"/>
    </row>
    <row r="39" spans="1:9">
      <c t="s" r="A39" s="4">
        <v>35</v>
      </c>
      <c t="s" r="B39" s="4">
        <v>121</v>
      </c>
    </row>
    <row r="40" spans="1:9">
      <c t="s" r="A40" s="4">
        <v>32</v>
      </c>
      <c t="s" r="B40" s="4">
        <v>123</v>
      </c>
    </row>
    <row r="41" spans="1:9">
      <c t="s" r="A41" s="4">
        <v>70</v>
      </c>
      <c t="s" r="B41" s="4">
        <v>122</v>
      </c>
    </row>
    <row r="42" spans="1:9">
      <c t="s" r="A42" s="4">
        <v>124</v>
      </c>
      <c t="s" r="B42" s="4">
        <v>75</v>
      </c>
    </row>
    <row r="43" spans="1:9">
      <c t="s" r="A43" s="4">
        <v>126</v>
      </c>
      <c t="s" r="B43" s="4">
        <v>465</v>
      </c>
    </row>
  </sheetData>
  <mergeCells count="12">
    <mergeCell ref="A1:B2"/>
    <mergeCell ref="C1:E1"/>
    <mergeCell ref="F1:I1"/>
    <mergeCell ref="D2:E2"/>
    <mergeCell ref="F2:G2"/>
    <mergeCell ref="H2:I2"/>
    <mergeCell ref="A38:H38"/>
    <mergeCell ref="B39:H39"/>
    <mergeCell ref="B40:H40"/>
    <mergeCell ref="B41:H41"/>
    <mergeCell ref="B42:H42"/>
    <mergeCell ref="B43:H4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4"/>
  </cols>
  <sheetData>
    <row r="1" spans="1:6">
      <c t="s" r="A1" s="1">
        <v>466</v>
      </c>
      <c t="s" r="B1" s="2">
        <v>85</v>
      </c>
      <c t="s" r="D1" s="2">
        <v>1</v>
      </c>
    </row>
    <row r="2" spans="1:6">
      <c t="s" r="B2" s="2">
        <v>2</v>
      </c>
      <c t="s" r="C2" s="2">
        <v>86</v>
      </c>
      <c t="s" r="D2" s="2">
        <v>2</v>
      </c>
      <c t="s" r="E2" s="2">
        <v>86</v>
      </c>
      <c t="s" r="F2" s="2">
        <v>31</v>
      </c>
    </row>
    <row r="3" spans="1:6">
      <c t="s" r="A3" s="3">
        <v>467</v>
      </c>
    </row>
    <row r="4" spans="1:6">
      <c t="s" r="A4" s="4">
        <v>468</v>
      </c>
      <c t="s" r="D4" s="4">
        <v>469</v>
      </c>
    </row>
    <row r="5" spans="1:6">
      <c t="s" r="A5" s="4">
        <v>444</v>
      </c>
      <c t="s" r="B5" s="4">
        <v>445</v>
      </c>
      <c t="s" r="C5" s="4">
        <v>445</v>
      </c>
      <c t="s" r="D5" s="4">
        <v>445</v>
      </c>
      <c t="s" r="E5" s="4">
        <v>445</v>
      </c>
    </row>
    <row r="6" spans="1:6">
      <c t="s" r="A6" s="4">
        <v>323</v>
      </c>
      <c t="n" r="B6" s="5">
        <v>494900</v>
      </c>
      <c t="n" r="D6" s="5">
        <v>494900</v>
      </c>
      <c t="n" r="F6" s="5">
        <v>494197</v>
      </c>
    </row>
    <row r="7" spans="1:6">
      <c t="s" r="A7" s="4">
        <v>83</v>
      </c>
    </row>
    <row r="8" spans="1:6">
      <c t="s" r="A8" s="3">
        <v>467</v>
      </c>
    </row>
    <row r="9" spans="1:6">
      <c t="s" r="A9" s="4">
        <v>470</v>
      </c>
      <c t="n" r="B9" s="5">
        <v>11999258</v>
      </c>
      <c t="n" r="D9" s="5">
        <v>11999258</v>
      </c>
      <c t="n" r="F9" s="5">
        <v>11999258</v>
      </c>
    </row>
    <row r="10" spans="1:6">
      <c t="s" r="A10" s="4">
        <v>82</v>
      </c>
    </row>
    <row r="11" spans="1:6">
      <c t="s" r="A11" s="3">
        <v>467</v>
      </c>
    </row>
    <row r="12" spans="1:6">
      <c t="s" r="A12" s="4">
        <v>470</v>
      </c>
      <c t="n" r="B12" s="5">
        <v>2799258</v>
      </c>
      <c t="n" r="D12" s="5">
        <v>2799258</v>
      </c>
      <c t="n" r="F12" s="5">
        <v>2799258</v>
      </c>
    </row>
    <row r="13" spans="1:6">
      <c t="s" r="A13" s="4">
        <v>79</v>
      </c>
    </row>
    <row r="14" spans="1:6">
      <c t="s" r="A14" s="3">
        <v>467</v>
      </c>
    </row>
    <row r="15" spans="1:6">
      <c t="s" r="A15" s="4">
        <v>470</v>
      </c>
      <c t="n" r="B15" s="5">
        <v>9451589</v>
      </c>
      <c t="n" r="D15" s="5">
        <v>9451589</v>
      </c>
      <c t="n" r="F15" s="5">
        <v>9417189</v>
      </c>
    </row>
    <row r="16" spans="1:6">
      <c t="s" r="A16" s="4">
        <v>406</v>
      </c>
    </row>
    <row r="17" spans="1:6">
      <c t="s" r="A17" s="3">
        <v>467</v>
      </c>
    </row>
    <row r="18" spans="1:6">
      <c t="s" r="A18" s="4">
        <v>471</v>
      </c>
      <c t="s" r="B18" s="4">
        <v>472</v>
      </c>
      <c t="s" r="D18" s="4">
        <v>472</v>
      </c>
    </row>
    <row r="19" spans="1:6">
      <c t="s" r="A19" s="4">
        <v>473</v>
      </c>
    </row>
    <row r="20" spans="1:6">
      <c t="s" r="A20" s="3">
        <v>467</v>
      </c>
    </row>
    <row r="21" spans="1:6">
      <c t="s" r="A21" s="4">
        <v>471</v>
      </c>
      <c t="s" r="B21" s="4">
        <v>474</v>
      </c>
      <c t="s" r="D21" s="4">
        <v>47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68"/>
    <col customWidth="1" max="2" min="2" width="80"/>
    <col customWidth="1" max="3" min="3" width="15"/>
    <col customWidth="1" max="4" min="4" width="14"/>
    <col customWidth="1" max="5" min="5" width="8"/>
    <col customWidth="1" max="6" min="6" width="15"/>
    <col customWidth="1" max="7" min="7" width="4"/>
    <col customWidth="1" max="8" min="8" width="14"/>
    <col customWidth="1" max="9" min="9" width="8"/>
  </cols>
  <sheetData>
    <row r="1" spans="1:9">
      <c t="s" r="A1" s="1">
        <v>475</v>
      </c>
      <c t="s" r="C1" s="2">
        <v>85</v>
      </c>
      <c t="s" r="F1" s="2">
        <v>1</v>
      </c>
    </row>
    <row r="2" spans="1:9">
      <c t="s" r="C2" s="2">
        <v>2</v>
      </c>
      <c t="s" r="D2" s="2">
        <v>86</v>
      </c>
      <c t="s" r="E2" s="2">
        <v>476</v>
      </c>
      <c t="s" r="F2" s="2">
        <v>2</v>
      </c>
      <c t="s" r="H2" s="2">
        <v>86</v>
      </c>
    </row>
    <row r="3" spans="1:9">
      <c t="s" r="A3" s="3">
        <v>477</v>
      </c>
      <c t="n" r="D3"/>
    </row>
    <row r="4" spans="1:9">
      <c t="s" r="A4" s="4">
        <v>478</v>
      </c>
      <c t="s" r="B4" s="4">
        <v>35</v>
      </c>
      <c t="n" r="D4"/>
      <c t="n" r="F4" s="7">
        <v>39781</v>
      </c>
    </row>
    <row r="5" spans="1:9">
      <c t="s" r="A5" s="4">
        <v>479</v>
      </c>
      <c t="n" r="D5"/>
      <c t="n" r="F5" s="5">
        <v>115</v>
      </c>
    </row>
    <row r="6" spans="1:9">
      <c t="s" r="A6" s="4">
        <v>480</v>
      </c>
      <c t="n" r="C6" s="7">
        <v>0</v>
      </c>
      <c t="n" r="D6" s="7">
        <v>-246</v>
      </c>
      <c t="n" r="F6" s="5">
        <v>-637</v>
      </c>
      <c t="s" r="G6" s="4">
        <v>124</v>
      </c>
      <c t="n" r="H6" s="7">
        <v>-1632</v>
      </c>
      <c t="s" r="I6" s="4">
        <v>476</v>
      </c>
    </row>
    <row r="7" spans="1:9">
      <c t="s" r="A7" s="4">
        <v>481</v>
      </c>
      <c t="n" r="D7"/>
      <c t="n" r="F7" s="5">
        <v>0</v>
      </c>
    </row>
    <row r="8" spans="1:9">
      <c t="s" r="A8" s="4">
        <v>482</v>
      </c>
      <c t="n" r="D8"/>
      <c t="n" r="F8" s="5">
        <v>-103217</v>
      </c>
    </row>
    <row r="9" spans="1:9">
      <c t="s" r="A9" s="4">
        <v>168</v>
      </c>
      <c t="n" r="D9"/>
      <c t="n" r="F9" s="5">
        <v>418</v>
      </c>
      <c t="s" r="G9" s="4">
        <v>126</v>
      </c>
      <c t="n" r="H9" s="5">
        <v>873</v>
      </c>
      <c t="s" r="I9" s="4">
        <v>98</v>
      </c>
    </row>
    <row r="10" spans="1:9">
      <c t="s" r="A10" s="4">
        <v>110</v>
      </c>
      <c t="n" r="C10" s="5">
        <v>18602</v>
      </c>
      <c t="n" r="D10" s="7">
        <v>15085</v>
      </c>
      <c t="n" r="F10" s="5">
        <v>51553</v>
      </c>
      <c t="s" r="G10" s="4">
        <v>124</v>
      </c>
      <c t="n" r="H10" s="7">
        <v>51511</v>
      </c>
      <c t="s" r="I10" s="4">
        <v>476</v>
      </c>
    </row>
    <row r="11" spans="1:9">
      <c t="s" r="A11" s="4">
        <v>483</v>
      </c>
      <c t="n" r="D11"/>
      <c t="n" r="F11" s="5">
        <v>298</v>
      </c>
    </row>
    <row r="12" spans="1:9">
      <c t="s" r="A12" s="4">
        <v>484</v>
      </c>
      <c t="n" r="D12"/>
      <c t="n" r="F12" s="5">
        <v>31</v>
      </c>
    </row>
    <row r="13" spans="1:9">
      <c t="s" r="A13" s="4">
        <v>485</v>
      </c>
      <c t="n" r="C13" s="5">
        <v>-11658</v>
      </c>
      <c t="n" r="D13"/>
      <c t="n" r="F13" s="5">
        <v>-11658</v>
      </c>
    </row>
    <row r="14" spans="1:9">
      <c t="s" r="A14" s="3">
        <v>453</v>
      </c>
      <c t="n" r="D14"/>
    </row>
    <row r="15" spans="1:9">
      <c t="s" r="A15" s="4">
        <v>486</v>
      </c>
      <c t="n" r="D15"/>
      <c t="n" r="F15" s="5">
        <v>200</v>
      </c>
    </row>
    <row r="16" spans="1:9">
      <c t="s" r="A16" s="4">
        <v>487</v>
      </c>
      <c t="n" r="D16"/>
    </row>
    <row r="17" spans="1:9">
      <c t="s" r="A17" s="3">
        <v>453</v>
      </c>
      <c t="n" r="D17"/>
    </row>
    <row r="18" spans="1:9">
      <c t="s" r="A18" s="4">
        <v>488</v>
      </c>
      <c t="n" r="D18"/>
      <c t="n" r="F18" s="5">
        <v>61900</v>
      </c>
    </row>
    <row r="19" spans="1:9">
      <c t="s" r="A19" s="4">
        <v>489</v>
      </c>
      <c t="n" r="D19"/>
      <c t="n" r="F19" s="5">
        <v>42700</v>
      </c>
    </row>
    <row r="20" spans="1:9">
      <c t="s" r="A20" s="4">
        <v>490</v>
      </c>
      <c t="n" r="D20"/>
    </row>
    <row r="21" spans="1:9">
      <c t="s" r="A21" s="3">
        <v>477</v>
      </c>
      <c t="n" r="D21"/>
    </row>
    <row r="22" spans="1:9">
      <c t="s" r="A22" s="4">
        <v>478</v>
      </c>
      <c t="s" r="B22" s="4">
        <v>35</v>
      </c>
      <c t="n" r="D22"/>
      <c t="n" r="F22" s="5">
        <v>19726</v>
      </c>
    </row>
    <row r="23" spans="1:9">
      <c t="s" r="A23" s="4">
        <v>479</v>
      </c>
      <c t="n" r="D23"/>
      <c t="n" r="F23" s="5">
        <v>115</v>
      </c>
    </row>
    <row r="24" spans="1:9">
      <c t="s" r="A24" s="4">
        <v>480</v>
      </c>
      <c t="n" r="D24"/>
      <c t="n" r="F24" s="5">
        <v>-637</v>
      </c>
    </row>
    <row r="25" spans="1:9">
      <c t="s" r="A25" s="4">
        <v>481</v>
      </c>
      <c t="n" r="D25"/>
      <c t="n" r="F25" s="5">
        <v>-19204</v>
      </c>
    </row>
    <row r="26" spans="1:9">
      <c t="s" r="A26" s="4">
        <v>482</v>
      </c>
      <c t="n" r="D26"/>
      <c t="n" r="F26" s="5">
        <v>0</v>
      </c>
    </row>
    <row r="27" spans="1:9">
      <c t="s" r="A27" s="4">
        <v>168</v>
      </c>
      <c t="n" r="D27"/>
      <c t="n" r="F27" s="5">
        <v>0</v>
      </c>
    </row>
    <row r="28" spans="1:9">
      <c t="s" r="A28" s="4">
        <v>110</v>
      </c>
      <c t="n" r="D28"/>
      <c t="n" r="F28" s="5">
        <v>0</v>
      </c>
    </row>
    <row r="29" spans="1:9">
      <c t="s" r="A29" s="4">
        <v>483</v>
      </c>
      <c t="n" r="D29"/>
      <c t="n" r="F29" s="5">
        <v>0</v>
      </c>
    </row>
    <row r="30" spans="1:9">
      <c t="s" r="A30" s="4">
        <v>484</v>
      </c>
      <c t="n" r="D30"/>
      <c t="n" r="F30" s="5">
        <v>0</v>
      </c>
    </row>
    <row r="31" spans="1:9">
      <c t="s" r="A31" s="4">
        <v>485</v>
      </c>
      <c t="n" r="C31" s="5">
        <v>0</v>
      </c>
      <c t="n" r="D31"/>
      <c t="n" r="F31" s="5">
        <v>0</v>
      </c>
    </row>
    <row r="32" spans="1:9">
      <c t="s" r="A32" s="4">
        <v>491</v>
      </c>
      <c t="n" r="D32"/>
    </row>
    <row r="33" spans="1:9">
      <c t="s" r="A33" s="3">
        <v>477</v>
      </c>
      <c t="n" r="D33"/>
    </row>
    <row r="34" spans="1:9">
      <c t="s" r="A34" s="4">
        <v>478</v>
      </c>
      <c t="s" r="B34" s="4">
        <v>35</v>
      </c>
      <c t="n" r="D34"/>
      <c t="n" r="F34" s="5">
        <v>194737</v>
      </c>
    </row>
    <row r="35" spans="1:9">
      <c t="s" r="A35" s="4">
        <v>479</v>
      </c>
      <c t="n" r="D35"/>
      <c t="n" r="F35" s="5">
        <v>0</v>
      </c>
    </row>
    <row r="36" spans="1:9">
      <c t="s" r="A36" s="4">
        <v>480</v>
      </c>
      <c t="n" r="D36"/>
      <c t="n" r="F36" s="5">
        <v>0</v>
      </c>
    </row>
    <row r="37" spans="1:9">
      <c t="s" r="A37" s="4">
        <v>481</v>
      </c>
      <c t="n" r="D37"/>
      <c t="n" r="F37" s="5">
        <v>0</v>
      </c>
    </row>
    <row r="38" spans="1:9">
      <c t="s" r="A38" s="4">
        <v>482</v>
      </c>
      <c t="n" r="D38"/>
      <c t="n" r="F38" s="5">
        <v>-15193</v>
      </c>
    </row>
    <row r="39" spans="1:9">
      <c t="s" r="A39" s="4">
        <v>168</v>
      </c>
      <c t="n" r="D39"/>
      <c t="n" r="F39" s="5">
        <v>0</v>
      </c>
    </row>
    <row r="40" spans="1:9">
      <c t="s" r="A40" s="4">
        <v>110</v>
      </c>
      <c t="n" r="D40"/>
      <c t="n" r="F40" s="5">
        <v>18764</v>
      </c>
    </row>
    <row r="41" spans="1:9">
      <c t="s" r="A41" s="4">
        <v>483</v>
      </c>
      <c t="n" r="D41"/>
      <c t="n" r="F41" s="5">
        <v>578</v>
      </c>
    </row>
    <row r="42" spans="1:9">
      <c t="s" r="A42" s="4">
        <v>484</v>
      </c>
      <c t="n" r="D42"/>
      <c t="n" r="F42" s="5">
        <v>-359</v>
      </c>
    </row>
    <row r="43" spans="1:9">
      <c t="s" r="A43" s="4">
        <v>485</v>
      </c>
      <c t="n" r="C43" s="5">
        <v>198527</v>
      </c>
      <c t="n" r="D43"/>
      <c t="n" r="F43" s="5">
        <v>198527</v>
      </c>
    </row>
    <row r="44" spans="1:9">
      <c t="s" r="A44" s="4">
        <v>492</v>
      </c>
      <c t="n" r="D44"/>
    </row>
    <row r="45" spans="1:9">
      <c t="s" r="A45" s="3">
        <v>477</v>
      </c>
      <c t="n" r="D45"/>
    </row>
    <row r="46" spans="1:9">
      <c t="s" r="A46" s="4">
        <v>478</v>
      </c>
      <c t="s" r="B46" s="4">
        <v>493</v>
      </c>
      <c t="n" r="D46"/>
      <c t="n" r="F46" s="5">
        <v>-241112</v>
      </c>
    </row>
    <row r="47" spans="1:9">
      <c t="s" r="A47" s="4">
        <v>479</v>
      </c>
      <c t="s" r="B47" s="4">
        <v>104</v>
      </c>
      <c t="n" r="D47"/>
      <c t="n" r="F47" s="5">
        <v>0</v>
      </c>
    </row>
    <row r="48" spans="1:9">
      <c t="s" r="A48" s="4">
        <v>480</v>
      </c>
      <c t="s" r="B48" s="4">
        <v>104</v>
      </c>
      <c t="n" r="D48"/>
      <c t="n" r="F48" s="5">
        <v>0</v>
      </c>
    </row>
    <row r="49" spans="1:9">
      <c t="s" r="A49" s="4">
        <v>481</v>
      </c>
      <c t="s" r="B49" s="4">
        <v>104</v>
      </c>
      <c t="n" r="D49"/>
      <c t="n" r="F49" s="5">
        <v>18820</v>
      </c>
    </row>
    <row r="50" spans="1:9">
      <c t="s" r="A50" s="4">
        <v>482</v>
      </c>
      <c t="s" r="B50" s="4">
        <v>104</v>
      </c>
      <c t="n" r="D50"/>
      <c t="n" r="F50" s="5">
        <v>-65102</v>
      </c>
    </row>
    <row r="51" spans="1:9">
      <c t="s" r="A51" s="4">
        <v>168</v>
      </c>
      <c t="s" r="B51" s="4">
        <v>104</v>
      </c>
      <c t="n" r="D51"/>
      <c t="n" r="F51" s="5">
        <v>410</v>
      </c>
    </row>
    <row r="52" spans="1:9">
      <c t="s" r="A52" s="4">
        <v>110</v>
      </c>
      <c t="s" r="B52" s="4">
        <v>104</v>
      </c>
      <c t="n" r="D52"/>
      <c t="n" r="F52" s="5">
        <v>5563</v>
      </c>
    </row>
    <row r="53" spans="1:9">
      <c t="s" r="A53" s="4">
        <v>483</v>
      </c>
      <c t="s" r="B53" s="4">
        <v>104</v>
      </c>
      <c t="n" r="D53"/>
      <c t="n" r="F53" s="5">
        <v>172</v>
      </c>
    </row>
    <row r="54" spans="1:9">
      <c t="s" r="A54" s="4">
        <v>484</v>
      </c>
      <c t="s" r="B54" s="4">
        <v>104</v>
      </c>
      <c t="n" r="D54"/>
      <c t="n" r="F54" s="5">
        <v>-108</v>
      </c>
    </row>
    <row r="55" spans="1:9">
      <c t="s" r="A55" s="4">
        <v>485</v>
      </c>
      <c t="s" r="B55" s="4">
        <v>104</v>
      </c>
      <c t="n" r="C55" s="5">
        <v>-281357</v>
      </c>
      <c t="n" r="D55"/>
      <c t="n" r="F55" s="5">
        <v>-281357</v>
      </c>
    </row>
    <row r="56" spans="1:9">
      <c t="s" r="A56" s="4">
        <v>462</v>
      </c>
      <c t="n" r="D56"/>
    </row>
    <row r="57" spans="1:9">
      <c t="s" r="A57" s="3">
        <v>477</v>
      </c>
      <c t="n" r="D57"/>
    </row>
    <row r="58" spans="1:9">
      <c t="s" r="A58" s="4">
        <v>478</v>
      </c>
      <c t="s" r="B58" s="4">
        <v>35</v>
      </c>
      <c t="n" r="D58"/>
      <c t="n" r="F58" s="5">
        <v>73515</v>
      </c>
    </row>
    <row r="59" spans="1:9">
      <c t="s" r="A59" s="4">
        <v>479</v>
      </c>
      <c t="n" r="D59"/>
      <c t="n" r="F59" s="5">
        <v>0</v>
      </c>
    </row>
    <row r="60" spans="1:9">
      <c t="s" r="A60" s="4">
        <v>480</v>
      </c>
      <c t="n" r="D60"/>
      <c t="n" r="F60" s="5">
        <v>0</v>
      </c>
    </row>
    <row r="61" spans="1:9">
      <c t="s" r="A61" s="4">
        <v>481</v>
      </c>
      <c t="n" r="D61"/>
      <c t="n" r="F61" s="5">
        <v>0</v>
      </c>
    </row>
    <row r="62" spans="1:9">
      <c t="s" r="A62" s="4">
        <v>482</v>
      </c>
      <c t="n" r="D62"/>
      <c t="n" r="F62" s="5">
        <v>-19079</v>
      </c>
    </row>
    <row r="63" spans="1:9">
      <c t="s" r="A63" s="4">
        <v>168</v>
      </c>
      <c t="n" r="D63"/>
      <c t="n" r="F63" s="5">
        <v>0</v>
      </c>
    </row>
    <row r="64" spans="1:9">
      <c t="s" r="A64" s="4">
        <v>110</v>
      </c>
      <c t="n" r="D64"/>
      <c t="n" r="F64" s="5">
        <v>23847</v>
      </c>
    </row>
    <row r="65" spans="1:9">
      <c t="s" r="A65" s="4">
        <v>483</v>
      </c>
      <c t="n" r="D65"/>
      <c t="n" r="F65" s="5">
        <v>735</v>
      </c>
    </row>
    <row r="66" spans="1:9">
      <c t="s" r="A66" s="4">
        <v>484</v>
      </c>
      <c t="n" r="D66"/>
      <c t="n" r="F66" s="5">
        <v>-460</v>
      </c>
    </row>
    <row r="67" spans="1:9">
      <c t="s" r="A67" s="4">
        <v>485</v>
      </c>
      <c t="n" r="C67" s="5">
        <v>78558</v>
      </c>
      <c t="n" r="D67"/>
      <c t="n" r="F67" s="5">
        <v>78558</v>
      </c>
    </row>
    <row r="68" spans="1:9">
      <c t="s" r="A68" s="4">
        <v>29</v>
      </c>
      <c t="n" r="D68"/>
    </row>
    <row r="69" spans="1:9">
      <c t="s" r="A69" s="3">
        <v>477</v>
      </c>
      <c t="n" r="D69"/>
    </row>
    <row r="70" spans="1:9">
      <c t="s" r="A70" s="4">
        <v>478</v>
      </c>
      <c t="s" r="B70" s="4">
        <v>493</v>
      </c>
      <c t="n" r="D70"/>
      <c t="n" r="F70" s="5">
        <v>-7085</v>
      </c>
    </row>
    <row r="71" spans="1:9">
      <c t="s" r="A71" s="4">
        <v>479</v>
      </c>
      <c t="s" r="B71" s="4">
        <v>104</v>
      </c>
      <c t="n" r="D71"/>
      <c t="n" r="F71" s="5">
        <v>0</v>
      </c>
    </row>
    <row r="72" spans="1:9">
      <c t="s" r="A72" s="4">
        <v>480</v>
      </c>
      <c t="s" r="B72" s="4">
        <v>104</v>
      </c>
      <c t="n" r="D72"/>
      <c t="n" r="F72" s="5">
        <v>0</v>
      </c>
    </row>
    <row r="73" spans="1:9">
      <c t="s" r="A73" s="4">
        <v>481</v>
      </c>
      <c t="s" r="B73" s="4">
        <v>104</v>
      </c>
      <c t="n" r="D73"/>
      <c t="n" r="F73" s="5">
        <v>384</v>
      </c>
    </row>
    <row r="74" spans="1:9">
      <c t="s" r="A74" s="4">
        <v>482</v>
      </c>
      <c t="s" r="B74" s="4">
        <v>104</v>
      </c>
      <c t="n" r="D74"/>
      <c t="n" r="F74" s="5">
        <v>-3843</v>
      </c>
    </row>
    <row r="75" spans="1:9">
      <c t="s" r="A75" s="4">
        <v>168</v>
      </c>
      <c t="s" r="B75" s="4">
        <v>104</v>
      </c>
      <c t="n" r="D75"/>
      <c t="n" r="F75" s="5">
        <v>8</v>
      </c>
    </row>
    <row r="76" spans="1:9">
      <c t="s" r="A76" s="4">
        <v>110</v>
      </c>
      <c t="s" r="B76" s="4">
        <v>104</v>
      </c>
      <c t="n" r="D76"/>
      <c t="n" r="F76" s="5">
        <v>3379</v>
      </c>
    </row>
    <row r="77" spans="1:9">
      <c t="s" r="A77" s="4">
        <v>483</v>
      </c>
      <c t="s" r="B77" s="4">
        <v>104</v>
      </c>
      <c t="n" r="D77"/>
      <c t="n" r="F77" s="5">
        <v>-1187</v>
      </c>
    </row>
    <row r="78" spans="1:9">
      <c t="s" r="A78" s="4">
        <v>484</v>
      </c>
      <c t="s" r="B78" s="4">
        <v>104</v>
      </c>
      <c t="n" r="D78"/>
      <c t="n" r="F78" s="5">
        <v>958</v>
      </c>
    </row>
    <row r="79" spans="1:9">
      <c t="s" r="A79" s="4">
        <v>485</v>
      </c>
      <c t="s" r="B79" s="4">
        <v>104</v>
      </c>
      <c t="n" r="C79" s="7">
        <v>-7386</v>
      </c>
      <c t="n" r="D79"/>
      <c t="n" r="F79" s="7">
        <v>-7386</v>
      </c>
    </row>
    <row r="80" spans="1:9">
      <c t="n" r="A80"/>
    </row>
    <row r="81" spans="1:9">
      <c t="s" r="A81" s="4">
        <v>35</v>
      </c>
      <c t="s" r="B81" s="4">
        <v>74</v>
      </c>
    </row>
    <row r="82" spans="1:9">
      <c t="s" r="A82" s="4">
        <v>32</v>
      </c>
      <c t="s" r="B82" s="4">
        <v>121</v>
      </c>
    </row>
    <row r="83" spans="1:9">
      <c t="s" r="A83" s="4">
        <v>70</v>
      </c>
      <c t="s" r="B83" s="4">
        <v>123</v>
      </c>
    </row>
    <row r="84" spans="1:9">
      <c t="s" r="A84" s="4">
        <v>124</v>
      </c>
      <c t="s" r="B84" s="4">
        <v>122</v>
      </c>
    </row>
    <row r="85" spans="1:9">
      <c t="s" r="A85" s="4">
        <v>126</v>
      </c>
      <c t="s" r="B85" s="4">
        <v>73</v>
      </c>
    </row>
    <row r="86" spans="1:9">
      <c t="s" r="A86" s="4">
        <v>98</v>
      </c>
      <c t="s" r="B86" s="4">
        <v>128</v>
      </c>
    </row>
    <row r="87" spans="1:9">
      <c t="s" r="A87" s="4">
        <v>104</v>
      </c>
      <c t="s" r="B87" s="4">
        <v>75</v>
      </c>
    </row>
  </sheetData>
  <mergeCells count="90">
    <mergeCell ref="A1:B2"/>
    <mergeCell ref="C1:E1"/>
    <mergeCell ref="F1:I1"/>
    <mergeCell ref="F2:G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A80:H80"/>
    <mergeCell ref="B81:H81"/>
    <mergeCell ref="B82:H82"/>
    <mergeCell ref="B83:H83"/>
    <mergeCell ref="B84:H84"/>
    <mergeCell ref="B85:H85"/>
    <mergeCell ref="B86:H86"/>
    <mergeCell ref="B87:H8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8"/>
    <col customWidth="1" max="5" min="5" width="15"/>
    <col customWidth="1" max="6" min="6" width="4"/>
    <col customWidth="1" max="7" min="7" width="14"/>
    <col customWidth="1" max="8" min="8" width="8"/>
  </cols>
  <sheetData>
    <row r="1" spans="1:8">
      <c t="s" r="A1" s="1">
        <v>494</v>
      </c>
      <c t="s" r="B1" s="2">
        <v>85</v>
      </c>
      <c t="s" r="E1" s="2">
        <v>1</v>
      </c>
    </row>
    <row r="2" spans="1:8">
      <c t="s" r="B2" s="2">
        <v>2</v>
      </c>
      <c t="s" r="C2" s="2">
        <v>86</v>
      </c>
      <c t="s" r="E2" s="2">
        <v>2</v>
      </c>
      <c t="s" r="G2" s="2">
        <v>86</v>
      </c>
    </row>
    <row r="3" spans="1:8">
      <c t="s" r="A3" s="3">
        <v>197</v>
      </c>
    </row>
    <row r="4" spans="1:8">
      <c t="s" r="A4" s="4">
        <v>110</v>
      </c>
      <c t="n" r="B4" s="7">
        <v>18602</v>
      </c>
      <c t="n" r="C4" s="7">
        <v>15085</v>
      </c>
      <c t="s" r="D4" s="4">
        <v>450</v>
      </c>
      <c t="n" r="E4" s="7">
        <v>51553</v>
      </c>
      <c t="s" r="F4" s="4">
        <v>70</v>
      </c>
      <c t="n" r="G4" s="7">
        <v>51511</v>
      </c>
      <c t="s" r="H4" s="4">
        <v>450</v>
      </c>
    </row>
    <row r="5" spans="1:8">
      <c t="s" r="A5" s="4">
        <v>495</v>
      </c>
      <c t="n" r="B5" s="5">
        <v>-1032</v>
      </c>
      <c t="n" r="C5" s="5">
        <v>-302</v>
      </c>
      <c t="n" r="E5" s="5">
        <v>-2396</v>
      </c>
      <c t="n" r="G5" s="5">
        <v>-491</v>
      </c>
    </row>
    <row r="6" spans="1:8">
      <c t="s" r="A6" s="4">
        <v>496</v>
      </c>
      <c t="n" r="B6" s="7">
        <v>17570</v>
      </c>
      <c t="n" r="C6" s="7">
        <v>14783</v>
      </c>
      <c t="n" r="E6" s="7">
        <v>49157</v>
      </c>
      <c t="n" r="G6" s="7">
        <v>51020</v>
      </c>
    </row>
    <row r="7" spans="1:8">
      <c t="s" r="A7" s="4">
        <v>444</v>
      </c>
      <c t="s" r="B7" s="4">
        <v>445</v>
      </c>
      <c t="s" r="C7" s="4">
        <v>445</v>
      </c>
      <c t="s" r="E7" s="4">
        <v>445</v>
      </c>
      <c t="s" r="G7" s="4">
        <v>445</v>
      </c>
    </row>
    <row r="8" spans="1:8">
      <c t="s" r="A8" s="4">
        <v>497</v>
      </c>
      <c t="n" r="B8" s="7">
        <v>351</v>
      </c>
      <c t="n" r="C8" s="7">
        <v>296</v>
      </c>
      <c t="n" r="E8" s="7">
        <v>983</v>
      </c>
      <c t="n" r="G8" s="7">
        <v>1020</v>
      </c>
    </row>
    <row r="9" spans="1:8">
      <c t="s" r="A9" s="4">
        <v>498</v>
      </c>
      <c t="n" r="B9" s="5">
        <v>1032</v>
      </c>
      <c t="n" r="C9" s="5">
        <v>302</v>
      </c>
      <c t="n" r="E9" s="5">
        <v>2396</v>
      </c>
      <c t="n" r="G9" s="5">
        <v>491</v>
      </c>
    </row>
    <row r="10" spans="1:8">
      <c t="s" r="A10" s="4">
        <v>499</v>
      </c>
      <c t="n" r="B10" s="7">
        <v>1383</v>
      </c>
      <c t="n" r="C10" s="7">
        <v>598</v>
      </c>
      <c t="s" r="D10" s="4">
        <v>35</v>
      </c>
      <c t="n" r="E10" s="7">
        <v>3379</v>
      </c>
      <c t="s" r="F10" s="4">
        <v>70</v>
      </c>
      <c t="n" r="G10" s="7">
        <v>1511</v>
      </c>
      <c t="s" r="H10" s="4">
        <v>35</v>
      </c>
    </row>
    <row r="11" spans="1:8">
      <c t="n" r="A11"/>
    </row>
    <row r="12" spans="1:8">
      <c t="s" r="A12" s="4">
        <v>35</v>
      </c>
      <c t="s" r="B12" s="4">
        <v>121</v>
      </c>
    </row>
    <row r="13" spans="1:8">
      <c t="s" r="A13" s="4">
        <v>32</v>
      </c>
      <c t="s" r="B13" s="4">
        <v>123</v>
      </c>
    </row>
    <row r="14" spans="1:8">
      <c t="s" r="A14" s="4">
        <v>70</v>
      </c>
      <c t="s" r="B14" s="4">
        <v>122</v>
      </c>
    </row>
  </sheetData>
  <mergeCells count="10">
    <mergeCell ref="A1:A2"/>
    <mergeCell ref="B1:D1"/>
    <mergeCell ref="E1:H1"/>
    <mergeCell ref="C2:D2"/>
    <mergeCell ref="E2:F2"/>
    <mergeCell ref="G2:H2"/>
    <mergeCell ref="A11:H11"/>
    <mergeCell ref="B12:H12"/>
    <mergeCell ref="B13:H13"/>
    <mergeCell ref="B14:H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79"/>
    <col customWidth="1" max="2" min="2" width="24"/>
  </cols>
  <sheetData>
    <row r="1" spans="1:2">
      <c t="s" r="A1" s="1">
        <v>500</v>
      </c>
      <c t="s" r="B1" s="2">
        <v>1</v>
      </c>
    </row>
    <row r="2" spans="1:2">
      <c t="s" r="B2" s="2">
        <v>501</v>
      </c>
    </row>
    <row r="3" spans="1:2">
      <c t="s" r="A3" s="4">
        <v>502</v>
      </c>
    </row>
    <row r="4" spans="1:2">
      <c t="s" r="A4" s="3">
        <v>503</v>
      </c>
    </row>
    <row r="5" spans="1:2">
      <c t="s" r="A5" s="4">
        <v>504</v>
      </c>
      <c t="n" r="B5" s="14">
        <v>0.375</v>
      </c>
    </row>
    <row r="6" spans="1:2">
      <c t="s" r="A6" s="4">
        <v>505</v>
      </c>
    </row>
    <row r="7" spans="1:2">
      <c t="s" r="A7" s="3">
        <v>503</v>
      </c>
    </row>
    <row r="8" spans="1:2">
      <c t="s" r="A8" s="4">
        <v>506</v>
      </c>
      <c t="s" r="B8" s="4">
        <v>507</v>
      </c>
    </row>
    <row r="9" spans="1:2">
      <c t="s" r="A9" s="4">
        <v>508</v>
      </c>
    </row>
    <row r="10" spans="1:2">
      <c t="s" r="A10" s="3">
        <v>503</v>
      </c>
    </row>
    <row r="11" spans="1:2">
      <c t="s" r="A11" s="4">
        <v>506</v>
      </c>
      <c t="s" r="B11" s="4">
        <v>445</v>
      </c>
    </row>
    <row r="12" spans="1:2">
      <c t="s" r="A12" s="4">
        <v>509</v>
      </c>
    </row>
    <row r="13" spans="1:2">
      <c t="s" r="A13" s="3">
        <v>503</v>
      </c>
    </row>
    <row r="14" spans="1:2">
      <c t="s" r="A14" s="4">
        <v>504</v>
      </c>
      <c t="n" r="B14" s="14">
        <v>0.375</v>
      </c>
    </row>
    <row r="15" spans="1:2">
      <c t="s" r="A15" s="4">
        <v>510</v>
      </c>
    </row>
    <row r="16" spans="1:2">
      <c t="s" r="A16" s="3">
        <v>503</v>
      </c>
    </row>
    <row r="17" spans="1:2">
      <c t="s" r="A17" s="4">
        <v>504</v>
      </c>
      <c t="n" r="B17" s="14">
        <v>0.43125</v>
      </c>
    </row>
    <row r="18" spans="1:2">
      <c t="s" r="A18" s="4">
        <v>511</v>
      </c>
    </row>
    <row r="19" spans="1:2">
      <c t="s" r="A19" s="3">
        <v>503</v>
      </c>
    </row>
    <row r="20" spans="1:2">
      <c t="s" r="A20" s="4">
        <v>506</v>
      </c>
      <c t="s" r="B20" s="4">
        <v>507</v>
      </c>
    </row>
    <row r="21" spans="1:2">
      <c t="s" r="A21" s="4">
        <v>512</v>
      </c>
    </row>
    <row r="22" spans="1:2">
      <c t="s" r="A22" s="3">
        <v>503</v>
      </c>
    </row>
    <row r="23" spans="1:2">
      <c t="s" r="A23" s="4">
        <v>506</v>
      </c>
      <c t="s" r="B23" s="4">
        <v>445</v>
      </c>
    </row>
    <row r="24" spans="1:2">
      <c t="s" r="A24" s="4">
        <v>513</v>
      </c>
    </row>
    <row r="25" spans="1:2">
      <c t="s" r="A25" s="3">
        <v>503</v>
      </c>
    </row>
    <row r="26" spans="1:2">
      <c t="s" r="A26" s="4">
        <v>504</v>
      </c>
      <c t="n" r="B26" s="14">
        <v>0.43125</v>
      </c>
    </row>
    <row r="27" spans="1:2">
      <c t="s" r="A27" s="4">
        <v>514</v>
      </c>
    </row>
    <row r="28" spans="1:2">
      <c t="s" r="A28" s="3">
        <v>503</v>
      </c>
    </row>
    <row r="29" spans="1:2">
      <c t="s" r="A29" s="4">
        <v>504</v>
      </c>
      <c t="n" r="B29" s="14">
        <v>0.46875</v>
      </c>
    </row>
    <row r="30" spans="1:2">
      <c t="s" r="A30" s="4">
        <v>515</v>
      </c>
    </row>
    <row r="31" spans="1:2">
      <c t="s" r="A31" s="3">
        <v>503</v>
      </c>
    </row>
    <row r="32" spans="1:2">
      <c t="s" r="A32" s="4">
        <v>506</v>
      </c>
      <c t="s" r="B32" s="4">
        <v>516</v>
      </c>
    </row>
    <row r="33" spans="1:2">
      <c t="s" r="A33" s="4">
        <v>517</v>
      </c>
    </row>
    <row r="34" spans="1:2">
      <c t="s" r="A34" s="3">
        <v>503</v>
      </c>
    </row>
    <row r="35" spans="1:2">
      <c t="s" r="A35" s="4">
        <v>506</v>
      </c>
      <c t="s" r="B35" s="4">
        <v>518</v>
      </c>
    </row>
    <row r="36" spans="1:2">
      <c t="s" r="A36" s="4">
        <v>519</v>
      </c>
    </row>
    <row r="37" spans="1:2">
      <c t="s" r="A37" s="3">
        <v>503</v>
      </c>
    </row>
    <row r="38" spans="1:2">
      <c t="s" r="A38" s="4">
        <v>504</v>
      </c>
      <c t="n" r="B38" s="14">
        <v>0.46875</v>
      </c>
    </row>
    <row r="39" spans="1:2">
      <c t="s" r="A39" s="4">
        <v>520</v>
      </c>
    </row>
    <row r="40" spans="1:2">
      <c t="s" r="A40" s="3">
        <v>503</v>
      </c>
    </row>
    <row r="41" spans="1:2">
      <c t="s" r="A41" s="4">
        <v>504</v>
      </c>
      <c t="n" r="B41" s="14">
        <v>0.5625</v>
      </c>
    </row>
    <row r="42" spans="1:2">
      <c t="s" r="A42" s="4">
        <v>521</v>
      </c>
    </row>
    <row r="43" spans="1:2">
      <c t="s" r="A43" s="3">
        <v>503</v>
      </c>
    </row>
    <row r="44" spans="1:2">
      <c t="s" r="A44" s="4">
        <v>506</v>
      </c>
      <c t="s" r="B44" s="4">
        <v>522</v>
      </c>
    </row>
    <row r="45" spans="1:2">
      <c t="s" r="A45" s="4">
        <v>523</v>
      </c>
    </row>
    <row r="46" spans="1:2">
      <c t="s" r="A46" s="3">
        <v>503</v>
      </c>
    </row>
    <row r="47" spans="1:2">
      <c t="s" r="A47" s="4">
        <v>506</v>
      </c>
      <c t="s" r="B47" s="4">
        <v>524</v>
      </c>
    </row>
    <row r="48" spans="1:2">
      <c t="s" r="A48" s="4">
        <v>525</v>
      </c>
    </row>
    <row r="49" spans="1:2">
      <c t="s" r="A49" s="3">
        <v>503</v>
      </c>
    </row>
    <row r="50" spans="1:2">
      <c t="s" r="A50" s="4">
        <v>504</v>
      </c>
      <c t="n" r="B50" s="14">
        <v>0.5625</v>
      </c>
    </row>
    <row r="51" spans="1:2">
      <c t="s" r="A51" s="4">
        <v>526</v>
      </c>
    </row>
    <row r="52" spans="1:2">
      <c t="s" r="A52" s="3">
        <v>503</v>
      </c>
    </row>
    <row r="53" spans="1:2">
      <c t="s" r="A53" s="4">
        <v>506</v>
      </c>
      <c t="s" r="B53" s="4">
        <v>527</v>
      </c>
    </row>
    <row r="54" spans="1:2">
      <c t="s" r="A54" s="4">
        <v>528</v>
      </c>
    </row>
    <row r="55" spans="1:2">
      <c t="s" r="A55" s="3">
        <v>503</v>
      </c>
    </row>
    <row r="56" spans="1:2">
      <c t="s" r="A56" s="4">
        <v>506</v>
      </c>
      <c t="s" r="B56" s="4">
        <v>5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8"/>
  </cols>
  <sheetData>
    <row r="1" spans="1:5">
      <c t="s" r="A1" s="1">
        <v>129</v>
      </c>
      <c t="s" r="B1" s="2">
        <v>1</v>
      </c>
    </row>
    <row r="2" spans="1:5">
      <c t="s" r="B2" s="2">
        <v>2</v>
      </c>
      <c t="s" r="C2" s="2">
        <v>35</v>
      </c>
      <c t="s" r="D2" s="2">
        <v>86</v>
      </c>
      <c t="s" r="E2" s="2">
        <v>70</v>
      </c>
    </row>
    <row r="3" spans="1:5">
      <c t="s" r="A3" s="3">
        <v>130</v>
      </c>
    </row>
    <row r="4" spans="1:5">
      <c t="s" r="A4" s="4">
        <v>108</v>
      </c>
      <c t="n" r="B4" s="7">
        <v>50916</v>
      </c>
      <c t="s" r="C4" s="4">
        <v>32</v>
      </c>
      <c t="n" r="D4" s="7">
        <v>49879</v>
      </c>
      <c t="s" r="E4" s="4">
        <v>94</v>
      </c>
    </row>
    <row r="5" spans="1:5">
      <c t="s" r="A5" s="3">
        <v>131</v>
      </c>
    </row>
    <row r="6" spans="1:5">
      <c t="s" r="A6" s="4">
        <v>96</v>
      </c>
      <c t="n" r="B6" s="5">
        <v>13785</v>
      </c>
      <c t="n" r="D6" s="5">
        <v>10947</v>
      </c>
    </row>
    <row r="7" spans="1:5">
      <c t="s" r="A7" s="4">
        <v>132</v>
      </c>
      <c t="n" r="B7" s="5">
        <v>0</v>
      </c>
      <c t="n" r="D7" s="5">
        <v>-2002</v>
      </c>
    </row>
    <row r="8" spans="1:5">
      <c t="s" r="A8" s="4">
        <v>133</v>
      </c>
      <c t="n" r="B8" s="5">
        <v>1095</v>
      </c>
      <c t="n" r="D8" s="5">
        <v>951</v>
      </c>
    </row>
    <row r="9" spans="1:5">
      <c t="s" r="A9" s="4">
        <v>134</v>
      </c>
      <c t="n" r="B9" s="5">
        <v>187</v>
      </c>
      <c t="n" r="D9" s="5">
        <v>267</v>
      </c>
    </row>
    <row r="10" spans="1:5">
      <c t="s" r="A10" s="4">
        <v>135</v>
      </c>
      <c t="n" r="B10" s="5">
        <v>23</v>
      </c>
      <c t="n" r="D10" s="5">
        <v>81</v>
      </c>
    </row>
    <row r="11" spans="1:5">
      <c t="s" r="A11" s="4">
        <v>103</v>
      </c>
      <c t="n" r="B11" s="5">
        <v>442</v>
      </c>
      <c t="s" r="C11" s="4">
        <v>32</v>
      </c>
      <c t="n" r="D11" s="5">
        <v>0</v>
      </c>
      <c t="s" r="E11" s="4">
        <v>124</v>
      </c>
    </row>
    <row r="12" spans="1:5">
      <c t="s" r="A12" s="4">
        <v>97</v>
      </c>
      <c t="n" r="B12" s="5">
        <v>-18</v>
      </c>
      <c t="s" r="C12" s="4">
        <v>32</v>
      </c>
      <c t="n" r="D12" s="5">
        <v>74</v>
      </c>
      <c t="s" r="E12" s="4">
        <v>94</v>
      </c>
    </row>
    <row r="13" spans="1:5">
      <c t="s" r="A13" s="4">
        <v>136</v>
      </c>
      <c t="n" r="B13" s="5">
        <v>298</v>
      </c>
      <c t="n" r="D13" s="5">
        <v>196</v>
      </c>
    </row>
    <row r="14" spans="1:5">
      <c t="s" r="A14" s="3">
        <v>137</v>
      </c>
    </row>
    <row r="15" spans="1:5">
      <c t="s" r="A15" s="4">
        <v>36</v>
      </c>
      <c t="n" r="B15" s="5">
        <v>-9102</v>
      </c>
      <c t="n" r="D15" s="5">
        <v>-10558</v>
      </c>
    </row>
    <row r="16" spans="1:5">
      <c t="s" r="A16" s="4">
        <v>138</v>
      </c>
      <c t="n" r="B16" s="5">
        <v>5645</v>
      </c>
      <c t="n" r="D16" s="5">
        <v>7328</v>
      </c>
    </row>
    <row r="17" spans="1:5">
      <c t="s" r="A17" s="4">
        <v>139</v>
      </c>
      <c t="n" r="B17" s="5">
        <v>-5050</v>
      </c>
      <c t="n" r="D17" s="5">
        <v>137</v>
      </c>
    </row>
    <row r="18" spans="1:5">
      <c t="s" r="A18" s="4">
        <v>52</v>
      </c>
      <c t="n" r="B18" s="5">
        <v>9046</v>
      </c>
      <c t="n" r="D18" s="5">
        <v>7973</v>
      </c>
    </row>
    <row r="19" spans="1:5">
      <c t="s" r="A19" s="4">
        <v>140</v>
      </c>
      <c t="n" r="B19" s="5">
        <v>-505</v>
      </c>
      <c t="n" r="D19" s="5">
        <v>-844</v>
      </c>
    </row>
    <row r="20" spans="1:5">
      <c t="s" r="A20" s="4">
        <v>141</v>
      </c>
      <c t="n" r="B20" s="5">
        <v>66762</v>
      </c>
      <c t="n" r="D20" s="5">
        <v>64429</v>
      </c>
    </row>
    <row r="21" spans="1:5">
      <c t="s" r="A21" s="3">
        <v>142</v>
      </c>
    </row>
    <row r="22" spans="1:5">
      <c t="s" r="A22" s="4">
        <v>143</v>
      </c>
      <c t="n" r="B22" s="5">
        <v>-400</v>
      </c>
      <c t="n" r="D22" s="5">
        <v>0</v>
      </c>
    </row>
    <row r="23" spans="1:5">
      <c t="s" r="A23" s="4">
        <v>144</v>
      </c>
      <c t="n" r="B23" s="5">
        <v>-17598</v>
      </c>
      <c t="n" r="D23" s="5">
        <v>-4930</v>
      </c>
    </row>
    <row r="24" spans="1:5">
      <c t="s" r="A24" s="4">
        <v>145</v>
      </c>
      <c t="n" r="B24" s="5">
        <v>1189</v>
      </c>
      <c t="n" r="D24" s="5">
        <v>0</v>
      </c>
    </row>
    <row r="25" spans="1:5">
      <c t="s" r="A25" s="4">
        <v>45</v>
      </c>
      <c t="n" r="B25" s="5">
        <v>-27069</v>
      </c>
      <c t="n" r="D25" s="5">
        <v>0</v>
      </c>
    </row>
    <row r="26" spans="1:5">
      <c t="s" r="A26" s="4">
        <v>146</v>
      </c>
      <c t="n" r="B26" s="5">
        <v>-43878</v>
      </c>
      <c t="n" r="D26" s="5">
        <v>-4930</v>
      </c>
    </row>
    <row r="27" spans="1:5">
      <c t="s" r="A27" s="3">
        <v>147</v>
      </c>
    </row>
    <row r="28" spans="1:5">
      <c t="s" r="A28" s="4">
        <v>148</v>
      </c>
      <c t="n" r="B28" s="5">
        <v>31</v>
      </c>
      <c t="n" r="D28" s="5">
        <v>22</v>
      </c>
    </row>
    <row r="29" spans="1:5">
      <c t="s" r="A29" s="4">
        <v>149</v>
      </c>
      <c t="n" r="B29" s="5">
        <v>-2605</v>
      </c>
      <c t="n" r="D29" s="5">
        <v>-837</v>
      </c>
    </row>
    <row r="30" spans="1:5">
      <c t="s" r="A30" s="4">
        <v>150</v>
      </c>
      <c t="n" r="B30" s="5">
        <v>-15193</v>
      </c>
      <c t="n" r="D30" s="5">
        <v>-12391</v>
      </c>
    </row>
    <row r="31" spans="1:5">
      <c t="s" r="A31" s="4">
        <v>151</v>
      </c>
      <c t="n" r="B31" s="5">
        <v>-4450</v>
      </c>
      <c t="n" r="D31" s="5">
        <v>-3681</v>
      </c>
    </row>
    <row r="32" spans="1:5">
      <c t="s" r="A32" s="4">
        <v>152</v>
      </c>
      <c t="n" r="B32" s="5">
        <v>-19079</v>
      </c>
      <c t="n" r="D32" s="5">
        <v>-15779</v>
      </c>
    </row>
    <row r="33" spans="1:5">
      <c t="s" r="A33" s="4">
        <v>153</v>
      </c>
      <c t="n" r="B33" s="5">
        <v>-61890</v>
      </c>
      <c t="n" r="D33" s="5">
        <v>-95900</v>
      </c>
    </row>
    <row r="34" spans="1:5">
      <c t="s" r="A34" s="4">
        <v>154</v>
      </c>
      <c t="n" r="B34" s="5">
        <v>302064</v>
      </c>
      <c t="n" r="D34" s="5">
        <v>395900</v>
      </c>
    </row>
    <row r="35" spans="1:5">
      <c t="s" r="A35" s="4">
        <v>155</v>
      </c>
      <c t="n" r="B35" s="5">
        <v>-228664</v>
      </c>
      <c t="n" r="D35" s="5">
        <v>-330700</v>
      </c>
    </row>
    <row r="36" spans="1:5">
      <c t="s" r="A36" s="4">
        <v>156</v>
      </c>
      <c t="n" r="B36" s="5">
        <v>115</v>
      </c>
      <c t="n" r="D36" s="5">
        <v>3676</v>
      </c>
    </row>
    <row r="37" spans="1:5">
      <c t="s" r="A37" s="4">
        <v>157</v>
      </c>
      <c t="n" r="B37" s="5">
        <v>4926</v>
      </c>
      <c t="n" r="D37" s="5">
        <v>0</v>
      </c>
    </row>
    <row r="38" spans="1:5">
      <c t="s" r="A38" s="4">
        <v>158</v>
      </c>
      <c t="n" r="B38" s="5">
        <v>-24745</v>
      </c>
      <c t="n" r="D38" s="5">
        <v>-59690</v>
      </c>
    </row>
    <row r="39" spans="1:5">
      <c t="s" r="A39" s="4">
        <v>159</v>
      </c>
      <c t="n" r="B39" s="5">
        <v>-1861</v>
      </c>
      <c t="n" r="D39" s="5">
        <v>-191</v>
      </c>
    </row>
    <row r="40" spans="1:5">
      <c t="s" r="A40" s="4">
        <v>160</v>
      </c>
      <c t="n" r="B40" s="5">
        <v>1861</v>
      </c>
      <c t="s" r="C40" s="4">
        <v>98</v>
      </c>
      <c t="n" r="D40" s="5">
        <v>924</v>
      </c>
    </row>
    <row r="41" spans="1:5">
      <c t="s" r="A41" s="4">
        <v>161</v>
      </c>
      <c t="n" r="B41" s="5">
        <v>0</v>
      </c>
      <c t="n" r="D41" s="5">
        <v>733</v>
      </c>
    </row>
    <row r="42" spans="1:5">
      <c t="s" r="A42" s="3">
        <v>162</v>
      </c>
    </row>
    <row r="43" spans="1:5">
      <c t="s" r="A43" s="4">
        <v>163</v>
      </c>
      <c t="n" r="B43" s="5">
        <v>6289</v>
      </c>
      <c t="n" r="D43" s="5">
        <v>5799</v>
      </c>
    </row>
    <row r="44" spans="1:5">
      <c t="s" r="A44" s="4">
        <v>164</v>
      </c>
      <c t="n" r="B44" s="5">
        <v>5</v>
      </c>
      <c t="n" r="D44" s="5">
        <v>18</v>
      </c>
    </row>
    <row r="45" spans="1:5">
      <c t="s" r="A45" s="3">
        <v>165</v>
      </c>
    </row>
    <row r="46" spans="1:5">
      <c t="s" r="A46" s="4">
        <v>45</v>
      </c>
      <c t="n" r="B46" s="5">
        <v>3832</v>
      </c>
      <c t="n" r="D46" s="5">
        <v>0</v>
      </c>
    </row>
    <row r="47" spans="1:5">
      <c t="s" r="A47" s="4">
        <v>166</v>
      </c>
      <c t="n" r="B47" s="5">
        <v>132</v>
      </c>
      <c t="n" r="D47" s="5">
        <v>0</v>
      </c>
    </row>
    <row r="48" spans="1:5">
      <c t="s" r="A48" s="3">
        <v>167</v>
      </c>
    </row>
    <row r="49" spans="1:5">
      <c t="s" r="A49" s="4">
        <v>168</v>
      </c>
      <c t="n" r="B49" s="7">
        <v>418</v>
      </c>
      <c t="n" r="D49" s="7">
        <v>873</v>
      </c>
    </row>
    <row r="50" spans="1:5">
      <c t="n" r="A50"/>
    </row>
    <row r="51" spans="1:5">
      <c t="s" r="A51" s="4">
        <v>35</v>
      </c>
      <c t="s" r="B51" s="4">
        <v>73</v>
      </c>
    </row>
    <row r="52" spans="1:5">
      <c t="s" r="A52" s="4">
        <v>32</v>
      </c>
      <c t="s" r="B52" s="4">
        <v>122</v>
      </c>
    </row>
    <row r="53" spans="1:5">
      <c t="s" r="A53" s="4">
        <v>70</v>
      </c>
      <c t="s" r="B53" s="4">
        <v>128</v>
      </c>
    </row>
    <row r="54" spans="1:5">
      <c t="s" r="A54" s="4">
        <v>124</v>
      </c>
      <c t="s" r="B54" s="4">
        <v>121</v>
      </c>
    </row>
    <row r="55" spans="1:5">
      <c t="s" r="A55" s="4">
        <v>126</v>
      </c>
      <c t="s" r="B55" s="4">
        <v>123</v>
      </c>
    </row>
    <row r="56" spans="1:5">
      <c t="s" r="A56" s="4">
        <v>98</v>
      </c>
      <c t="s" r="B56" s="4">
        <v>74</v>
      </c>
    </row>
  </sheetData>
  <mergeCells count="9">
    <mergeCell ref="A1:A2"/>
    <mergeCell ref="B1:E1"/>
    <mergeCell ref="A50:E50"/>
    <mergeCell ref="B51:E51"/>
    <mergeCell ref="B52:E52"/>
    <mergeCell ref="B53:E53"/>
    <mergeCell ref="B54:E54"/>
    <mergeCell ref="B55:E55"/>
    <mergeCell ref="B56:E56"/>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4"/>
    <col customWidth="1" max="13" min="13" width="14"/>
    <col customWidth="1" max="14" min="14" width="4"/>
    <col customWidth="1" max="15" min="15" width="14"/>
    <col customWidth="1" max="16" min="16" width="4"/>
  </cols>
  <sheetData>
    <row r="1" spans="1:16">
      <c t="s" r="A1" s="1">
        <v>529</v>
      </c>
      <c t="s" r="B1" s="2">
        <v>392</v>
      </c>
      <c t="s" r="C1" s="2">
        <v>393</v>
      </c>
      <c t="s" r="D1" s="2">
        <v>394</v>
      </c>
      <c t="s" r="E1" s="2">
        <v>395</v>
      </c>
      <c t="s" r="F1" s="2">
        <v>396</v>
      </c>
      <c t="s" r="G1" s="2">
        <v>397</v>
      </c>
      <c t="s" r="H1" s="2">
        <v>398</v>
      </c>
      <c t="s" r="I1" s="2">
        <v>399</v>
      </c>
      <c t="s" r="J1" s="2">
        <v>2</v>
      </c>
      <c t="s" r="K1" s="2">
        <v>86</v>
      </c>
      <c t="s" r="L1" s="2">
        <v>35</v>
      </c>
      <c t="s" r="M1" s="2">
        <v>2</v>
      </c>
      <c t="s" r="N1" s="2">
        <v>32</v>
      </c>
      <c t="s" r="O1" s="2">
        <v>86</v>
      </c>
      <c t="s" r="P1" s="2">
        <v>35</v>
      </c>
    </row>
    <row r="2" spans="1:16">
      <c t="s" r="A2" s="3">
        <v>530</v>
      </c>
      <c t="n" r="K2"/>
      <c t="n" r="M2"/>
      <c t="n" r="O2"/>
    </row>
    <row r="3" spans="1:16">
      <c t="s" r="A3" s="4">
        <v>531</v>
      </c>
      <c t="n" r="C3" s="8">
        <v>0.55</v>
      </c>
      <c t="n" r="D3" s="8">
        <v>0.53</v>
      </c>
      <c t="n" r="E3" s="8">
        <v>0.51</v>
      </c>
      <c t="n" r="F3" s="8">
        <v>0.49</v>
      </c>
      <c t="n" r="G3" s="8">
        <v>0.475</v>
      </c>
      <c t="n" r="H3" s="8">
        <v>0.425</v>
      </c>
      <c t="n" r="I3" s="8">
        <v>0.415</v>
      </c>
      <c t="n" r="K3"/>
      <c t="n" r="M3"/>
      <c t="n" r="O3"/>
    </row>
    <row r="4" spans="1:16">
      <c t="s" r="A4" s="4">
        <v>532</v>
      </c>
      <c t="n" r="C4" s="10">
        <v>2.2</v>
      </c>
      <c t="n" r="D4" s="10">
        <v>2.12</v>
      </c>
      <c t="n" r="E4" s="10">
        <v>2.04</v>
      </c>
      <c t="n" r="F4" s="10">
        <v>1.96</v>
      </c>
      <c t="n" r="G4" s="10">
        <v>1.9</v>
      </c>
      <c t="n" r="H4" s="10">
        <v>1.7</v>
      </c>
      <c t="n" r="I4" s="10">
        <v>1.66</v>
      </c>
      <c t="n" r="K4"/>
      <c t="n" r="M4"/>
      <c t="n" r="O4"/>
    </row>
    <row r="5" spans="1:16">
      <c t="s" r="A5" s="4">
        <v>533</v>
      </c>
      <c t="n" r="C5" s="7">
        <v>14368</v>
      </c>
      <c t="n" r="D5" s="7">
        <v>13702</v>
      </c>
      <c t="n" r="E5" s="7">
        <v>13056</v>
      </c>
      <c t="n" r="F5" s="7">
        <v>12394</v>
      </c>
      <c t="n" r="G5" s="7">
        <v>11910</v>
      </c>
      <c t="n" r="H5" s="7">
        <v>10474</v>
      </c>
      <c t="n" r="I5" s="7">
        <v>10228</v>
      </c>
      <c t="n" r="K5"/>
      <c t="n" r="M5"/>
      <c t="n" r="O5"/>
    </row>
    <row r="6" spans="1:16">
      <c t="s" r="A6" s="4">
        <v>534</v>
      </c>
      <c t="n" r="J6" s="8">
        <v>0.57</v>
      </c>
      <c t="n" r="K6" s="8">
        <v>0.49</v>
      </c>
      <c t="n" r="M6" s="8">
        <v>1.65</v>
      </c>
      <c t="n" r="O6" s="8">
        <v>1.39</v>
      </c>
    </row>
    <row r="7" spans="1:16">
      <c t="s" r="A7" s="4">
        <v>404</v>
      </c>
      <c t="n" r="K7"/>
      <c t="n" r="M7"/>
      <c t="n" r="O7"/>
    </row>
    <row r="8" spans="1:16">
      <c t="s" r="A8" s="3">
        <v>530</v>
      </c>
      <c t="n" r="K8"/>
      <c t="n" r="M8"/>
      <c t="n" r="O8"/>
    </row>
    <row r="9" spans="1:16">
      <c t="s" r="A9" s="4">
        <v>534</v>
      </c>
      <c t="n" r="B9" s="8">
        <v>0.57</v>
      </c>
      <c t="n" r="K9"/>
      <c t="n" r="M9"/>
      <c t="n" r="O9"/>
    </row>
    <row r="10" spans="1:16">
      <c t="s" r="A10" s="4">
        <v>535</v>
      </c>
      <c t="n" r="B10" s="10">
        <v>2.28</v>
      </c>
      <c t="n" r="K10"/>
      <c t="n" r="M10"/>
      <c t="n" r="O10"/>
    </row>
    <row r="11" spans="1:16">
      <c t="s" r="A11" s="4">
        <v>533</v>
      </c>
      <c t="n" r="B11" s="7">
        <v>15136</v>
      </c>
      <c t="n" r="K11"/>
      <c t="n" r="M11"/>
      <c t="n" r="O11"/>
    </row>
    <row r="12" spans="1:16">
      <c t="n" r="A12"/>
    </row>
    <row r="13" spans="1:16">
      <c t="s" r="A13" s="4">
        <v>35</v>
      </c>
      <c t="s" r="B13" s="4">
        <v>121</v>
      </c>
    </row>
    <row r="14" spans="1:16">
      <c t="s" r="A14" s="4">
        <v>32</v>
      </c>
      <c t="s" r="B14" s="4">
        <v>122</v>
      </c>
    </row>
  </sheetData>
  <mergeCells count="33">
    <mergeCell ref="K2:L2"/>
    <mergeCell ref="M2:N2"/>
    <mergeCell ref="O2:P2"/>
    <mergeCell ref="K3:L3"/>
    <mergeCell ref="M3:N3"/>
    <mergeCell ref="O3:P3"/>
    <mergeCell ref="K4:L4"/>
    <mergeCell ref="M4:N4"/>
    <mergeCell ref="O4:P4"/>
    <mergeCell ref="K5:L5"/>
    <mergeCell ref="M5:N5"/>
    <mergeCell ref="O5:P5"/>
    <mergeCell ref="K6:L6"/>
    <mergeCell ref="M6:N6"/>
    <mergeCell ref="O6:P6"/>
    <mergeCell ref="K7:L7"/>
    <mergeCell ref="M7:N7"/>
    <mergeCell ref="O7:P7"/>
    <mergeCell ref="K8:L8"/>
    <mergeCell ref="M8:N8"/>
    <mergeCell ref="O8:P8"/>
    <mergeCell ref="K9:L9"/>
    <mergeCell ref="M9:N9"/>
    <mergeCell ref="O9:P9"/>
    <mergeCell ref="K10:L10"/>
    <mergeCell ref="M10:N10"/>
    <mergeCell ref="O10:P10"/>
    <mergeCell ref="K11:L11"/>
    <mergeCell ref="M11:N11"/>
    <mergeCell ref="O11:P11"/>
    <mergeCell ref="A12:P12"/>
    <mergeCell ref="B13:P13"/>
    <mergeCell ref="B14:P14"/>
  </mergeCells>
  <pageMargins bottom="1" footer="0.5" header="0.5" left="0.75" right="0.75" top="1"/>
</worksheet>
</file>

<file path=xl/worksheets/sheet5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5"/>
    <col customWidth="1" max="6" min="6" width="4"/>
    <col customWidth="1" max="7" min="7" width="14"/>
    <col customWidth="1" max="8" min="8" width="4"/>
  </cols>
  <sheetData>
    <row r="1" spans="1:8">
      <c t="s" r="A1" s="1">
        <v>536</v>
      </c>
      <c t="s" r="B1" s="2">
        <v>85</v>
      </c>
      <c t="s" r="E1" s="2">
        <v>1</v>
      </c>
    </row>
    <row r="2" spans="1:8">
      <c t="s" r="B2" s="2">
        <v>2</v>
      </c>
      <c t="s" r="C2" s="2">
        <v>86</v>
      </c>
      <c t="s" r="E2" s="2">
        <v>2</v>
      </c>
      <c t="s" r="G2" s="2">
        <v>86</v>
      </c>
    </row>
    <row r="3" spans="1:8">
      <c t="s" r="A3" s="3">
        <v>537</v>
      </c>
    </row>
    <row r="4" spans="1:8">
      <c t="s" r="A4" s="4">
        <v>538</v>
      </c>
      <c t="n" r="B4" s="7">
        <v>282</v>
      </c>
      <c t="n" r="C4" s="7">
        <v>242</v>
      </c>
      <c t="n" r="E4" s="7">
        <v>816</v>
      </c>
      <c t="n" r="G4" s="7">
        <v>686</v>
      </c>
    </row>
    <row r="5" spans="1:8">
      <c t="s" r="A5" s="4">
        <v>539</v>
      </c>
      <c t="n" r="B5" s="5">
        <v>1032</v>
      </c>
      <c t="n" r="C5" s="5">
        <v>302</v>
      </c>
      <c t="n" r="E5" s="5">
        <v>2396</v>
      </c>
      <c t="n" r="G5" s="5">
        <v>491</v>
      </c>
    </row>
    <row r="6" spans="1:8">
      <c t="s" r="A6" s="4">
        <v>540</v>
      </c>
      <c t="n" r="B6" s="5">
        <v>1314</v>
      </c>
      <c t="n" r="C6" s="5">
        <v>544</v>
      </c>
      <c t="n" r="E6" s="5">
        <v>3212</v>
      </c>
      <c t="n" r="G6" s="5">
        <v>1177</v>
      </c>
    </row>
    <row r="7" spans="1:8">
      <c t="s" r="A7" s="4">
        <v>541</v>
      </c>
      <c t="n" r="B7" s="5">
        <v>13822</v>
      </c>
      <c t="n" r="C7" s="5">
        <v>11850</v>
      </c>
      <c t="n" r="E7" s="5">
        <v>39994</v>
      </c>
      <c t="n" r="G7" s="5">
        <v>33601</v>
      </c>
    </row>
    <row r="8" spans="1:8">
      <c t="s" r="A8" s="4">
        <v>542</v>
      </c>
      <c t="n" r="B8" s="7">
        <v>15136</v>
      </c>
      <c t="n" r="C8" s="7">
        <v>12394</v>
      </c>
      <c t="n" r="E8" s="7">
        <v>43206</v>
      </c>
      <c t="n" r="G8" s="7">
        <v>34778</v>
      </c>
    </row>
    <row r="9" spans="1:8">
      <c t="s" r="A9" s="4">
        <v>115</v>
      </c>
      <c t="n" r="B9" s="8">
        <v>0.57</v>
      </c>
      <c t="n" r="C9" s="8">
        <v>0.49</v>
      </c>
      <c t="s" r="D9" s="4">
        <v>35</v>
      </c>
      <c t="n" r="E9" s="8">
        <v>1.65</v>
      </c>
      <c t="s" r="F9" s="4">
        <v>32</v>
      </c>
      <c t="n" r="G9" s="8">
        <v>1.39</v>
      </c>
      <c t="s" r="H9" s="4">
        <v>35</v>
      </c>
    </row>
    <row r="10" spans="1:8">
      <c t="s" r="A10" s="4">
        <v>461</v>
      </c>
    </row>
    <row r="11" spans="1:8">
      <c t="s" r="A11" s="3">
        <v>537</v>
      </c>
    </row>
    <row r="12" spans="1:8">
      <c t="s" r="A12" s="4">
        <v>541</v>
      </c>
      <c t="n" r="B12" s="7">
        <v>6983</v>
      </c>
      <c t="n" r="C12" s="7">
        <v>5970</v>
      </c>
      <c t="n" r="E12" s="7">
        <v>20196</v>
      </c>
      <c t="n" r="G12" s="7">
        <v>16922</v>
      </c>
    </row>
    <row r="13" spans="1:8">
      <c t="s" r="A13" s="4">
        <v>543</v>
      </c>
    </row>
    <row r="14" spans="1:8">
      <c t="s" r="A14" s="3">
        <v>537</v>
      </c>
    </row>
    <row r="15" spans="1:8">
      <c t="s" r="A15" s="4">
        <v>541</v>
      </c>
      <c t="n" r="B15" s="7">
        <v>6839</v>
      </c>
      <c t="n" r="C15" s="7">
        <v>5880</v>
      </c>
      <c t="n" r="E15" s="7">
        <v>19798</v>
      </c>
      <c t="n" r="G15" s="7">
        <v>16679</v>
      </c>
    </row>
    <row r="16" spans="1:8">
      <c t="n" r="A16"/>
    </row>
    <row r="17" spans="1:8">
      <c t="s" r="A17" s="4">
        <v>35</v>
      </c>
      <c t="s" r="B17" s="4">
        <v>121</v>
      </c>
    </row>
    <row r="18" spans="1:8">
      <c t="s" r="A18" s="4">
        <v>32</v>
      </c>
      <c t="s" r="B18" s="4">
        <v>122</v>
      </c>
    </row>
  </sheetData>
  <mergeCells count="9">
    <mergeCell ref="A1:A2"/>
    <mergeCell ref="B1:D1"/>
    <mergeCell ref="E1:H1"/>
    <mergeCell ref="C2:D2"/>
    <mergeCell ref="E2:F2"/>
    <mergeCell ref="G2:H2"/>
    <mergeCell ref="A16:H16"/>
    <mergeCell ref="B17:H17"/>
    <mergeCell ref="B18:H1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7"/>
    <col customWidth="1" max="5" min="5" width="14"/>
  </cols>
  <sheetData>
    <row r="1" spans="1:5">
      <c t="s" r="A1" s="1">
        <v>544</v>
      </c>
      <c t="s" r="B1" s="2">
        <v>85</v>
      </c>
      <c t="s" r="D1" s="2">
        <v>1</v>
      </c>
    </row>
    <row r="2" spans="1:5">
      <c t="s" r="B2" s="2">
        <v>2</v>
      </c>
      <c t="s" r="C2" s="2">
        <v>86</v>
      </c>
      <c t="s" r="D2" s="2">
        <v>2</v>
      </c>
      <c t="s" r="E2" s="2">
        <v>86</v>
      </c>
    </row>
    <row r="3" spans="1:5">
      <c t="s" r="A3" s="3">
        <v>545</v>
      </c>
    </row>
    <row r="4" spans="1:5">
      <c t="s" r="A4" s="4">
        <v>546</v>
      </c>
      <c t="s" r="D4" s="4">
        <v>547</v>
      </c>
    </row>
    <row r="5" spans="1:5">
      <c t="s" r="A5" s="4">
        <v>548</v>
      </c>
      <c t="n" r="B5" s="7">
        <v>1</v>
      </c>
      <c t="n" r="D5" s="7">
        <v>1</v>
      </c>
    </row>
    <row r="6" spans="1:5">
      <c t="s" r="A6" s="4">
        <v>549</v>
      </c>
      <c t="s" r="D6" s="4">
        <v>550</v>
      </c>
    </row>
    <row r="7" spans="1:5">
      <c t="s" r="A7" s="4">
        <v>551</v>
      </c>
    </row>
    <row r="8" spans="1:5">
      <c t="s" r="A8" s="3">
        <v>545</v>
      </c>
    </row>
    <row r="9" spans="1:5">
      <c t="s" r="A9" s="4">
        <v>136</v>
      </c>
      <c t="n" r="B9" s="11">
        <v>0.1</v>
      </c>
      <c t="n" r="C9" s="11">
        <v>0.1</v>
      </c>
      <c t="n" r="D9" s="11">
        <v>0.3</v>
      </c>
      <c t="n" r="E9" s="11">
        <v>0.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52</v>
      </c>
      <c t="s" r="B1" s="2">
        <v>2</v>
      </c>
      <c t="s" r="C1" s="2">
        <v>303</v>
      </c>
    </row>
    <row r="2" spans="1:3">
      <c t="s" r="A2" s="3">
        <v>553</v>
      </c>
    </row>
    <row r="3" spans="1:3">
      <c t="s" r="A3" s="4">
        <v>554</v>
      </c>
      <c t="n" r="B3" s="7">
        <v>96</v>
      </c>
    </row>
    <row r="4" spans="1:3">
      <c t="s" r="A4" s="4">
        <v>555</v>
      </c>
      <c t="n" r="B4" s="11">
        <v>30.9</v>
      </c>
    </row>
    <row r="5" spans="1:3">
      <c t="s" r="A5" s="4">
        <v>556</v>
      </c>
    </row>
    <row r="6" spans="1:3">
      <c t="s" r="A6" s="3">
        <v>553</v>
      </c>
    </row>
    <row r="7" spans="1:3">
      <c t="s" r="A7" s="4">
        <v>557</v>
      </c>
      <c t="s" r="C7" s="4">
        <v>527</v>
      </c>
    </row>
    <row r="8" spans="1:3">
      <c t="s" r="A8" s="4">
        <v>558</v>
      </c>
      <c t="s" r="C8" s="4">
        <v>527</v>
      </c>
    </row>
    <row r="9" spans="1:3">
      <c t="s" r="A9" s="4">
        <v>559</v>
      </c>
    </row>
    <row r="10" spans="1:3">
      <c t="s" r="A10" s="3">
        <v>553</v>
      </c>
    </row>
    <row r="11" spans="1:3">
      <c t="s" r="A11" s="4">
        <v>557</v>
      </c>
      <c t="s" r="C11" s="4">
        <v>560</v>
      </c>
    </row>
    <row r="12" spans="1:3">
      <c t="s" r="A12" s="4">
        <v>558</v>
      </c>
      <c t="s" r="C12" s="4">
        <v>5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8"/>
    <col customWidth="1" max="6" min="6" width="15"/>
    <col customWidth="1" max="7" min="7" width="8"/>
    <col customWidth="1" max="8" min="8" width="14"/>
    <col customWidth="1" max="9" min="9" width="12"/>
    <col customWidth="1" max="10" min="10" width="14"/>
    <col customWidth="1" max="11" min="11" width="4"/>
  </cols>
  <sheetData>
    <row r="1" spans="1:11">
      <c t="s" r="A1" s="1">
        <v>562</v>
      </c>
      <c t="s" r="C1" s="2">
        <v>85</v>
      </c>
      <c t="s" r="F1" s="2">
        <v>1</v>
      </c>
      <c t="n" r="J1"/>
    </row>
    <row r="2" spans="1:11">
      <c t="s" r="C2" s="2">
        <v>2</v>
      </c>
      <c t="s" r="D2" s="2">
        <v>86</v>
      </c>
      <c t="s" r="F2" s="2">
        <v>2</v>
      </c>
      <c t="s" r="H2" s="2">
        <v>86</v>
      </c>
      <c t="s" r="J2" s="2">
        <v>31</v>
      </c>
    </row>
    <row r="3" spans="1:11">
      <c t="s" r="A3" s="3">
        <v>87</v>
      </c>
    </row>
    <row r="4" spans="1:11">
      <c t="s" r="A4" s="4">
        <v>88</v>
      </c>
      <c t="n" r="C4" s="7">
        <v>41824</v>
      </c>
      <c t="n" r="D4" s="7">
        <v>29682</v>
      </c>
      <c t="s" r="E4" s="4">
        <v>35</v>
      </c>
      <c t="n" r="F4" s="7">
        <v>113975</v>
      </c>
      <c t="s" r="G4" s="4">
        <v>32</v>
      </c>
      <c t="n" r="H4" s="7">
        <v>83855</v>
      </c>
      <c t="s" r="I4" s="4">
        <v>35</v>
      </c>
    </row>
    <row r="5" spans="1:11">
      <c t="s" r="A5" s="4">
        <v>89</v>
      </c>
      <c t="n" r="C5" s="5">
        <v>123268</v>
      </c>
      <c t="n" r="D5" s="5">
        <v>198354</v>
      </c>
      <c t="s" r="E5" s="4">
        <v>35</v>
      </c>
      <c t="n" r="F5" s="5">
        <v>366763</v>
      </c>
      <c t="s" r="G5" s="4">
        <v>32</v>
      </c>
      <c t="n" r="H5" s="5">
        <v>584051</v>
      </c>
      <c t="s" r="I5" s="4">
        <v>35</v>
      </c>
    </row>
    <row r="6" spans="1:11">
      <c t="s" r="A6" s="4">
        <v>90</v>
      </c>
      <c t="n" r="C6" s="5">
        <v>165092</v>
      </c>
      <c t="n" r="D6" s="5">
        <v>228036</v>
      </c>
      <c t="s" r="E6" s="4">
        <v>310</v>
      </c>
      <c t="n" r="F6" s="5">
        <v>480738</v>
      </c>
      <c t="s" r="G6" s="4">
        <v>32</v>
      </c>
      <c t="n" r="H6" s="5">
        <v>667906</v>
      </c>
      <c t="s" r="I6" s="4">
        <v>310</v>
      </c>
    </row>
    <row r="7" spans="1:11">
      <c t="s" r="A7" s="3">
        <v>91</v>
      </c>
    </row>
    <row r="8" spans="1:11">
      <c t="s" r="A8" s="4">
        <v>92</v>
      </c>
      <c t="n" r="C8" s="5">
        <v>124385</v>
      </c>
      <c t="n" r="D8" s="5">
        <v>194133</v>
      </c>
      <c t="s" r="E8" s="4">
        <v>310</v>
      </c>
      <c t="n" r="F8" s="5">
        <v>365286</v>
      </c>
      <c t="s" r="G8" s="4">
        <v>32</v>
      </c>
      <c t="n" r="H8" s="5">
        <v>562916</v>
      </c>
      <c t="s" r="I8" s="4">
        <v>310</v>
      </c>
    </row>
    <row r="9" spans="1:11">
      <c t="s" r="A9" s="4">
        <v>93</v>
      </c>
      <c t="s" r="B9" s="4">
        <v>94</v>
      </c>
      <c t="n" r="C9" s="5">
        <v>11616</v>
      </c>
      <c t="n" r="D9" s="5">
        <v>10361</v>
      </c>
      <c t="s" r="E9" s="4">
        <v>310</v>
      </c>
      <c t="n" r="F9" s="5">
        <v>33191</v>
      </c>
      <c t="s" r="G9" s="4">
        <v>32</v>
      </c>
      <c t="n" r="H9" s="5">
        <v>29576</v>
      </c>
      <c t="s" r="I9" s="4">
        <v>310</v>
      </c>
    </row>
    <row r="10" spans="1:11">
      <c t="s" r="A10" s="4">
        <v>563</v>
      </c>
      <c t="n" r="C10" s="5">
        <v>29091</v>
      </c>
      <c t="n" r="D10" s="5">
        <v>23542</v>
      </c>
      <c t="n" r="F10" s="5">
        <v>82261</v>
      </c>
      <c t="n" r="H10" s="5">
        <v>75414</v>
      </c>
    </row>
    <row r="11" spans="1:11">
      <c t="s" r="A11" s="4">
        <v>564</v>
      </c>
      <c t="s" r="B11" s="4">
        <v>94</v>
      </c>
      <c t="n" r="C11" s="5">
        <v>4195</v>
      </c>
      <c t="n" r="D11" s="5">
        <v>731</v>
      </c>
      <c t="n" r="F11" s="5">
        <v>17730</v>
      </c>
      <c t="n" r="H11" s="5">
        <v>4930</v>
      </c>
    </row>
    <row r="12" spans="1:11">
      <c t="s" r="A12" s="4">
        <v>95</v>
      </c>
      <c t="n" r="C12" s="5">
        <v>2703</v>
      </c>
      <c t="n" r="D12" s="5">
        <v>2453</v>
      </c>
      <c t="s" r="E12" s="4">
        <v>310</v>
      </c>
      <c t="n" r="F12" s="5">
        <v>9094</v>
      </c>
      <c t="s" r="G12" s="4">
        <v>32</v>
      </c>
      <c t="n" r="H12" s="5">
        <v>7358</v>
      </c>
      <c t="s" r="I12" s="4">
        <v>310</v>
      </c>
    </row>
    <row r="13" spans="1:11">
      <c t="s" r="A13" s="4">
        <v>96</v>
      </c>
      <c t="n" r="C13" s="5">
        <v>4541</v>
      </c>
      <c t="n" r="D13" s="5">
        <v>3847</v>
      </c>
      <c t="s" r="E13" s="4">
        <v>310</v>
      </c>
      <c t="n" r="F13" s="5">
        <v>13785</v>
      </c>
      <c t="s" r="G13" s="4">
        <v>32</v>
      </c>
      <c t="n" r="H13" s="5">
        <v>10947</v>
      </c>
      <c t="s" r="I13" s="4">
        <v>310</v>
      </c>
    </row>
    <row r="14" spans="1:11">
      <c t="s" r="A14" s="4">
        <v>97</v>
      </c>
      <c t="n" r="C14" s="5">
        <v>0</v>
      </c>
      <c t="n" r="D14" s="5">
        <v>0</v>
      </c>
      <c t="s" r="E14" s="4">
        <v>35</v>
      </c>
      <c t="n" r="F14" s="5">
        <v>-18</v>
      </c>
      <c t="s" r="G14" s="4">
        <v>565</v>
      </c>
      <c t="n" r="H14" s="5">
        <v>74</v>
      </c>
      <c t="s" r="I14" s="4">
        <v>566</v>
      </c>
    </row>
    <row r="15" spans="1:11">
      <c t="s" r="A15" s="4">
        <v>101</v>
      </c>
      <c t="n" r="C15" s="5">
        <v>21847</v>
      </c>
      <c t="n" r="D15" s="5">
        <v>17242</v>
      </c>
      <c t="s" r="E15" s="4">
        <v>310</v>
      </c>
      <c t="n" r="F15" s="5">
        <v>59400</v>
      </c>
      <c t="s" r="G15" s="4">
        <v>32</v>
      </c>
      <c t="n" r="H15" s="5">
        <v>57035</v>
      </c>
      <c t="s" r="I15" s="4">
        <v>310</v>
      </c>
    </row>
    <row r="16" spans="1:11">
      <c t="s" r="A16" s="4">
        <v>49</v>
      </c>
      <c t="n" r="C16" s="5">
        <v>361803</v>
      </c>
      <c t="n" r="F16" s="5">
        <v>361803</v>
      </c>
      <c t="n" r="J16" s="7">
        <v>331286</v>
      </c>
      <c t="s" r="K16" s="4">
        <v>347</v>
      </c>
    </row>
    <row r="17" spans="1:11">
      <c t="s" r="A17" s="4">
        <v>567</v>
      </c>
    </row>
    <row r="18" spans="1:11">
      <c t="s" r="A18" s="3">
        <v>87</v>
      </c>
    </row>
    <row r="19" spans="1:11">
      <c t="s" r="A19" s="4">
        <v>88</v>
      </c>
      <c t="n" r="C19" s="5">
        <v>26358</v>
      </c>
      <c t="n" r="D19" s="5">
        <v>21008</v>
      </c>
      <c t="n" r="F19" s="5">
        <v>76436</v>
      </c>
      <c t="n" r="H19" s="5">
        <v>58753</v>
      </c>
    </row>
    <row r="20" spans="1:11">
      <c t="s" r="A20" s="4">
        <v>89</v>
      </c>
      <c t="n" r="C20" s="5">
        <v>7581</v>
      </c>
      <c t="n" r="D20" s="5">
        <v>2759</v>
      </c>
      <c t="n" r="F20" s="5">
        <v>22239</v>
      </c>
      <c t="n" r="H20" s="5">
        <v>7204</v>
      </c>
    </row>
    <row r="21" spans="1:11">
      <c t="s" r="A21" s="4">
        <v>90</v>
      </c>
      <c t="n" r="C21" s="5">
        <v>33939</v>
      </c>
      <c t="n" r="D21" s="5">
        <v>23767</v>
      </c>
      <c t="n" r="F21" s="5">
        <v>98675</v>
      </c>
      <c t="n" r="H21" s="5">
        <v>65957</v>
      </c>
    </row>
    <row r="22" spans="1:11">
      <c t="s" r="A22" s="3">
        <v>91</v>
      </c>
    </row>
    <row r="23" spans="1:11">
      <c t="s" r="A23" s="4">
        <v>92</v>
      </c>
      <c t="n" r="C23" s="5">
        <v>5211</v>
      </c>
      <c t="n" r="D23" s="5">
        <v>1011</v>
      </c>
      <c t="n" r="F23" s="5">
        <v>15126</v>
      </c>
      <c t="n" r="H23" s="5">
        <v>3267</v>
      </c>
    </row>
    <row r="24" spans="1:11">
      <c t="s" r="A24" s="4">
        <v>93</v>
      </c>
      <c t="s" r="B24" s="4">
        <v>94</v>
      </c>
      <c t="n" r="C24" s="5">
        <v>8368</v>
      </c>
      <c t="n" r="D24" s="5">
        <v>8234</v>
      </c>
      <c t="n" r="F24" s="5">
        <v>23031</v>
      </c>
      <c t="n" r="H24" s="5">
        <v>23718</v>
      </c>
    </row>
    <row r="25" spans="1:11">
      <c t="s" r="A25" s="4">
        <v>563</v>
      </c>
      <c t="n" r="C25" s="5">
        <v>20360</v>
      </c>
      <c t="n" r="D25" s="5">
        <v>14522</v>
      </c>
      <c t="n" r="F25" s="5">
        <v>60518</v>
      </c>
      <c t="n" r="H25" s="5">
        <v>38972</v>
      </c>
    </row>
    <row r="26" spans="1:11">
      <c t="s" r="A26" s="4">
        <v>564</v>
      </c>
      <c t="s" r="B26" s="4">
        <v>94</v>
      </c>
      <c t="n" r="C26" s="5">
        <v>2872</v>
      </c>
      <c t="n" r="D26" s="5">
        <v>408</v>
      </c>
      <c t="n" r="F26" s="5">
        <v>12627</v>
      </c>
      <c t="n" r="H26" s="5">
        <v>3824</v>
      </c>
    </row>
    <row r="27" spans="1:11">
      <c t="s" r="A27" s="4">
        <v>49</v>
      </c>
      <c t="n" r="C27" s="5">
        <v>274336</v>
      </c>
      <c t="n" r="F27" s="5">
        <v>274336</v>
      </c>
      <c t="n" r="J27" s="5">
        <v>230293</v>
      </c>
    </row>
    <row r="28" spans="1:11">
      <c t="s" r="A28" s="4">
        <v>568</v>
      </c>
    </row>
    <row r="29" spans="1:11">
      <c t="s" r="A29" s="3">
        <v>87</v>
      </c>
    </row>
    <row r="30" spans="1:11">
      <c t="s" r="A30" s="4">
        <v>88</v>
      </c>
      <c t="n" r="C30" s="5">
        <v>15466</v>
      </c>
      <c t="n" r="D30" s="5">
        <v>8674</v>
      </c>
      <c t="n" r="F30" s="5">
        <v>37539</v>
      </c>
      <c t="n" r="H30" s="5">
        <v>25102</v>
      </c>
    </row>
    <row r="31" spans="1:11">
      <c t="s" r="A31" s="4">
        <v>89</v>
      </c>
      <c t="n" r="C31" s="5">
        <v>115687</v>
      </c>
      <c t="n" r="D31" s="5">
        <v>195595</v>
      </c>
      <c t="n" r="F31" s="5">
        <v>344524</v>
      </c>
      <c t="n" r="H31" s="5">
        <v>576847</v>
      </c>
    </row>
    <row r="32" spans="1:11">
      <c t="s" r="A32" s="4">
        <v>90</v>
      </c>
      <c t="n" r="C32" s="5">
        <v>131153</v>
      </c>
      <c t="n" r="D32" s="5">
        <v>204269</v>
      </c>
      <c t="n" r="F32" s="5">
        <v>382063</v>
      </c>
      <c t="n" r="H32" s="5">
        <v>601949</v>
      </c>
    </row>
    <row r="33" spans="1:11">
      <c t="s" r="A33" s="3">
        <v>91</v>
      </c>
    </row>
    <row r="34" spans="1:11">
      <c t="s" r="A34" s="4">
        <v>92</v>
      </c>
      <c t="n" r="C34" s="5">
        <v>119174</v>
      </c>
      <c t="n" r="D34" s="5">
        <v>193122</v>
      </c>
      <c t="n" r="F34" s="5">
        <v>350160</v>
      </c>
      <c t="n" r="H34" s="5">
        <v>559649</v>
      </c>
    </row>
    <row r="35" spans="1:11">
      <c t="s" r="A35" s="4">
        <v>93</v>
      </c>
      <c t="n" r="C35" s="5">
        <v>3248</v>
      </c>
      <c t="n" r="D35" s="5">
        <v>2127</v>
      </c>
      <c t="n" r="F35" s="5">
        <v>10160</v>
      </c>
      <c t="n" r="H35" s="5">
        <v>5858</v>
      </c>
    </row>
    <row r="36" spans="1:11">
      <c t="s" r="A36" s="4">
        <v>563</v>
      </c>
      <c t="n" r="C36" s="5">
        <v>8731</v>
      </c>
      <c t="n" r="D36" s="5">
        <v>9020</v>
      </c>
      <c t="n" r="F36" s="5">
        <v>21743</v>
      </c>
      <c t="n" r="H36" s="5">
        <v>36442</v>
      </c>
    </row>
    <row r="37" spans="1:11">
      <c t="s" r="A37" s="4">
        <v>564</v>
      </c>
      <c t="n" r="C37" s="5">
        <v>1323</v>
      </c>
      <c t="n" r="D37" s="7">
        <v>323</v>
      </c>
      <c t="n" r="F37" s="5">
        <v>5103</v>
      </c>
      <c t="n" r="H37" s="7">
        <v>1106</v>
      </c>
    </row>
    <row r="38" spans="1:11">
      <c t="s" r="A38" s="4">
        <v>49</v>
      </c>
      <c t="n" r="C38" s="7">
        <v>87467</v>
      </c>
      <c t="n" r="F38" s="7">
        <v>87467</v>
      </c>
      <c t="n" r="J38" s="7">
        <v>100993</v>
      </c>
    </row>
    <row r="39" spans="1:11">
      <c t="n" r="A39"/>
    </row>
    <row r="40" spans="1:11">
      <c t="s" r="A40" s="4">
        <v>35</v>
      </c>
      <c t="s" r="B40" s="4">
        <v>121</v>
      </c>
    </row>
    <row r="41" spans="1:11">
      <c t="s" r="A41" s="4">
        <v>32</v>
      </c>
      <c t="s" r="B41" s="4">
        <v>122</v>
      </c>
    </row>
    <row r="42" spans="1:11">
      <c t="s" r="A42" s="4">
        <v>70</v>
      </c>
      <c t="s" r="B42" s="4">
        <v>123</v>
      </c>
    </row>
    <row r="43" spans="1:11">
      <c t="s" r="A43" s="4">
        <v>124</v>
      </c>
      <c t="s" r="B43" s="4">
        <v>125</v>
      </c>
    </row>
    <row r="44" spans="1:11">
      <c t="s" r="A44" s="4">
        <v>126</v>
      </c>
      <c t="s" r="B44" s="4">
        <v>127</v>
      </c>
    </row>
    <row r="45" spans="1:11">
      <c t="s" r="A45" s="4">
        <v>98</v>
      </c>
      <c t="s" r="B45" s="4">
        <v>73</v>
      </c>
    </row>
    <row r="46" spans="1:11">
      <c t="s" r="A46" s="4">
        <v>104</v>
      </c>
      <c t="s" r="B46" s="4">
        <v>128</v>
      </c>
    </row>
    <row r="47" spans="1:11">
      <c t="s" r="A47" s="4">
        <v>347</v>
      </c>
      <c t="s" r="B47" s="4">
        <v>74</v>
      </c>
    </row>
  </sheetData>
  <mergeCells count="17">
    <mergeCell ref="A1:B2"/>
    <mergeCell ref="C1:E1"/>
    <mergeCell ref="F1:I1"/>
    <mergeCell ref="J1:K1"/>
    <mergeCell ref="D2:E2"/>
    <mergeCell ref="F2:G2"/>
    <mergeCell ref="H2:I2"/>
    <mergeCell ref="J2:K2"/>
    <mergeCell ref="A39:J39"/>
    <mergeCell ref="B40:J40"/>
    <mergeCell ref="B41:J41"/>
    <mergeCell ref="B42:J42"/>
    <mergeCell ref="B43:J43"/>
    <mergeCell ref="B44:J44"/>
    <mergeCell ref="B45:J45"/>
    <mergeCell ref="B46:J46"/>
    <mergeCell ref="B47:J4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4"/>
  </cols>
  <sheetData>
    <row r="1" spans="1:5">
      <c t="s" r="A1" s="1">
        <v>569</v>
      </c>
      <c t="s" r="B1" s="2">
        <v>85</v>
      </c>
      <c t="s" r="C1" s="2">
        <v>1</v>
      </c>
      <c t="n" r="D1"/>
    </row>
    <row r="2" spans="1:5">
      <c t="s" r="B2" s="2">
        <v>2</v>
      </c>
      <c t="s" r="C2" s="2">
        <v>2</v>
      </c>
      <c t="s" r="D2" s="2">
        <v>31</v>
      </c>
      <c t="s" r="E2" s="2">
        <v>35</v>
      </c>
    </row>
    <row r="3" spans="1:5">
      <c t="s" r="A3" s="3">
        <v>280</v>
      </c>
      <c t="n" r="D3"/>
    </row>
    <row r="4" spans="1:5">
      <c t="s" r="A4" s="4">
        <v>42</v>
      </c>
      <c t="n" r="B4" s="7">
        <v>321394</v>
      </c>
      <c t="n" r="C4" s="7">
        <v>321394</v>
      </c>
      <c t="n" r="D4" s="7">
        <v>308088</v>
      </c>
    </row>
    <row r="5" spans="1:5">
      <c t="s" r="A5" s="4">
        <v>43</v>
      </c>
      <c t="n" r="B5" s="5">
        <v>-66237</v>
      </c>
      <c t="n" r="C5" s="5">
        <v>-66237</v>
      </c>
      <c t="n" r="D5" s="5">
        <v>-53309</v>
      </c>
    </row>
    <row r="6" spans="1:5">
      <c t="s" r="A6" s="4">
        <v>44</v>
      </c>
      <c t="n" r="B6" s="5">
        <v>255157</v>
      </c>
      <c t="n" r="C6" s="5">
        <v>255157</v>
      </c>
      <c t="n" r="D6" s="7">
        <v>254779</v>
      </c>
    </row>
    <row r="7" spans="1:5">
      <c t="s" r="A7" s="4">
        <v>570</v>
      </c>
      <c t="n" r="B7" s="5">
        <v>4275</v>
      </c>
      <c t="n" r="C7" s="5">
        <v>12988</v>
      </c>
      <c t="n" r="D7"/>
    </row>
    <row r="8" spans="1:5">
      <c t="s" r="A8" s="4">
        <v>567</v>
      </c>
      <c t="n" r="D8"/>
    </row>
    <row r="9" spans="1:5">
      <c t="s" r="A9" s="3">
        <v>280</v>
      </c>
      <c t="n" r="D9"/>
    </row>
    <row r="10" spans="1:5">
      <c t="s" r="A10" s="4">
        <v>42</v>
      </c>
      <c t="n" r="B10" s="5">
        <v>262853</v>
      </c>
      <c t="n" r="C10" s="5">
        <v>262853</v>
      </c>
      <c t="n" r="D10"/>
    </row>
    <row r="11" spans="1:5">
      <c t="s" r="A11" s="4">
        <v>43</v>
      </c>
      <c t="n" r="B11" s="5">
        <v>-45690</v>
      </c>
      <c t="n" r="C11" s="5">
        <v>-45690</v>
      </c>
      <c t="n" r="D11"/>
    </row>
    <row r="12" spans="1:5">
      <c t="s" r="A12" s="4">
        <v>44</v>
      </c>
      <c t="n" r="B12" s="5">
        <v>217163</v>
      </c>
      <c t="n" r="C12" s="5">
        <v>217163</v>
      </c>
      <c t="n" r="D12"/>
    </row>
    <row r="13" spans="1:5">
      <c t="s" r="A13" s="4">
        <v>570</v>
      </c>
      <c t="n" r="B13" s="5">
        <v>3373</v>
      </c>
      <c t="n" r="C13" s="5">
        <v>10296</v>
      </c>
      <c t="n" r="D13"/>
    </row>
    <row r="14" spans="1:5">
      <c t="s" r="A14" s="4">
        <v>568</v>
      </c>
      <c t="n" r="D14"/>
    </row>
    <row r="15" spans="1:5">
      <c t="s" r="A15" s="3">
        <v>280</v>
      </c>
      <c t="n" r="D15"/>
    </row>
    <row r="16" spans="1:5">
      <c t="s" r="A16" s="4">
        <v>42</v>
      </c>
      <c t="n" r="B16" s="5">
        <v>58541</v>
      </c>
      <c t="n" r="C16" s="5">
        <v>58541</v>
      </c>
      <c t="n" r="D16"/>
    </row>
    <row r="17" spans="1:5">
      <c t="s" r="A17" s="4">
        <v>43</v>
      </c>
      <c t="n" r="B17" s="5">
        <v>-20547</v>
      </c>
      <c t="n" r="C17" s="5">
        <v>-20547</v>
      </c>
      <c t="n" r="D17"/>
    </row>
    <row r="18" spans="1:5">
      <c t="s" r="A18" s="4">
        <v>44</v>
      </c>
      <c t="n" r="B18" s="5">
        <v>37994</v>
      </c>
      <c t="n" r="C18" s="5">
        <v>37994</v>
      </c>
      <c t="n" r="D18"/>
    </row>
    <row r="19" spans="1:5">
      <c t="s" r="A19" s="4">
        <v>570</v>
      </c>
      <c t="n" r="B19" s="7">
        <v>902</v>
      </c>
      <c t="n" r="C19" s="7">
        <v>2692</v>
      </c>
      <c t="n" r="D19"/>
    </row>
    <row r="20" spans="1:5">
      <c t="n" r="A20"/>
    </row>
    <row r="21" spans="1:5">
      <c t="s" r="A21" s="4">
        <v>35</v>
      </c>
      <c t="s" r="B21" s="4">
        <v>74</v>
      </c>
    </row>
  </sheetData>
  <mergeCells count="21">
    <mergeCell ref="A1:A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A20:E20"/>
    <mergeCell ref="B21:E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2</v>
      </c>
      <c t="s" r="C1" s="2">
        <v>31</v>
      </c>
    </row>
    <row r="2" spans="1:3">
      <c t="s" r="A2" s="3">
        <v>572</v>
      </c>
    </row>
    <row r="3" spans="1:3">
      <c t="s" r="A3" s="4">
        <v>573</v>
      </c>
      <c t="n" r="B3" s="7">
        <v>6</v>
      </c>
      <c t="n" r="C3" s="7">
        <v>480</v>
      </c>
    </row>
    <row r="4" spans="1:3">
      <c t="s" r="A4" s="4">
        <v>574</v>
      </c>
      <c t="n" r="B4" s="5">
        <v>-3</v>
      </c>
      <c t="n" r="C4" s="5">
        <v>419</v>
      </c>
    </row>
    <row r="5" spans="1:3">
      <c t="s" r="A5" s="4">
        <v>575</v>
      </c>
    </row>
    <row r="6" spans="1:3">
      <c t="s" r="A6" s="3">
        <v>572</v>
      </c>
    </row>
    <row r="7" spans="1:3">
      <c t="s" r="A7" s="4">
        <v>573</v>
      </c>
      <c t="n" r="B7" s="5">
        <v>0</v>
      </c>
      <c t="n" r="C7" s="5">
        <v>0</v>
      </c>
    </row>
    <row r="8" spans="1:3">
      <c t="s" r="A8" s="4">
        <v>574</v>
      </c>
      <c t="n" r="B8" s="5">
        <v>0</v>
      </c>
      <c t="n" r="C8" s="5">
        <v>0</v>
      </c>
    </row>
    <row r="9" spans="1:3">
      <c t="s" r="A9" s="4">
        <v>576</v>
      </c>
    </row>
    <row r="10" spans="1:3">
      <c t="s" r="A10" s="3">
        <v>572</v>
      </c>
    </row>
    <row r="11" spans="1:3">
      <c t="s" r="A11" s="4">
        <v>573</v>
      </c>
      <c t="n" r="B11" s="5">
        <v>6</v>
      </c>
      <c t="n" r="C11" s="5">
        <v>480</v>
      </c>
    </row>
    <row r="12" spans="1:3">
      <c t="s" r="A12" s="4">
        <v>574</v>
      </c>
      <c t="n" r="B12" s="5">
        <v>-3</v>
      </c>
      <c t="n" r="C12" s="5">
        <v>419</v>
      </c>
    </row>
    <row r="13" spans="1:3">
      <c t="s" r="A13" s="4">
        <v>577</v>
      </c>
    </row>
    <row r="14" spans="1:3">
      <c t="s" r="A14" s="3">
        <v>572</v>
      </c>
    </row>
    <row r="15" spans="1:3">
      <c t="s" r="A15" s="4">
        <v>573</v>
      </c>
      <c t="n" r="B15" s="5">
        <v>0</v>
      </c>
      <c t="n" r="C15" s="5">
        <v>0</v>
      </c>
    </row>
    <row r="16" spans="1:3">
      <c t="s" r="A16" s="4">
        <v>574</v>
      </c>
      <c t="n" r="B16" s="5">
        <v>0</v>
      </c>
      <c t="n" r="C16" s="5">
        <v>0</v>
      </c>
    </row>
    <row r="17" spans="1:3">
      <c t="s" r="A17" s="4">
        <v>578</v>
      </c>
    </row>
    <row r="18" spans="1:3">
      <c t="s" r="A18" s="3">
        <v>572</v>
      </c>
    </row>
    <row r="19" spans="1:3">
      <c t="s" r="A19" s="4">
        <v>579</v>
      </c>
      <c t="n" r="B19" s="5">
        <v>0</v>
      </c>
      <c t="n" r="C19" s="5">
        <v>24</v>
      </c>
    </row>
    <row r="20" spans="1:3">
      <c t="s" r="A20" s="4">
        <v>580</v>
      </c>
    </row>
    <row r="21" spans="1:3">
      <c t="s" r="A21" s="3">
        <v>572</v>
      </c>
    </row>
    <row r="22" spans="1:3">
      <c t="s" r="A22" s="4">
        <v>579</v>
      </c>
      <c t="n" r="B22" s="5">
        <v>0</v>
      </c>
      <c t="n" r="C22" s="5">
        <v>0</v>
      </c>
    </row>
    <row r="23" spans="1:3">
      <c t="s" r="A23" s="4">
        <v>581</v>
      </c>
    </row>
    <row r="24" spans="1:3">
      <c t="s" r="A24" s="3">
        <v>572</v>
      </c>
    </row>
    <row r="25" spans="1:3">
      <c t="s" r="A25" s="4">
        <v>579</v>
      </c>
      <c t="n" r="B25" s="5">
        <v>0</v>
      </c>
      <c t="n" r="C25" s="5">
        <v>24</v>
      </c>
    </row>
    <row r="26" spans="1:3">
      <c t="s" r="A26" s="4">
        <v>582</v>
      </c>
    </row>
    <row r="27" spans="1:3">
      <c t="s" r="A27" s="3">
        <v>572</v>
      </c>
    </row>
    <row r="28" spans="1:3">
      <c t="s" r="A28" s="4">
        <v>579</v>
      </c>
      <c t="n" r="B28" s="5">
        <v>0</v>
      </c>
      <c t="n" r="C28" s="5">
        <v>0</v>
      </c>
    </row>
    <row r="29" spans="1:3">
      <c t="s" r="A29" s="4">
        <v>583</v>
      </c>
    </row>
    <row r="30" spans="1:3">
      <c t="s" r="A30" s="3">
        <v>572</v>
      </c>
    </row>
    <row r="31" spans="1:3">
      <c t="s" r="A31" s="4">
        <v>579</v>
      </c>
      <c t="n" r="B31" s="5">
        <v>6</v>
      </c>
      <c t="n" r="C31" s="5">
        <v>456</v>
      </c>
    </row>
    <row r="32" spans="1:3">
      <c t="s" r="A32" s="4">
        <v>584</v>
      </c>
      <c t="n" r="B32" s="5">
        <v>-9</v>
      </c>
      <c t="n" r="C32" s="5">
        <v>-61</v>
      </c>
    </row>
    <row r="33" spans="1:3">
      <c t="s" r="A33" s="4">
        <v>585</v>
      </c>
    </row>
    <row r="34" spans="1:3">
      <c t="s" r="A34" s="3">
        <v>572</v>
      </c>
    </row>
    <row r="35" spans="1:3">
      <c t="s" r="A35" s="4">
        <v>579</v>
      </c>
      <c t="n" r="B35" s="5">
        <v>0</v>
      </c>
      <c t="n" r="C35" s="5">
        <v>0</v>
      </c>
    </row>
    <row r="36" spans="1:3">
      <c t="s" r="A36" s="4">
        <v>584</v>
      </c>
      <c t="n" r="B36" s="5">
        <v>0</v>
      </c>
      <c t="n" r="C36" s="5">
        <v>0</v>
      </c>
    </row>
    <row r="37" spans="1:3">
      <c t="s" r="A37" s="4">
        <v>586</v>
      </c>
    </row>
    <row r="38" spans="1:3">
      <c t="s" r="A38" s="3">
        <v>572</v>
      </c>
    </row>
    <row r="39" spans="1:3">
      <c t="s" r="A39" s="4">
        <v>579</v>
      </c>
      <c t="n" r="B39" s="5">
        <v>6</v>
      </c>
      <c t="n" r="C39" s="5">
        <v>456</v>
      </c>
    </row>
    <row r="40" spans="1:3">
      <c t="s" r="A40" s="4">
        <v>584</v>
      </c>
      <c t="n" r="B40" s="5">
        <v>-9</v>
      </c>
      <c t="n" r="C40" s="5">
        <v>-61</v>
      </c>
    </row>
    <row r="41" spans="1:3">
      <c t="s" r="A41" s="4">
        <v>587</v>
      </c>
    </row>
    <row r="42" spans="1:3">
      <c t="s" r="A42" s="3">
        <v>572</v>
      </c>
    </row>
    <row r="43" spans="1:3">
      <c t="s" r="A43" s="4">
        <v>579</v>
      </c>
      <c t="n" r="B43" s="5">
        <v>0</v>
      </c>
      <c t="n" r="C43" s="5">
        <v>0</v>
      </c>
    </row>
    <row r="44" spans="1:3">
      <c t="s" r="A44" s="4">
        <v>584</v>
      </c>
      <c t="n" r="B44" s="7">
        <v>0</v>
      </c>
      <c t="n" r="C44" s="7">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588</v>
      </c>
      <c t="s" r="B1" s="2">
        <v>2</v>
      </c>
      <c t="s" r="C1" s="2">
        <v>31</v>
      </c>
    </row>
    <row r="2" spans="1:3">
      <c t="s" r="A2" s="3">
        <v>589</v>
      </c>
    </row>
    <row r="3" spans="1:3">
      <c t="s" r="A3" s="4">
        <v>590</v>
      </c>
      <c t="n" r="B3" s="11">
        <v>0.1</v>
      </c>
    </row>
    <row r="4" spans="1:3">
      <c t="s" r="A4" s="4">
        <v>591</v>
      </c>
      <c t="n" r="C4" s="7">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7"/>
    <col customWidth="1" max="2" min="2" width="21"/>
  </cols>
  <sheetData>
    <row r="1" spans="1:2">
      <c t="s" r="A1" s="1">
        <v>592</v>
      </c>
      <c t="s" r="B1" s="2">
        <v>593</v>
      </c>
    </row>
    <row r="2" spans="1:2">
      <c t="s" r="A2" s="3">
        <v>217</v>
      </c>
    </row>
    <row r="3" spans="1:2">
      <c t="s" r="A3" s="4">
        <v>594</v>
      </c>
      <c t="n" r="B3" s="7">
        <v>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4"/>
  </cols>
  <sheetData>
    <row r="1" spans="1:4">
      <c t="s" r="A1" s="1">
        <v>595</v>
      </c>
      <c t="s" r="C1" s="2">
        <v>596</v>
      </c>
      <c t="s" r="D1" s="2">
        <v>597</v>
      </c>
    </row>
    <row r="2" spans="1:4">
      <c t="s" r="A2" s="3">
        <v>598</v>
      </c>
    </row>
    <row r="3" spans="1:4">
      <c t="s" r="A3" s="4">
        <v>599</v>
      </c>
      <c t="n" r="C3" s="7">
        <v>6</v>
      </c>
      <c t="n" r="D3" s="7">
        <v>480</v>
      </c>
    </row>
    <row r="4" spans="1:4">
      <c t="s" r="A4" s="4">
        <v>600</v>
      </c>
      <c t="n" r="C4" s="5">
        <v>-9</v>
      </c>
      <c t="n" r="D4" s="5">
        <v>-61</v>
      </c>
    </row>
    <row r="5" spans="1:4">
      <c t="s" r="A5" s="4">
        <v>601</v>
      </c>
      <c t="s" r="B5" s="4">
        <v>35</v>
      </c>
      <c t="n" r="C5" s="5">
        <v>6</v>
      </c>
      <c t="n" r="D5" s="5">
        <v>61</v>
      </c>
    </row>
    <row r="6" spans="1:4">
      <c t="s" r="A6" s="4">
        <v>602</v>
      </c>
      <c t="s" r="B6" s="4">
        <v>35</v>
      </c>
      <c t="n" r="C6" s="5">
        <v>72</v>
      </c>
      <c t="n" r="D6" s="5">
        <v>-61</v>
      </c>
    </row>
    <row r="7" spans="1:4">
      <c t="s" r="A7" s="4">
        <v>603</v>
      </c>
      <c t="n" r="C7" s="5">
        <v>0</v>
      </c>
      <c t="n" r="D7" s="5">
        <v>419</v>
      </c>
    </row>
    <row r="8" spans="1:4">
      <c t="s" r="A8" s="4">
        <v>604</v>
      </c>
      <c t="n" r="C8" s="5">
        <v>-81</v>
      </c>
      <c t="n" r="D8" s="5">
        <v>0</v>
      </c>
    </row>
    <row r="9" spans="1:4">
      <c t="s" r="A9" s="3">
        <v>453</v>
      </c>
    </row>
    <row r="10" spans="1:4">
      <c t="s" r="A10" s="4">
        <v>591</v>
      </c>
      <c t="n" r="D10" s="7">
        <v>0</v>
      </c>
    </row>
    <row r="11" spans="1:4">
      <c t="s" r="A11" s="4">
        <v>590</v>
      </c>
      <c t="n" r="C11" s="7">
        <v>100</v>
      </c>
    </row>
    <row r="12" spans="1:4">
      <c t="s" r="A12" s="4">
        <v>605</v>
      </c>
    </row>
    <row r="13" spans="1:4">
      <c t="s" r="A13" s="3">
        <v>453</v>
      </c>
    </row>
    <row r="14" spans="1:4">
      <c t="s" r="A14" s="4">
        <v>606</v>
      </c>
      <c t="n" r="C14" s="5">
        <v>3000</v>
      </c>
      <c t="n" r="D14" s="5">
        <v>142000</v>
      </c>
    </row>
    <row r="15" spans="1:4">
      <c t="s" r="A15" s="4">
        <v>607</v>
      </c>
    </row>
    <row r="16" spans="1:4">
      <c t="s" r="A16" s="3">
        <v>598</v>
      </c>
    </row>
    <row r="17" spans="1:4">
      <c t="s" r="A17" s="4">
        <v>599</v>
      </c>
      <c t="n" r="C17" s="7">
        <v>0</v>
      </c>
      <c t="n" r="D17" s="7">
        <v>24</v>
      </c>
    </row>
    <row r="18" spans="1:4">
      <c t="s" r="A18" s="4">
        <v>600</v>
      </c>
      <c t="n" r="C18" s="5">
        <v>0</v>
      </c>
      <c t="n" r="D18" s="5">
        <v>0</v>
      </c>
    </row>
    <row r="19" spans="1:4">
      <c t="s" r="A19" s="4">
        <v>608</v>
      </c>
    </row>
    <row r="20" spans="1:4">
      <c t="s" r="A20" s="3">
        <v>598</v>
      </c>
    </row>
    <row r="21" spans="1:4">
      <c t="s" r="A21" s="4">
        <v>599</v>
      </c>
      <c t="s" r="B21" s="4">
        <v>32</v>
      </c>
      <c t="n" r="C21" s="5">
        <v>6</v>
      </c>
      <c t="n" r="D21" s="5">
        <v>456</v>
      </c>
    </row>
    <row r="22" spans="1:4">
      <c t="s" r="A22" s="4">
        <v>600</v>
      </c>
      <c t="s" r="B22" s="4">
        <v>32</v>
      </c>
      <c t="n" r="C22" s="7">
        <v>-9</v>
      </c>
      <c t="n" r="D22" s="7">
        <v>-61</v>
      </c>
    </row>
    <row r="23" spans="1:4">
      <c t="n" r="A23"/>
    </row>
    <row r="24" spans="1:4">
      <c t="s" r="A24" s="4">
        <v>35</v>
      </c>
      <c t="s" r="B24" s="4">
        <v>609</v>
      </c>
    </row>
    <row r="25" spans="1:4">
      <c t="s" r="A25" s="4">
        <v>32</v>
      </c>
      <c t="s" r="B25" s="4">
        <v>610</v>
      </c>
    </row>
  </sheetData>
  <mergeCells count="4">
    <mergeCell ref="A1:B1"/>
    <mergeCell ref="A23:C23"/>
    <mergeCell ref="B24:C24"/>
    <mergeCell ref="B25:C25"/>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69</v>
      </c>
      <c t="s" r="B1" s="2">
        <v>1</v>
      </c>
    </row>
    <row r="2" spans="1:2">
      <c t="s" r="B2" s="2">
        <v>2</v>
      </c>
    </row>
    <row r="3" spans="1:2">
      <c t="s" r="A3" s="3">
        <v>170</v>
      </c>
    </row>
    <row r="4" spans="1:2">
      <c t="s" r="A4" s="4">
        <v>171</v>
      </c>
      <c t="s" r="B4" s="4">
        <v>17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1</v>
      </c>
      <c t="s" r="B1" s="2">
        <v>85</v>
      </c>
      <c t="s" r="D1" s="2">
        <v>1</v>
      </c>
    </row>
    <row r="2" spans="1:5">
      <c t="s" r="B2" s="2">
        <v>2</v>
      </c>
      <c t="s" r="C2" s="2">
        <v>86</v>
      </c>
      <c t="s" r="D2" s="2">
        <v>2</v>
      </c>
      <c t="s" r="E2" s="2">
        <v>86</v>
      </c>
    </row>
    <row r="3" spans="1:5">
      <c t="s" r="A3" s="3">
        <v>612</v>
      </c>
    </row>
    <row r="4" spans="1:5">
      <c t="s" r="A4" s="4">
        <v>613</v>
      </c>
      <c t="n" r="B4" s="7">
        <v>-117</v>
      </c>
      <c t="n" r="C4" s="7">
        <v>1808</v>
      </c>
      <c t="n" r="D4" s="7">
        <v>42</v>
      </c>
      <c t="n" r="E4" s="7">
        <v>1429</v>
      </c>
    </row>
    <row r="5" spans="1:5">
      <c t="s" r="A5" s="4">
        <v>614</v>
      </c>
    </row>
    <row r="6" spans="1:5">
      <c t="s" r="A6" s="3">
        <v>612</v>
      </c>
    </row>
    <row r="7" spans="1:5">
      <c t="s" r="A7" s="4">
        <v>613</v>
      </c>
      <c t="n" r="B7" s="5">
        <v>-1</v>
      </c>
      <c t="n" r="C7" s="5">
        <v>4</v>
      </c>
      <c t="n" r="D7" s="5">
        <v>-24</v>
      </c>
      <c t="n" r="E7" s="5">
        <v>-71</v>
      </c>
    </row>
    <row r="8" spans="1:5">
      <c t="s" r="A8" s="4">
        <v>615</v>
      </c>
    </row>
    <row r="9" spans="1:5">
      <c t="s" r="A9" s="3">
        <v>612</v>
      </c>
    </row>
    <row r="10" spans="1:5">
      <c t="s" r="A10" s="4">
        <v>613</v>
      </c>
      <c t="n" r="B10" s="7">
        <v>-116</v>
      </c>
      <c t="n" r="C10" s="7">
        <v>1804</v>
      </c>
      <c t="n" r="D10" s="7">
        <v>66</v>
      </c>
      <c t="n" r="E10" s="7">
        <v>15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17"/>
  </cols>
  <sheetData>
    <row r="1" spans="1:4">
      <c t="s" r="A1" s="1">
        <v>616</v>
      </c>
      <c t="s" r="B1" s="2">
        <v>1</v>
      </c>
    </row>
    <row r="2" spans="1:4">
      <c t="s" r="B2" s="2">
        <v>369</v>
      </c>
      <c t="s" r="C2" s="2">
        <v>368</v>
      </c>
      <c t="s" r="D2" s="2">
        <v>617</v>
      </c>
    </row>
    <row r="3" spans="1:4">
      <c t="s" r="A3" s="4">
        <v>618</v>
      </c>
    </row>
    <row r="4" spans="1:4">
      <c t="s" r="A4" s="3">
        <v>619</v>
      </c>
    </row>
    <row r="5" spans="1:4">
      <c t="s" r="A5" s="4">
        <v>620</v>
      </c>
      <c t="n" r="B5" s="7">
        <v>1</v>
      </c>
    </row>
    <row r="6" spans="1:4">
      <c t="s" r="A6" s="4">
        <v>621</v>
      </c>
      <c t="n" r="C6" s="11">
        <v>0.2</v>
      </c>
    </row>
    <row r="7" spans="1:4">
      <c t="s" r="A7" s="4">
        <v>622</v>
      </c>
    </row>
    <row r="8" spans="1:4">
      <c t="s" r="A8" s="3">
        <v>619</v>
      </c>
    </row>
    <row r="9" spans="1:4">
      <c t="s" r="A9" s="4">
        <v>623</v>
      </c>
      <c t="n" r="D9" s="5">
        <v>130</v>
      </c>
    </row>
    <row r="10" spans="1:4">
      <c t="s" r="A10" s="4">
        <v>624</v>
      </c>
    </row>
    <row r="11" spans="1:4">
      <c t="s" r="A11" s="3">
        <v>619</v>
      </c>
    </row>
    <row r="12" spans="1:4">
      <c t="s" r="A12" s="4">
        <v>621</v>
      </c>
      <c t="n" r="C12" s="7">
        <v>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24"/>
  </cols>
  <sheetData>
    <row r="1" spans="1:2">
      <c t="s" r="A1" s="1">
        <v>625</v>
      </c>
      <c t="s" r="B1" s="2">
        <v>1</v>
      </c>
    </row>
    <row r="2" spans="1:2">
      <c t="s" r="B2" s="2">
        <v>626</v>
      </c>
    </row>
    <row r="3" spans="1:2">
      <c t="s" r="A3" s="4">
        <v>627</v>
      </c>
    </row>
    <row r="4" spans="1:2">
      <c t="s" r="A4" s="3">
        <v>628</v>
      </c>
    </row>
    <row r="5" spans="1:2">
      <c t="s" r="A5" s="4">
        <v>629</v>
      </c>
      <c t="n" r="B5" s="5">
        <v>203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630</v>
      </c>
      <c t="s" r="B1" s="2">
        <v>368</v>
      </c>
    </row>
    <row r="2" spans="1:2">
      <c t="s" r="A2" s="3">
        <v>631</v>
      </c>
    </row>
    <row r="3" spans="1:2">
      <c t="s" r="A3" s="4">
        <v>424</v>
      </c>
      <c t="n" r="B3" s="11">
        <v>2.5</v>
      </c>
    </row>
    <row r="4" spans="1:2">
      <c t="s" r="A4" s="4">
        <v>632</v>
      </c>
      <c t="n" r="B4" s="7">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33</v>
      </c>
      <c t="s" r="B1" s="2">
        <v>85</v>
      </c>
      <c t="s" r="D1" s="2">
        <v>1</v>
      </c>
    </row>
    <row r="2" spans="1:5">
      <c t="s" r="B2" s="2">
        <v>2</v>
      </c>
      <c t="s" r="C2" s="2">
        <v>86</v>
      </c>
      <c t="s" r="D2" s="2">
        <v>2</v>
      </c>
      <c t="s" r="E2" s="2">
        <v>86</v>
      </c>
    </row>
    <row r="3" spans="1:5">
      <c t="s" r="A3" s="3">
        <v>634</v>
      </c>
    </row>
    <row r="4" spans="1:5">
      <c t="s" r="A4" s="4">
        <v>635</v>
      </c>
      <c t="n" r="B4" s="11">
        <v>0.3</v>
      </c>
      <c t="n" r="C4" s="11">
        <v>0.2</v>
      </c>
      <c t="n" r="D4" s="11">
        <v>0.9</v>
      </c>
      <c t="n" r="E4" s="11">
        <v>0.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9"/>
  <sheetViews>
    <sheetView workbookViewId="0">
      <selection activeCell="A1" sqref="A1"/>
    </sheetView>
  </sheetViews>
  <sheetFormatPr baseColWidth="10" defaultRowHeight="15"/>
  <cols>
    <col customWidth="1" max="1" min="1" width="66"/>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s>
  <sheetData>
    <row r="1" spans="1:9">
      <c t="s" r="A1" s="1">
        <v>636</v>
      </c>
      <c t="s" r="B1" s="2">
        <v>392</v>
      </c>
      <c t="s" r="C1" s="2">
        <v>2</v>
      </c>
      <c t="s" r="D1" s="2">
        <v>86</v>
      </c>
      <c t="s" r="E1" s="2">
        <v>35</v>
      </c>
      <c t="s" r="F1" s="2">
        <v>2</v>
      </c>
      <c t="s" r="G1" s="2">
        <v>32</v>
      </c>
      <c t="s" r="H1" s="2">
        <v>86</v>
      </c>
      <c t="s" r="I1" s="2">
        <v>35</v>
      </c>
    </row>
    <row r="2" spans="1:9">
      <c t="s" r="A2" s="3">
        <v>637</v>
      </c>
      <c t="n" r="D2"/>
      <c t="n" r="F2"/>
      <c t="n" r="H2"/>
    </row>
    <row r="3" spans="1:9">
      <c t="s" r="A3" s="4">
        <v>115</v>
      </c>
      <c t="n" r="C3" s="8">
        <v>0.57</v>
      </c>
      <c t="n" r="D3" s="8">
        <v>0.49</v>
      </c>
      <c t="n" r="F3" s="8">
        <v>1.65</v>
      </c>
      <c t="n" r="H3" s="8">
        <v>1.39</v>
      </c>
    </row>
    <row r="4" spans="1:9">
      <c t="s" r="A4" s="4">
        <v>404</v>
      </c>
      <c t="n" r="D4"/>
      <c t="n" r="F4"/>
      <c t="n" r="H4"/>
    </row>
    <row r="5" spans="1:9">
      <c t="s" r="A5" s="3">
        <v>637</v>
      </c>
      <c t="n" r="D5"/>
      <c t="n" r="F5"/>
      <c t="n" r="H5"/>
    </row>
    <row r="6" spans="1:9">
      <c t="s" r="A6" s="4">
        <v>115</v>
      </c>
      <c t="n" r="B6" s="8">
        <v>0.57</v>
      </c>
      <c t="n" r="D6"/>
      <c t="n" r="F6"/>
      <c t="n" r="H6"/>
    </row>
    <row r="7" spans="1:9">
      <c t="n" r="A7"/>
    </row>
    <row r="8" spans="1:9">
      <c t="s" r="A8" s="4">
        <v>35</v>
      </c>
      <c t="s" r="B8" s="4">
        <v>121</v>
      </c>
    </row>
    <row r="9" spans="1:9">
      <c t="s" r="A9" s="4">
        <v>32</v>
      </c>
      <c t="s" r="B9" s="4">
        <v>122</v>
      </c>
    </row>
  </sheetData>
  <mergeCells count="18">
    <mergeCell ref="D2:E2"/>
    <mergeCell ref="F2:G2"/>
    <mergeCell ref="H2:I2"/>
    <mergeCell ref="D3:E3"/>
    <mergeCell ref="F3:G3"/>
    <mergeCell ref="H3:I3"/>
    <mergeCell ref="D4:E4"/>
    <mergeCell ref="F4:G4"/>
    <mergeCell ref="H4:I4"/>
    <mergeCell ref="D5:E5"/>
    <mergeCell ref="F5:G5"/>
    <mergeCell ref="H5:I5"/>
    <mergeCell ref="D6:E6"/>
    <mergeCell ref="F6:G6"/>
    <mergeCell ref="H6:I6"/>
    <mergeCell ref="A7:I7"/>
    <mergeCell ref="B8:I8"/>
    <mergeCell ref="B9:I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73</v>
      </c>
      <c t="s" r="B1" s="2">
        <v>1</v>
      </c>
    </row>
    <row r="2" spans="1:2">
      <c t="s" r="B2" s="2">
        <v>2</v>
      </c>
    </row>
    <row r="3" spans="1:2">
      <c t="s" r="A3" s="3">
        <v>174</v>
      </c>
    </row>
    <row r="4" spans="1:2">
      <c t="s" r="A4" s="4">
        <v>175</v>
      </c>
      <c t="s" r="B4" s="4">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77</v>
      </c>
      <c t="s" r="B1" s="2">
        <v>1</v>
      </c>
    </row>
    <row r="2" spans="1:2">
      <c t="s" r="B2" s="2">
        <v>2</v>
      </c>
    </row>
    <row r="3" spans="1:2">
      <c t="s" r="A3" s="3">
        <v>178</v>
      </c>
    </row>
    <row r="4" spans="1:2">
      <c t="s" r="A4" s="4">
        <v>179</v>
      </c>
      <c t="s" r="B4"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1</v>
      </c>
      <c t="s" r="B1" s="2">
        <v>1</v>
      </c>
    </row>
    <row r="2" spans="1:2">
      <c t="s" r="B2" s="2">
        <v>2</v>
      </c>
    </row>
    <row r="3" spans="1:2">
      <c t="s" r="A3" s="3">
        <v>182</v>
      </c>
    </row>
    <row r="4" spans="1:2">
      <c t="s" r="A4" s="4">
        <v>37</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Acquisitions (Notes)</vt:lpstr>
      <vt:lpstr>Related Party Transactions (Not</vt:lpstr>
      <vt:lpstr>Inventory (Notes)</vt:lpstr>
      <vt:lpstr>Second Amended and Restated Cre</vt:lpstr>
      <vt:lpstr>Income Taxes (Notes)</vt:lpstr>
      <vt:lpstr>Net Income Per Unit (Notes)</vt:lpstr>
      <vt:lpstr>Equity (Notes)</vt:lpstr>
      <vt:lpstr>Equity Based Compensation (Note</vt:lpstr>
      <vt:lpstr>Equity Method Investments (Note</vt:lpstr>
      <vt:lpstr>Segment Data (Notes)</vt:lpstr>
      <vt:lpstr>Fair Value Measurements (Notes)</vt:lpstr>
      <vt:lpstr>Derivative Instruments (Notes)</vt:lpstr>
      <vt:lpstr>Commitments and Contingencies (</vt:lpstr>
      <vt:lpstr>Subsequent Events (Notes)</vt:lpstr>
      <vt:lpstr>Organization and Basis of Pre21</vt:lpstr>
      <vt:lpstr>Inventory (Policies)</vt:lpstr>
      <vt:lpstr>Net Income Per Unit (Policies)</vt:lpstr>
      <vt:lpstr>Segment Data (Policies)</vt:lpstr>
      <vt:lpstr>Fair Value Measurements (Polici</vt:lpstr>
      <vt:lpstr>Acquisitions (Tables)</vt:lpstr>
      <vt:lpstr>Related Party Transactions (Tab</vt:lpstr>
      <vt:lpstr>Net Income Per Unit (Tables)</vt:lpstr>
      <vt:lpstr>Equity (Tables)</vt:lpstr>
      <vt:lpstr>Segment Data (Tables)</vt:lpstr>
      <vt:lpstr>Fair Value Measurements (Tables</vt:lpstr>
      <vt:lpstr>Derivative Instruments (Tables)</vt:lpstr>
      <vt:lpstr>Organization and Basis of Pre33</vt:lpstr>
      <vt:lpstr>Acquisitions Acquisitions from </vt:lpstr>
      <vt:lpstr>Acquisitions Acquisitions fro35</vt:lpstr>
      <vt:lpstr>Acquisitions Acquisitions fro36</vt:lpstr>
      <vt:lpstr>Acquisitions Purchase Price All</vt:lpstr>
      <vt:lpstr>Acquisitions Pro Forma Financia</vt:lpstr>
      <vt:lpstr>Related Party Transactions Comm</vt:lpstr>
      <vt:lpstr>Related Party Transactions Omni</vt:lpstr>
      <vt:lpstr>Related Party Transactions Summ</vt:lpstr>
      <vt:lpstr>Inventory (Details)</vt:lpstr>
      <vt:lpstr>Second Amended and Restated C43</vt:lpstr>
      <vt:lpstr>Net Income Per Unit Narrative (</vt:lpstr>
      <vt:lpstr>Net Income Per Unit (Details)</vt:lpstr>
      <vt:lpstr>Equity (Details)</vt:lpstr>
      <vt:lpstr>Equity Activity (Details)</vt:lpstr>
      <vt:lpstr>Equity Allocations of net incom</vt:lpstr>
      <vt:lpstr>Equity Incentive Distribution R</vt:lpstr>
      <vt:lpstr>Equity Cash distributions (Deta</vt:lpstr>
      <vt:lpstr>Equity Distributions Earned (De</vt:lpstr>
      <vt:lpstr>Equity Based Compensation (Deta</vt:lpstr>
      <vt:lpstr>Equity Method Investments (Deta</vt:lpstr>
      <vt:lpstr>Segment Data (Details)</vt:lpstr>
      <vt:lpstr>Segment Data PP&amp;E (Details)</vt:lpstr>
      <vt:lpstr>Fair Value Measurements (Detail</vt:lpstr>
      <vt:lpstr>Fair Value Measurements Narrati</vt:lpstr>
      <vt:lpstr>Derivative Instruments Narrativ</vt:lpstr>
      <vt:lpstr>Derivative Instruments Balance </vt:lpstr>
      <vt:lpstr>Derivative Instruments Income S</vt:lpstr>
      <vt:lpstr>Commitments and Contingencies C</vt:lpstr>
      <vt:lpstr>Commitments and Contingencies62</vt:lpstr>
      <vt:lpstr>Commitments and Contingencies L</vt:lpstr>
      <vt:lpstr>Commitments and Contingencies O</vt:lpstr>
      <vt:lpstr>Subsequent Events Distribu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08:05:24Z</dcterms:created>
  <dcterms:modified xmlns:dcterms="http://purl.org/dc/terms/" xmlns:xsi="http://www.w3.org/2001/XMLSchema-instance" xsi:type="dcterms:W3CDTF">2015-11-06T08:05:24Z</dcterms:modified>
  <dc:title xmlns:dc="http://purl.org/dc/elements/1.1/">Untitled</dc:title>
  <dc:description xmlns:dc="http://purl.org/dc/elements/1.1/"/>
  <dc:subject xmlns:dc="http://purl.org/dc/elements/1.1/"/>
  <cp:keywords/>
  <cp:category/>
</cp:coreProperties>
</file>